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dependent Operator Notes and "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Share-based Award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chedule I_Condensed Financial "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dependent Operator Notes an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Share-based Award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elected Quarterly Financial _2" sheetId="32" state="visible" r:id="rId32"/>
    <sheet xmlns:r="http://schemas.openxmlformats.org/officeDocument/2006/relationships" name="Schedule I_Condensed Financia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Organization and Summary of S_8" sheetId="38" state="visible" r:id="rId38"/>
    <sheet xmlns:r="http://schemas.openxmlformats.org/officeDocument/2006/relationships" name="Independent Operator Notes an_3" sheetId="39" state="visible" r:id="rId39"/>
    <sheet xmlns:r="http://schemas.openxmlformats.org/officeDocument/2006/relationships" name="Independent Operator Notes an_4" sheetId="40" state="visible" r:id="rId40"/>
    <sheet xmlns:r="http://schemas.openxmlformats.org/officeDocument/2006/relationships" name="Property and Equipment - Schedu" sheetId="41" state="visible" r:id="rId41"/>
    <sheet xmlns:r="http://schemas.openxmlformats.org/officeDocument/2006/relationships" name="Property and Equipment - Deprec" sheetId="42" state="visible" r:id="rId42"/>
    <sheet xmlns:r="http://schemas.openxmlformats.org/officeDocument/2006/relationships" name="Property and Equipment - Narrat" sheetId="43" state="visible" r:id="rId43"/>
    <sheet xmlns:r="http://schemas.openxmlformats.org/officeDocument/2006/relationships" name="Leases - Narrative (Details)" sheetId="44" state="visible" r:id="rId44"/>
    <sheet xmlns:r="http://schemas.openxmlformats.org/officeDocument/2006/relationships" name="Leases - Balance Sheet Classifi" sheetId="45" state="visible" r:id="rId45"/>
    <sheet xmlns:r="http://schemas.openxmlformats.org/officeDocument/2006/relationships" name="Leases - Components of Lease Ex" sheetId="46" state="visible" r:id="rId46"/>
    <sheet xmlns:r="http://schemas.openxmlformats.org/officeDocument/2006/relationships" name="Leases - Maturity of Lease Liab" sheetId="47" state="visible" r:id="rId47"/>
    <sheet xmlns:r="http://schemas.openxmlformats.org/officeDocument/2006/relationships" name="Leases - Lease Term and Discoun" sheetId="48" state="visible" r:id="rId48"/>
    <sheet xmlns:r="http://schemas.openxmlformats.org/officeDocument/2006/relationships" name="Leases - Cash Flow Information " sheetId="49" state="visible" r:id="rId49"/>
    <sheet xmlns:r="http://schemas.openxmlformats.org/officeDocument/2006/relationships" name="Leases - Rental Expense Under A" sheetId="50" state="visible" r:id="rId50"/>
    <sheet xmlns:r="http://schemas.openxmlformats.org/officeDocument/2006/relationships" name="Leases - Undiscounted Future Le"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Long-term Debt - Schedule of Lo" sheetId="55" state="visible" r:id="rId55"/>
    <sheet xmlns:r="http://schemas.openxmlformats.org/officeDocument/2006/relationships" name="Long-term Debt - Narrative (Det" sheetId="56" state="visible" r:id="rId56"/>
    <sheet xmlns:r="http://schemas.openxmlformats.org/officeDocument/2006/relationships" name="Long-term Debt - Schedule of Pr" sheetId="57" state="visible" r:id="rId57"/>
    <sheet xmlns:r="http://schemas.openxmlformats.org/officeDocument/2006/relationships" name="Long-term Debt - Interest Expen" sheetId="58" state="visible" r:id="rId58"/>
    <sheet xmlns:r="http://schemas.openxmlformats.org/officeDocument/2006/relationships" name="Long-term Debt - Debt Extinguis" sheetId="59" state="visible" r:id="rId59"/>
    <sheet xmlns:r="http://schemas.openxmlformats.org/officeDocument/2006/relationships" name="Share-based Awards - Narrative " sheetId="60" state="visible" r:id="rId60"/>
    <sheet xmlns:r="http://schemas.openxmlformats.org/officeDocument/2006/relationships" name="Share-based Awards - Weighted-A" sheetId="61" state="visible" r:id="rId61"/>
    <sheet xmlns:r="http://schemas.openxmlformats.org/officeDocument/2006/relationships" name="Share-based Awards - Assumption" sheetId="62" state="visible" r:id="rId62"/>
    <sheet xmlns:r="http://schemas.openxmlformats.org/officeDocument/2006/relationships" name="Share-based Awards - Summary of" sheetId="63" state="visible" r:id="rId63"/>
    <sheet xmlns:r="http://schemas.openxmlformats.org/officeDocument/2006/relationships" name="Share-based Awards - Summary _2" sheetId="64" state="visible" r:id="rId64"/>
    <sheet xmlns:r="http://schemas.openxmlformats.org/officeDocument/2006/relationships" name="Retirement Plans (Details)" sheetId="65" state="visible" r:id="rId65"/>
    <sheet xmlns:r="http://schemas.openxmlformats.org/officeDocument/2006/relationships" name="Income Taxes - Narrative (Detai" sheetId="66" state="visible" r:id="rId66"/>
    <sheet xmlns:r="http://schemas.openxmlformats.org/officeDocument/2006/relationships" name="Income Taxes - Components of In" sheetId="67" state="visible" r:id="rId67"/>
    <sheet xmlns:r="http://schemas.openxmlformats.org/officeDocument/2006/relationships" name="Income Taxes - Income Tax Rate " sheetId="68" state="visible" r:id="rId68"/>
    <sheet xmlns:r="http://schemas.openxmlformats.org/officeDocument/2006/relationships" name="Income Taxes - Deferred Tax Ass" sheetId="69" state="visible" r:id="rId69"/>
    <sheet xmlns:r="http://schemas.openxmlformats.org/officeDocument/2006/relationships" name="Related Party Transactions (Det" sheetId="70" state="visible" r:id="rId70"/>
    <sheet xmlns:r="http://schemas.openxmlformats.org/officeDocument/2006/relationships" name="Earnings Per Share - Earnings P" sheetId="71" state="visible" r:id="rId71"/>
    <sheet xmlns:r="http://schemas.openxmlformats.org/officeDocument/2006/relationships" name="Earnings Per Share - Anti-dilut" sheetId="72" state="visible" r:id="rId72"/>
    <sheet xmlns:r="http://schemas.openxmlformats.org/officeDocument/2006/relationships" name="Selected Quarterly Financial _3" sheetId="73" state="visible" r:id="rId73"/>
    <sheet xmlns:r="http://schemas.openxmlformats.org/officeDocument/2006/relationships" name="Subsequent Events (Details)" sheetId="74" state="visible" r:id="rId74"/>
    <sheet xmlns:r="http://schemas.openxmlformats.org/officeDocument/2006/relationships" name="Schedule I_Condensed Financia_3" sheetId="75" state="visible" r:id="rId75"/>
    <sheet xmlns:r="http://schemas.openxmlformats.org/officeDocument/2006/relationships" name="Schedule I_Condensed Financia_4" sheetId="76" state="visible" r:id="rId76"/>
    <sheet xmlns:r="http://schemas.openxmlformats.org/officeDocument/2006/relationships" name="Schedule I_Condensed Financia_5" sheetId="77" state="visible" r:id="rId77"/>
    <sheet xmlns:r="http://schemas.openxmlformats.org/officeDocument/2006/relationships" name="Schedule I_Condensed Financia_6" sheetId="78" state="visible" r:id="rId78"/>
  </sheets>
  <definedNames/>
  <calcPr calcId="124519" fullCalcOnLoad="1"/>
</workbook>
</file>

<file path=xl/sharedStrings.xml><?xml version="1.0" encoding="utf-8"?>
<sst xmlns="http://schemas.openxmlformats.org/spreadsheetml/2006/main" uniqueCount="870">
  <si>
    <t>Cover Page - USD ($) $ in Millions</t>
  </si>
  <si>
    <t>12 Months Ended</t>
  </si>
  <si>
    <t>Dec. 28, 2019</t>
  </si>
  <si>
    <t>Mar. 20, 2020</t>
  </si>
  <si>
    <t>Jun. 28, 2019</t>
  </si>
  <si>
    <t>Cover [Abstract]</t>
  </si>
  <si>
    <t>Document Type</t>
  </si>
  <si>
    <t>10-K</t>
  </si>
  <si>
    <t>Document Annual Report</t>
  </si>
  <si>
    <t>true</t>
  </si>
  <si>
    <t>Document Period End Date</t>
  </si>
  <si>
    <t>Dec. 28,
		2019</t>
  </si>
  <si>
    <t>Document Transition Report</t>
  </si>
  <si>
    <t>false</t>
  </si>
  <si>
    <t>Entity File Number</t>
  </si>
  <si>
    <t>001-38950</t>
  </si>
  <si>
    <t>Entity Registrant Name</t>
  </si>
  <si>
    <t>Grocery Outlet Holding Corp.</t>
  </si>
  <si>
    <t>Entity Incorporation, State or Country Code</t>
  </si>
  <si>
    <t>DE</t>
  </si>
  <si>
    <t>Entity Tax Identification Number</t>
  </si>
  <si>
    <t>47-1874201</t>
  </si>
  <si>
    <t>Entity Address, Address Line One</t>
  </si>
  <si>
    <t>5650 Hollis Street</t>
  </si>
  <si>
    <t>Entity Address, City or Town</t>
  </si>
  <si>
    <t>Emeryville</t>
  </si>
  <si>
    <t>Entity Address, State or Province</t>
  </si>
  <si>
    <t>CA</t>
  </si>
  <si>
    <t>Entity Address, Postal Zip Code</t>
  </si>
  <si>
    <t>94608</t>
  </si>
  <si>
    <t>City Area Code</t>
  </si>
  <si>
    <t>510</t>
  </si>
  <si>
    <t>Local Phone Number</t>
  </si>
  <si>
    <t>845-1999</t>
  </si>
  <si>
    <t>Title of 12(b) Security</t>
  </si>
  <si>
    <t>Common Stock, par value $0.001 per share</t>
  </si>
  <si>
    <t>Trading Symbol</t>
  </si>
  <si>
    <t>GO</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DOCUMENTS INCORPORATED BY REFERENCE Information required in response to Part III of Form 10-K (Items 10, 11, 12, 13, and 14) is hereby incorporated by reference to portions of the registrant's Proxy Statement for the Annual Meeting of Stockholders to be held in 2020. The Proxy Statement will be filed by the registrant with the Securities and Exchange Commission no later than 120 days after the end of the registrant's fiscal year ended December 28, 2019.</t>
  </si>
  <si>
    <t>Entity Central Index Key</t>
  </si>
  <si>
    <t>0001771515</t>
  </si>
  <si>
    <t>Current Fiscal Year End Date</t>
  </si>
  <si>
    <t>--12-28</t>
  </si>
  <si>
    <t>Document Fiscal Year Focus</t>
  </si>
  <si>
    <t>2019</t>
  </si>
  <si>
    <t>Document Fiscal Period Focus</t>
  </si>
  <si>
    <t>FY</t>
  </si>
  <si>
    <t>Amendment Flag</t>
  </si>
  <si>
    <t>CONSOLIDATED BALANCE SHEETS - USD ($) $ in Thousands</t>
  </si>
  <si>
    <t>Dec. 29, 2018</t>
  </si>
  <si>
    <t>Assets, Current [Abstract]</t>
  </si>
  <si>
    <t>Cash and cash equivalents</t>
  </si>
  <si>
    <t>Independent operator receivables and current portion of independent operator notes, net of allowance $1,283 and $1,141</t>
  </si>
  <si>
    <t>Other accounts receivable, net of allowance $19 and $24</t>
  </si>
  <si>
    <t>Merchandise inventories</t>
  </si>
  <si>
    <t>Prepaid rent, related party</t>
  </si>
  <si>
    <t>Prepaid expenses and other current assets</t>
  </si>
  <si>
    <t>Total current assets</t>
  </si>
  <si>
    <t>Independent operator notes, net of allowance $9,088 and $7,926</t>
  </si>
  <si>
    <t>Property and equipment, net</t>
  </si>
  <si>
    <t>Operating lease right-of-use assets</t>
  </si>
  <si>
    <t>Intangible assets, net</t>
  </si>
  <si>
    <t>Goodwill</t>
  </si>
  <si>
    <t>Other assets</t>
  </si>
  <si>
    <t>Total assets</t>
  </si>
  <si>
    <t>Current liabilities:</t>
  </si>
  <si>
    <t>Trade accounts payable</t>
  </si>
  <si>
    <t>Accrued expenses</t>
  </si>
  <si>
    <t>Accrued compensation</t>
  </si>
  <si>
    <t>Current portion of long-term debt</t>
  </si>
  <si>
    <t>Current lease liabilities</t>
  </si>
  <si>
    <t>Income and other taxes payable</t>
  </si>
  <si>
    <t>Total current liabilities</t>
  </si>
  <si>
    <t>Long-term liabilities:</t>
  </si>
  <si>
    <t>Long-term debt, net</t>
  </si>
  <si>
    <t>Deferred income taxes</t>
  </si>
  <si>
    <t>Long-term lease liabilities</t>
  </si>
  <si>
    <t>Deferred rent</t>
  </si>
  <si>
    <t>Total liabilities</t>
  </si>
  <si>
    <t>Commitments and Contingencies</t>
  </si>
  <si>
    <t xml:space="preserve"> </t>
  </si>
  <si>
    <t>Capital stock:</t>
  </si>
  <si>
    <t>Series A Preferred stock, par value $0.001, 50,000,000 and 1 share authorized, respectively; 0 and 1 share issued and outstanding, respectively</t>
  </si>
  <si>
    <t>Additional paid-in capital</t>
  </si>
  <si>
    <t>Retained earnings</t>
  </si>
  <si>
    <t>Total stockholders’ equity</t>
  </si>
  <si>
    <t>Total liabilities and stockholders’ equity</t>
  </si>
  <si>
    <t>Common Stock</t>
  </si>
  <si>
    <t>Common stock - par value $0.001, voting and nonvoting common stock</t>
  </si>
  <si>
    <t>Nonvoting Common</t>
  </si>
  <si>
    <t>CONSOLIDATED BALANCE SHEETS (Parenthetical) - USD ($) $ in Thousands</t>
  </si>
  <si>
    <t>Accounts and financing receivable, allowance for credit loss, current</t>
  </si>
  <si>
    <t>Allowance for doubtful other receivables, current</t>
  </si>
  <si>
    <t>Financing receivable, allowance for credit loss, noncurrent</t>
  </si>
  <si>
    <t>Common stock, shares authorized (in shares)</t>
  </si>
  <si>
    <t>Preferred stock, par (in usd per share)</t>
  </si>
  <si>
    <t>Preferred stock, shares authorized (in shares)</t>
  </si>
  <si>
    <t>Preferred stock, issued (in shares)</t>
  </si>
  <si>
    <t>Preferred stock, outstanding (in shares)</t>
  </si>
  <si>
    <t>Common stock, par (in usd per share)</t>
  </si>
  <si>
    <t>Common stock, issued (in shares)</t>
  </si>
  <si>
    <t>Common stock, outstanding (in shares)</t>
  </si>
  <si>
    <t>CONSOLIDATED STATEMENTS OF OPERATIONS AND COMPREHENSIVE INCOME - USD ($) shares in Thousands, $ in Thousands</t>
  </si>
  <si>
    <t>Dec. 30, 2017</t>
  </si>
  <si>
    <t>Statement of Comprehensive Income [Abstract]</t>
  </si>
  <si>
    <t>Net sales</t>
  </si>
  <si>
    <t>Cost of sales</t>
  </si>
  <si>
    <t>Gross profit</t>
  </si>
  <si>
    <t>Operating expenses:</t>
  </si>
  <si>
    <t>Selling, general and administrative</t>
  </si>
  <si>
    <t>Depreciation and amortization</t>
  </si>
  <si>
    <t>Share-based compensation</t>
  </si>
  <si>
    <t>Total operating expenses</t>
  </si>
  <si>
    <t>Income from operations</t>
  </si>
  <si>
    <t>Other expense:</t>
  </si>
  <si>
    <t>Interest expense, net</t>
  </si>
  <si>
    <t>Debt extinguishment and modification costs</t>
  </si>
  <si>
    <t>Total other expense</t>
  </si>
  <si>
    <t>Income before income taxes</t>
  </si>
  <si>
    <t>Income tax expense</t>
  </si>
  <si>
    <t>Net income (loss)</t>
  </si>
  <si>
    <t>Comprehensive income (loss)</t>
  </si>
  <si>
    <t>Basic earnings per share (in usd per share)</t>
  </si>
  <si>
    <t>Diluted earnings per share (in usd per share)</t>
  </si>
  <si>
    <t>Weighted average shares outstanding:</t>
  </si>
  <si>
    <t>Basic (in shares)</t>
  </si>
  <si>
    <t>Diluted (in shares)</t>
  </si>
  <si>
    <t>CONSOLIDATED STATEMENTS OF STOCKHOLDERS' EQUITY - USD ($) $ in Thousands</t>
  </si>
  <si>
    <t>Total</t>
  </si>
  <si>
    <t>Common StockVoting Common</t>
  </si>
  <si>
    <t>Common StockNonvoting Common</t>
  </si>
  <si>
    <t>Preferred Stock</t>
  </si>
  <si>
    <t>Additional Paid-In Capital</t>
  </si>
  <si>
    <t>Retained Earnings</t>
  </si>
  <si>
    <t>Beginning balance (in shares) at Dec. 31, 2016</t>
  </si>
  <si>
    <t>Beginning balance at Dec. 31, 2016</t>
  </si>
  <si>
    <t>Increase (Decrease) in Stockholders' Equity [Roll Forward]</t>
  </si>
  <si>
    <t>Issuance of shares (in shares)</t>
  </si>
  <si>
    <t>Issuance of shares</t>
  </si>
  <si>
    <t>Repurchase of shares (in shares)</t>
  </si>
  <si>
    <t>Repurchase of shares</t>
  </si>
  <si>
    <t>Share-based compensation expense</t>
  </si>
  <si>
    <t>Dividends paid</t>
  </si>
  <si>
    <t>Ending balance (in shares) at Dec. 30, 2017</t>
  </si>
  <si>
    <t>Ending balance at Dec. 30, 2017</t>
  </si>
  <si>
    <t>Ending balance (in shares) at Dec. 29, 2018</t>
  </si>
  <si>
    <t>Ending balance at Dec. 29, 2018</t>
  </si>
  <si>
    <t>Other direct initial public offering costs</t>
  </si>
  <si>
    <t>Conversion of non-voting to voting common stock (in shares)</t>
  </si>
  <si>
    <t>Conversion of nonvoting to voting common shares</t>
  </si>
  <si>
    <t>Redemption of preferred stock (in shares)</t>
  </si>
  <si>
    <t>Redemption of preferred shares</t>
  </si>
  <si>
    <t>Exercise and vest of share-based awards (in shares)</t>
  </si>
  <si>
    <t>Exercise and vest of share-based awards</t>
  </si>
  <si>
    <t>Tax withholdings paid on behalf of employees related to net settlement of share-based awards</t>
  </si>
  <si>
    <t>Ending balance (in shares) at Dec. 28, 2019</t>
  </si>
  <si>
    <t>Ending balance at Dec. 28, 2019</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nd other assets</t>
  </si>
  <si>
    <t>Amortization of debt issuance costs and bond discounts</t>
  </si>
  <si>
    <t>Provision for accounts receivable</t>
  </si>
  <si>
    <t>Other</t>
  </si>
  <si>
    <t>Changes in operating assets and liabilities:</t>
  </si>
  <si>
    <t>Independent operator and other accounts receivable</t>
  </si>
  <si>
    <t>Trade accounts payable, accrued compensation and other accrued expenses</t>
  </si>
  <si>
    <t>Changes in operating lease assets and liabilities, net</t>
  </si>
  <si>
    <t>Net cash provided by operating activities</t>
  </si>
  <si>
    <t>Cash flows from investing activities:</t>
  </si>
  <si>
    <t>Cash advances to independent operators</t>
  </si>
  <si>
    <t>Repayments of cash advances from independent operators</t>
  </si>
  <si>
    <t>Purchase of property and equipment</t>
  </si>
  <si>
    <t>Proceeds from sales of assets</t>
  </si>
  <si>
    <t>Intangible assets and licenses</t>
  </si>
  <si>
    <t>Net cash provided by (used in) investing activities</t>
  </si>
  <si>
    <t>Cash flows from financing activities:</t>
  </si>
  <si>
    <t>Proceeds from initial public offering, net of underwriting discounts</t>
  </si>
  <si>
    <t>Proceeds from exercise of share-based compensation awards</t>
  </si>
  <si>
    <t>Proceeds from loans</t>
  </si>
  <si>
    <t>Payments related to net settlement of share-based compensation awards</t>
  </si>
  <si>
    <t>Other direct costs paid related to the initial public offering</t>
  </si>
  <si>
    <t>Principal payments on term loans</t>
  </si>
  <si>
    <t>Principal payments on other borrowings</t>
  </si>
  <si>
    <t>Debt issuance costs paid</t>
  </si>
  <si>
    <t>Net cash provided by (used in) financing activities</t>
  </si>
  <si>
    <t>Net increase (decrease) in cash and cash equivalents</t>
  </si>
  <si>
    <t>Cash and cash equivalents - Beginning of the period</t>
  </si>
  <si>
    <t>Cash and cash equivalents at end of period</t>
  </si>
  <si>
    <t>Supplemental disclosure of cash flow information:</t>
  </si>
  <si>
    <t>Cash paid for interest</t>
  </si>
  <si>
    <t>Income taxes paid (refunded) in cash</t>
  </si>
  <si>
    <t>Property and equipment accrued at end of period</t>
  </si>
  <si>
    <t>Organization and Summary of Significant Accounting Policies</t>
  </si>
  <si>
    <t>Organization, Consolidation and Presentation of Financial Statements [Abstract]</t>
  </si>
  <si>
    <t>Organization and Summary of Significant Account Policies</t>
  </si>
  <si>
    <t>Organization and Summary of Significant Accounting Policies Description of Business — Based in Emeryville, California, and incorporated in Delaware in 2014, Grocery Outlet Holding Corp. (together with its wholly owned subsidiaries, collectively, “Grocery Outlet,” “we,” or the “Company”) is a high-growth, extreme value retailer of quality, name-brand consumables and fresh products sold through a network of independently operated stores. As of December 28, 2019, we had 347 stores in California, Washington, Oregon, Pennsylvania, Idaho and Nevada . Grocery Outlet Holding Corp. (the “Parent Company”) owns 100% of Globe Intermediate Corp. (“Intermediate”), which owns 100% of GOBP Holdings, Inc. (“GOBP Holdings”), which owns 100% of GOBP Midco, Inc. (“Midco”), which owns 100% of Grocery Outlet Inc. (“GOI”). Initial Public Offering — In June 2019, we completed an initial public offering (“IPO”) of 19,765,625 shares of our common stock at a public offering price of $22.00 per share for net proceeds of $407.7 million, after deducting underwriting discounts and commissions of $27.1 million. We also incurred offering costs payable by us of $7.2 million. The shares of common stock sold in the IPO and the net proceeds from the IPO included the full exercise of the underwriters’ option to purchase additional shares. On October 8 2019, certain of our selling stockholders completed a secondary public offering of shares of our common stock. We did not receive any of the proceeds from the sale of these shares by the selling stockholders. We incurred offering costs payable by us of $1.1 million which are included in selling, general and administrative expenses (“SG&amp;A“) for fiscal 2019. We received $3.2 million in cash (excluding withholding taxes) in connection with the exercise of 451,470 options by certain stockholders participating in this secondary public offering. On February 3, 2020, certain of our selling stockholders completed another secondary public offering of shares of our common stock. We did not receive any of the proceeds from the sale of these shares by the selling stockholders. We incurred offering costs payable by us of $1.1 million. We received $1.4 million in cash (excluding withholding taxes) in connection with the exercis e of 191,470 opti ons by certain stockholders participating in this secondary public offering. See NOTE 14—Subsequent Events for additional information. Our Amended and Restated Certificate of Incorporation (the “Charter”) became effective in connection with the completion of the IPO on June 24, 2019. The Charter, among other things, provided that all of our outstanding shares of nonvoting common stock were automatically converted into shares of voting common stock on a one-for-one basis and that our authorized capital stock consisted of 500,000,000 shares of common stock, and 50,000,000 shares of preferred stock, par value $0.001 per share. Our bylaws were also amended and restated as of June 24, 2019. Additionally, upon the closing of the IPO, we redeemed all of our outstanding preferred stock for an aggregate of $1.00. On June 24, 2019, we used the net proceeds from the IPO to repay $150.0 million in principal on the outstanding term loan under our second lien credit agreement, dated as of October 22, 2018 (as amended, the “Second Lien Credit Agreement”), as well as accrued and unpaid interest as of that date of $3.6 million, and terminated the Second Lien Credit Agreement. In addition, using the remainder of net proceeds, together with excess cash on hand, we prepaid a portion of our outstanding senior secured term loan under our First Lien Credit Agreement (as defined below) totaling $248.0 million plus accrued interest of $3.8 million. On October 23, 2019, we prepaid an additional $15.0 million of principal on the senior secured term loan under the First Lien Credit Agreement. Forward Stock Split — On June 6, 2019, we effected a 1.403 for 1 forward stock split. All share amounts and per share disclosures for all periods presented have been adjusted retroactively for the impact of this forward stock split. Fiscal Year — We operate on a fiscal year that ends on the Saturday closest to December 31st each year. The fiscal years ended December 28, 2019, December 29, 2018 and December 30, 2017 all contained 52 weeks. Basis of Presentation — The accompanying consolidated financial statements have been prepared in accordance with accounting principles generally accepted in the United States of America (“GAAP”).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 Certain prior period amounts in the consolidated statements of cash flows have been reclassified to conform to the current period presentation.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and changes in these estimates are recorded when known. Segment Reporting — We manage our business as one operating segment. All of our sales were made to customers located in the United States and all property and equipment is located in the United States. Cash and Cash Equivalents — We consider all highly liquid investments, purchased with original maturities of three months or less, to be cash equivalents. All cash equivalents are unrestricted and available for immediate use. Allowance for Independent Operator ( “ IO ” ) Receivables and Notes and Other Accounts Receivable — We maintain allowances and accruals for estimated losses of amounts advanced to independent operators and other third parties determined to be uncollectible. See NOTE 2 — Independent Operator Notes and Receivables for additional information. Concentrations of Credit Risk — Financial instruments which potentially subject us to concentrations of credit risk consist primarily of cash and cash equivalents and accounts and notes receivable. Although we deposit our cash with creditworthy financial institutions, our deposits typically exceed federally insured limits. To date, we have not experienced any losses on our cash deposits. No single customer or independent operator represented more than 10% of net sales for the years ended December 28, 2019, December 29, 2018 and December 30, 2017. No single customer or independent operator represented more than 10% of accounts receivable or notes receivable as of December 28, 2019 and December 29, 2018. Merchandise Inventories — Merchandise inventories are valued at the lower of cost or net realizable value. Cost is determined by the first-in, first-out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Property and Equipment — 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 We evaluate events and changes in circumstances that could indicate carrying amounts of long-lived assets, including property and equipment, may not be recoverable. When such events or changes in circumstances occur, we assesse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primarily at an individual store level. If the sum of the undiscounted future cash flows is less than the carrying amount of an asset, we record an impairment loss for the amount by which the carrying amount of the asset exceeds its fair value. The estimated fair value of the asset or asset group is based on the estimated discounted future cash flows of the asset or asset group using a discount rate commensurate with the related risk. We recorded impairment charges of $0.5 million and $0.6 million during the fiscal years ended December 28, 2019 and December 29, 2018, respectively. There were no impairment charges recorded during the fiscal year ended December 30, 2017. See NOTE 3—Property and Equipment for additional information. Leases — We adopted Accounting Standards Update No. 2016-02 (“ASU 2016-02”), Leases (Topic 842) , and all subsequent amendments, effective December 30, 2018 using the modified retrospective approach under which we recorded the cumulative effect of transition as of the effective date and did not restate comparative periods. Under this transition method we determine if an arrangement is a lease at inception. Operating leases are included in operating lease right-of-use assets, current lease liabilities, and long-term lease liabilities on the consolidated balance sheets. Finance leases are included in other assets, current lease liabilities, and long-term lease liabilities on our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The right-of-use assets also exclude lease incentives. Our lease terms may include options to extend or terminate the lease when it is reasonably certain that we will exercise that option. Lease expense for operating lease payments is recognized on a straight-line basis over the lease term. Amortization of finance lease right-of-use assets, interest expense on finance lease liabilities and operating and financing cash flows for finance leases are immaterial. We have lease agreements with retail facilities for store locations, distribution centers, office space and equipment with lease and non-lease components, which are accounted for separately. Leases with an initial term of 12 months or less are not recorded on the balance sheet; lease expense for these leases is recognized on a straight-line basis over the lease term. The short-term lease expense is reflective of the short-term lease commitments on a go-forward basis. We sublease certain real estate to unrelated third parties under non-cancelable leases and the sublease portfolio consists of operating leases for retail stores. Goodwill and Other Intangible Assets — 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the fiscal years ended December 28, 2019, December 29, 2018 and December 30, 2017. There were no changes in the carrying amount of goodwill for the fiscal years ended December 28, 2019 and December 29, 2018. Intangible assets include trademarks, computer software and customer lists. Trademarks represent the value of all our trademarks and trade names in the marketplace. We are amortizing the value assigned to the trade names on a straight-line basis over 15 years. Computer software includes both acquired software and eligible costs to develop internal-use software that are incurred during the application development stage. These assets are amortized over their estimated useful lives of three years. Customer lists are amortized over their estimated useful lives of five years. We review our intangible assets for impairment when events or changes in circumstances indicate that the carrying amount may not be recoverable. If the carrying amount of the intangible assets are not recoverable, the impairment is measured as the amount by which the carrying value of the intangible asset exceeds its fair value. There were no impairments of intangible assets recognized during the fiscal years ended December 28, 2019, December 29, 2018 and December 30, 2017.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For example, cash flow modeling inputs based on management's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or nonrecurring basis as of December 28, 2019 or December 29, 2018. There were no transfers of assets or liabilities between levels within the fair value hierarchy as of December 28, 2019 or December 29, 2018. Our financial assets and liabilities are carried at cost, which approximates their fair value, as described below: Cash and cash equivalents, IO receivables, other accounts receivable and accounts payable — The carrying value of such financial instruments approximates their fair value due to factors such as their short-term nature or their variable interest rates. Independent operator notes receivable (net) — The carrying value of such financial instruments approximates their fair value. Notes payable and term loans — The carrying value of such financial instruments approximates their fair value since the stated interest rates approximates market rates for loans with similar terms for borrowers with similar credit profiles. However, in accordance with Accounting Standards Codification (“ASC”) Topic 825, Financial Instruments, the fair values of our term loans as of December 28, 2019 and December 29, 2018 are set forth below. The following table sets forth by level within the fair value hierarchy the carrying amounts and estimated fair values of our significant financial liabilities that are not recorded at fair value on the consolidated balance sheets (in thousands): December 28, December 29, Carrying Amount (1) Estimated Fair Value (2) Carrying Amount (1) Estimated Fair Value (2) Financial Liabilities: Term loans (Level 2) $ 458,682 $ 466,515 $ 871,772 $ 852,577 _______________________ (1) The carrying amounts as of December 28, 2019 and December 29, 2018 are net of unamortized debt discounts of $1.5 million and $3.2 million, respectively. (2) The estimated fair value of our term loans was determined based on the average quoted bid-ask prices for the term loans in an over-the-counter market on the last trading day of fiscal 2019 and 2018. Revenue Recognition 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ndependent operators are not recognized as a reduction in sales as these are provided solely by the independent operator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December 28, 2019 and December 29, 2018.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2.0 million as of December 28, 2019 and $1.7 million as of December 29, 2018. Breakage amounts were less than $0.1 million for each of the fiscal years ended December 28, 2019, December 29, 2018 and December 30, 2017. Disaggregated Revenues — The following table presents sales revenue by type of product for the fiscal years ended December 28, 2019, December 29, 2018, and December 30, 2017 (in thousands): December 28, December 29, December 30, Perishable (1) $ 868,109 $ 768,373 $ 694,696 Non-perishable (2) 1,691,508 1,519,287 1,380,769 Total sales $ 2,559,617 $ 2,287,660 $ 2,075,465 _______________________ (1) Perishable departments include dairy and deli; produce and floral; and fresh meat and seafood. (2) Non-perishable departments include grocery; general merchandise; health and beauty care; frozen foods; and beer and wine. Cost of Sales — Cost of sales includes, among other things, merchandise costs, inventory markdowns, shrink and transportation, distribution and warehousing costs, including depreciation. Marketing and Advertising Expenses — Costs for store promotions, newspaper, television, radio and other media advertising are expensed at the time the promotion or advertising takes place. Advertising costs are included in selling, general and administrative expenses in the accompanying consolidated statements of operations and comprehensive income and amounted to approximately $26.2 million, $21.2 million and $20.8 million, respectively, in the years ended December 28, 2019, December 29, 2018 and December 30, 2017. Share-based Awards — We estimate the fair value of stock option awards subject to only a service condition on the date of grant using the Black-Scholes-Merton valuation model. The Black-Scholes-Merton model requires the use of certain input assumptions. Because we completed our IPO during the current fiscal year, we have limited historical exercise data from which to derive such input assumptions, including an option's expected term and the price volatility of the underlying stock. Consequently, we determine the expected term using an accepted, simplified formula which derives an expected term by taking the sum of the contractual term and adding the length of the vesting period and dividing by two. We estimate stock price volatility for our common stock by taking the average historic price volatility for industry peers based on daily price observations over a period equivalent to the expected term of the stock option grants. Industry peers consist of several public companies in our industry which are of similar size, complexity and stage of development. The risk-free interest rate for the expected term of the option is based on the U.S. Treasury implied yield at the date of grant. We estimate the fair value of share-based payment awards subject to both a market condition and a performance condition on the date of grant using a Monte Carlo simulation approach implemented in a risk-neutral framework. We estimate the fair value of restricted stock units based upon the closing price of our common stock as reported on the date of grant. We recognize compensation expense for share-based payment awards with only a service condition on a straight-line basis over the requisite service period, which is generally the award’s vesting period. Vesting of these awards is accelerated for certain employees in the event of a change in control.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 While we recognize share-based compensation expense over the performance period and/or requisite service period based on the fair market value of the award as of the grant date, we will not know the actual amount of tax benefit an award will generate until such award is exercised (or vested for RSUs). Until such award is exercised (or vested for RSUs) we assume that the amount ultimately recognized for tax purposes is the same amount we are currently recognizing in our operating results, that is for “book” purposes. Consequently, our deferred tax asset related to share-based compensation expense, which totaled $6.3 million as of December 28, 2019, is based on each qualifying award’s grant date fair value rather than the award’s to-be-determined exercise date intrinsic value (or vesting date fair value). For our fiscal year ended December 28, 2019, the difference between the grant date fair value and the exercise or vest date intrinsic value totaled $17.0 million. If the share price for our common stock were to depreciate for a sustained period of time, we could be required to recognize a tax benefit shortfall. Such shortfalls could have a material effect on our cash flows and financial results. See NOTE 7—Share-based Awards and NOTE 9—Income Taxes for additional information. Income Taxes — 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December 28, 2019 and December 29, 2018. Significant items comprising our future tax benefits and liabilities (deferred tax assets and liabilities) include net operating losses, depreciation and amortization, goodwill, intangible assets, lease liability obligations and right-of-use assets. We recognize interest and penalties accrued on any unrecognized tax benefits as a component of income tax expense. We record uncertain tax positions in accordance with ASC Topic 740, Income Taxes, on the basis of a two-step process in which (1) we determine whether it is more likely than not that the tax positions will be sustained on the basis of the technical merits of the position and (2) for those tax positions that meet the more likely-than-not recognition threshold, we recognize the largest amount of tax benefit that is more than 50 percent likely to be realized upon ultimate settlement with the related tax authority. Variable Interest Entities — We assess at each reporting period whether or not we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42, 308 and 283 stores operated by independent operators as of December 28, 2019, December 29, 2018 and December 30, 2017, respectively. We have agreements in place with each independent operator. The independent operator orders its merchandise exclusively from us which is provided to the independent operator on consignment. Under the independent operator agreement, the independent operator may select a majority of merchandise that we consign to the independent operator, which the independent operator chooses from our merchandise order guide according to the independent operator’s knowledge and experience with local customer purchasing trends, preferences, historical sales and similar factors. The independent operator agreement gives the independent operator discretion to adjust our initial prices if the overall effect of all price changes at any time comports with the reputation of our Grocery Outlet retail stores for selling quality, name-brand consumables and fresh products and other merchandise at extreme discounts. Independent operators are required to furnish initial working capital and to acquire certain store and safety ass 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us. Sales related to independent operator stores were $2.5 billion, $2.2 billion, and $2.0 billion for the fiscal years ended December 28, 2019, December 29, 2018, and December 30, 2017, respectively. We, in turn, pay independent operators a commission based on a share of the gross profit of the store. Inventories and related sales proceeds are our property, and we are responsible for store rent and related occupancy costs. Independent operator commissions were expensed and included in selling, general and administrative expenses. Independent operator commissions were $382.8 million, $340.0 million, and $306.6 million for the fiscal years ended December 28, 2019, December 29, 2018, and December 30, 2017, respectively. Independent operator commissions of $6.1 million and $3.9 million were included in accrued expenses as of December 28, 2019 and December 29, 2018, respectively. Independent operators may fund their initial store investment from existing capital, a third-party loan or most commonly through a loan from us, as further discussed in NOTE 2—Independent Operator Notes and Receivables. To ensure independent operators performance, the operator agreements grant us the security interests in the assets owned by the independent operators. The total investment at risk associated with each store's independent operators is not sufficient to permit the independent operators to finance their activities without additional subordinated financial support and, as a result, the independent operators are VIEs which we have variable interests in. To determine whether or not we are the primary beneficiary of these VIEs, we evaluate whether we have (i) the power to direct the activities that most significantly impact the independent operators' economic performance and (ii) whether we have the obligation to absorb losses or the right to receive benefits of the independent operators that could potentially be significant to the independent operators. Our evaluation includes identification of significant independent operators' activities and an assessment of their ability to direct those activities. Activities that most significantly impact the independent operators' economic performance relate to sales and labor. Sales activities that significantly impact the independent operators’ economic performance include determining what merchandise the independent operators will order and sell and the price of such merchandise, both of which the independent operators controls. The independent operators are also responsible for all of their own labor. Labor activities that significantly impact the independent operators' economic performance include hiring, training, supervising, directing, compensating (including wages, salaries and employee benefits) and terminating all of their employees, activities which the independent operators controls. Accordingly, the independent operators have the power to direct the activities that most significantly impact their economic performance. Furthermore, the mutual termination rights associated with the operator agreements do not give us power over the independent operators. Our maximum exposure to the independent operators is generally limited to the gross operator notes and receivables due from these entities, which was $37.7 million and $27.8 million as of December 28, 2019 and December 29, 2018, respectively. See NOTE 2—Independent Notes and Operator Receivables for additional information. Net Income Per Share — Basic net income per share is calculated using net income available to common stockholders divided by the weighted-average number of common shares outstanding during the period. Diluted net income per share reflects the dilutive effects of stock options and restricted stock units outstanding during the period, to the extent such securities would not be anti-dilutive, and is determined using the treasury stock method. Recently Adopted Accounting Standards We adopted ASU No. 2016-02, Leases (Topic 842) , (“ASC 842”) on December 30, 2018, using a modified retrospective approach. The modified retrospective approach provides a method for recording existing leases in accordance with ASC 842 at adoption with the comparative reporting periods being presented in accordance with ASU 2018-11, Leases (Topic 840), (“ASC 840”). We elected a number of the practical exp</t>
  </si>
  <si>
    <t>Independent Operator Notes and Receivables</t>
  </si>
  <si>
    <t>Receivables [Abstract]</t>
  </si>
  <si>
    <t xml:space="preserve">Independent Operator Notes and Receivables The amounts included in independent operator notes and accounts receivable consist primarily of funds we loaned to independent operators, net of estimated uncollectible amounts. Independent operator notes are payable on demand and, where applicable, typically bear interest at a rate of 9.95%. Independent operator notes and receivables are also subjected to estimations of collectability based on an evaluation of overall credit quality, the estimated value of the underlying collateral and historical collections experience, including the fact that, typically, IOs pay third-party operations-related payables prior to paying down their note with us. While estimates are required in making this determination, we believe the independent operator notes and receivables balances, net of allowances, represent what we expect to collect from IOs. Amounts due from IOs and the related allowances and accruals for estimated losses as of December 28, 2019 and December 29, 2018 consisted of the following (in thousands) : Allowance Current Portion Long-term Portion Gross Current Portion Long-term Portion Net December 28, 2019 Independent operator notes $ 31,952 $ (678) $ (9,088) $ 22,186 $ 1,855 $ 20,331 Independent operator receivables 5,753 (605) — 5,148 5,148 — Total $ 37,705 $ (1,283) $ (9,088) $ 27,334 $ 7,003 $ 20,331 Allowance Current Portion Long-term Portion Gross Current Portion Long-term Portion Net December 29, 2018 Independent operator notes $ 23,450 $ (577) $ (7,926) $ 14,947 $ 1,301 $ 13,646 Independent operator receivables 4,319 (564) — 3,755 3,755 — Total $ 27,769 $ (1,141) $ (7,926) $ 18,702 $ 5,056 $ 13,646 A summary of activity in the independent operator notes and receivables allowance is as follows (in thousands): Fiscal Year Ended December 28, December 29, December 30, Balance at beginning of year $ 9,067 $ 9,031 $ 6,046 Provision for independent operator notes and receivables 2,741 1,029 3,259 Write-off of provision for independent operator notes and receivables (1,437) (993) (274) Balance at end of year $ 10,371 $ 9,067 $ 9,031 </t>
  </si>
  <si>
    <t>Property and Equipment</t>
  </si>
  <si>
    <t>Property, Plant and Equipment [Abstract]</t>
  </si>
  <si>
    <t xml:space="preserve">Property and Equipment Property and equipment as of December 28, 2019 and December 29, 2018 consisted of the following (in thousands): Property and Equipment, At Cost Accumulated Depreciation Property and Equipment, Net December 28, 2019 Leasehold improvements $ 225,496 $ (53,733) $ 171,763 Fixtures and equipment 274,523 (105,886) 168,637 Lease acquisition costs 383 (269) 114 Construction in progress 16,100 — 16,100 Totals $ 516,502 $ (159,888) $ 356,614 December 29, 2018 Leasehold improvements $ 190,158 $ (39,509) $ 150,649 Fixtures and equipment 220,337 (78,996) 141,341 Lease acquisition costs 433 (251) 182 Construction in progress 11,860 — 11,860 Totals $ 422,788 $ (118,756) $ 304,032 Construction in progress is primarily composed of leasehold improvements and fixtures and equipment related to new or remodeled stores where construction had not been completed at year-end. Long-lived assets were evaluated for potential impairment by measuring their fair value on a nonrecurring basis. Fair value of long-lived assets is determined by estimating the amount and timing of net future cash flows (including rental expense for leased properties, sublease rental income, common area maintenance costs, and real estate taxes) and discounting them using a risk-adjusted rate. We estimate future cash flows based on our experience and knowledge of the market in which each store is located. We recorded impairment charges of $0.5 million and $0.6 million during fiscal 2019 and fiscal 2018, respectively. There were no adjustments to the carrying value of long-lived assets due to impairment charges during 2017. Depreciation expense on property and equipment for fiscal 2019, 2018 and 2017 was as follows (in thousands): Fiscal Year Ended Consolidated Statements of Operations and Comprehensive Income Location December 28, December 29, December 30, Cost of sales $ 1,210 $ 1,265 $ — Selling, general and administrative expenses 41,696 35,787 31,812 Total depreciation expense on property and equipment $ 42,906 $ 37,052 $ 31,812 </t>
  </si>
  <si>
    <t>Leases</t>
  </si>
  <si>
    <t>Leases [Abstract]</t>
  </si>
  <si>
    <t xml:space="preserve">Leases We generally lease retail facilities for store locations, distribution centers, office space and equipment and account for these leases as operating leases. We account for one retail store lease and certain equipment leases as finance leases. Lease right-of-use assets and lease liabilities are recognized at the lease commencement date based on the present value of the lease payments over the lease term. As most of our leases do not provide an implicit rate, we use our incremental borrowing rate based on information available at the lease commencement date to determine the present value of lease payments. Leases with an initial term of 12 months or less are not recorded on the balance sheet; lease expense for these short-term leases is recognized on a straight-line basis over the lease term. Leases for 15 of our store locations and one warehouse location are controlled by related parties. As of December 28, 2019, the right-of-use asset and lease liability related to these properties was $42.5 million and $46.7 million, respectively. As of December 28, 2019, we had executed leases for 34 store locations that we had not yet taken possession of with total undiscounted future lease payments of $209.6 million over approximately 15 years. Our lease terms may include options to extend the lease when we are reasonably certain that we will exercise such options. Based upon our initial investment in store leasehold improvements, we utilize an initial, reasonably-certain lease life of 15 years. Most leases include one or more options to renew, with renewal terms that can extend the lease term from five ASC 842 Disclosures The balance sheet classification of our right-of-use lease assets and lease liabilities as of December 28, 2019 was as follows (in thousands): Leases Classification Assets: Operating lease assets Operating right-of-use assets $ 734,327 Finance lease assets Other assets 5,904 Total lease assets $ 740,231 Liabilities: Current Operating Current lease liabilities $ 37,923 Finance Current lease liabilities 322 Noncurrent Operating Long-term lease liabilities 762,105 Finance Long-term lease liabilities 5,651 Total lease liabilities $ 806,001 The components of lease expense for the fiscal year ended December 28, 2019 were as follows (in thousands): Lease Cost Classification Operating lease cost Selling, general and administrative expenses $ 99,237 Finance lease cost: Amortization of right-of-use assets Depreciation and amortization 817 Interest on leased liabilities Interest expense, net 263 Sublease income Other income (1,248) Net lease cost $ 99,069 Short-term lease expense and variable lease payments recorded in operating expenses were immaterial for the fiscal year ended December 28, 2019. Maturities of lease liabilities as of December 28, 2019 were as follows (in thousands): Operating Leases Finance Leases Total Fiscal 2020 $ 98,289 $ 1,106 $ 99,395 Fiscal 2021 98,977 1,128 100,105 Fiscal 2022 98,288 1,074 99,362 Fiscal 2023 98,015 972 98,987 Fiscal 2024 97,189 907 98,096 Thereafter 750,968 2,369 753,337 Total lease payments 1,241,726 7,556 $ 1,249,282 Less: Imputed interest (441,698) (1,583) Present value of lease liabilities $ 800,028 $ 5,973 The weighted-average lease term and discount rate as of December 28, 2019 were as follows: Weighted-average remaining lease term (years): Operating leases 12.33 Finance leases 7.55 Weighted-average discount rate: Operating leases 7.41 % Finance leases 6.35 % Supplemental cash flow information related to leases for the fiscal year ended December 28, 2019 was as follows (in thousands): Cash paid for amounts included in the measurement of lease liabilities: Operating cash flows used by operating leases $ 88,362 Lease assets obtained in exchange for new lease liabilities — adoption $ 664,882 Lease assets obtained in exchange for new lease liabilities — fiscal year ended December 28, 2019 $ 155,986 ASC 840 Disclosures Rental expense for all operating leases for the fiscal years ended December 29, 2018 and December 30, 2017 (under ASC 840) was as follows (in thousands): Fiscal Year Ended December 29, December 30, Rent expense — third-party lessors $ 79,347 $ 72,622 Rent expense — related parties 7,141 7,309 Contingent rentals 548 531 Less rentals from subleases (1,075) (1,079) Total rent expense $ 85,961 $ 79,383 Future minimum rental payments for all non-cancelable operating leases having a remaining term in excess of one year as of December 29, 2018 (under ASC 840) was as follows (in thousands): Third Parties Related Parties Total Fiscal 2019 $ 82,971 $ 6,152 $ 89,123 Fiscal 2020 91,538 6,201 97,739 Fiscal 2021 93,090 6,297 99,387 Fiscal 2022 92,359 6,532 98,891 Fiscal 2023 91,955 6,410 98,365 Thereafter 801,832 48,914 850,746 Total future minimum rental payments $ 1,253,745 $ 80,506 $ 1,334,251 </t>
  </si>
  <si>
    <t>Goodwill and Intangible Assets</t>
  </si>
  <si>
    <t>Goodwill and Intangible Assets Disclosure [Abstract]</t>
  </si>
  <si>
    <t xml:space="preserve">Goodwill and Intangible Assets Information regarding our goodwill and intangible assets as of December 28, 2019 was as follows (in thousands): Useful Lives (Years) Gross Carrying Amount Accumulated Amortization Net Carrying Amount Trademarks 15 $ 58,400 $ (20,324) $ 38,076 Customer lists 5 160 (160) — Leasehold interests (1) 1–20 — — — Computer software 3 20,418 (17,062) 3,356 Total finite-lived intangible assets 78,978 (37,546) 41,432 Liquor licenses Indefinite 6,360 — 6,360 Total intangible assets 85,338 (37,546) 47,792 Goodwill 747,943 — 747,943 Total goodwill and intangible assets $ 833,281 $ (37,546) $ 795,735 _______________________ (1) Leasehold interests previously classified as finite-lived intangible assets were reclassified to operating lease right-of-use assets upon the adoption of ASU 2016-02 ( Topic 842 ). See NOTE 1—Organization and Summary of Significant Accounting Policies for additional information. Information regarding our goodwill and intangible assets as of December 29, 2018 was as follows (in thousands): Useful Lives (Years) Gross Carrying Amount Accumulated Amortization Net Carrying Amount Trademarks 15 $ 58,400 $ (16,431) $ 41,969 Customer lists 5 160 (135) 25 Leasehold interests 1–20 30,468 (12,735) 17,733 Computer software 3 18,176 (14,324) 3,852 Total finite-lived intangible assets 107,204 (43,625) 63,579 Liquor licenses Indefinite 5,245 — 5,245 Total intangible assets 112,449 (43,625) 68,824 Goodwill 747,943 — 747,943 Total goodwill and intangible assets $ 860,392 $ (43,625) $ 816,767 Amortization expense for finite-lived intangible assets w as $6.7 million, $10.0 million, and $11.3 million for t he fiscal years ended December 28, 2019, December 29, 2018, and December 30, 2017, respectively. Liquor license assets have been classified as indefinite-lived intangible assets and accordingly, are not subject to amortization. There were no impairments of goodwill or intangible assets during the fiscal years ended December 28, 2019, December 29, 2018, and December 30, 2017, respectively. The estimated future amortization expense related to finite-lived intangible assets as of December 28, 2019 is as follows (in thousands): Fiscal 2020 $ 5,877 Fiscal 2021 5,000 Fiscal 2022 4,159 Fiscal 2023 3,894 Fiscal 2024 3,893 Thereafter 18,609 Total $ 41,432 </t>
  </si>
  <si>
    <t>Long-term Debt</t>
  </si>
  <si>
    <t>Debt Disclosure [Abstract]</t>
  </si>
  <si>
    <t xml:space="preserve">Long-Term Debt Long-term debt consisted of the following (in thousands): December 28, December 29, Term loans: First Lien Credit Agreement (1) $ 460,188 $ 725,000 Second Lien Credit Agreement (1) — 150,000 Revolving credit facility — — Notes payable 246 — Finance lease liability (see NOTE 4—Leases) — 2,019 Long-term debt, gross 460,434 877,019 Less: Unamortized debt discounts and debt issuance costs (1) (12,445) (19,651) Long-term debt, less unamortized debt discounts and debt issuance costs 447,989 857,368 Less: Current portion (246) (7,349) Long-term debt, net $ 447,743 $ 850,019 _______________________ (1) To conform with the current period presentation, unamortized debt discounts of $1.8 million and $1.5 million as of December 29, 2018 have been reclassified from “First Lien Credit Agreement” and “Second Lien Credit Agreement,” respectively, and included in “Unamortized debt discounts and debt issuance costs.” This reclassification had no impact on our consolidated financial statements for fiscal 2018. First Lien Credit Agreement On October 22, 2018, GOBP Holdings, Inc (“GOBP Holdings”), our wholly owned subsidiary, together with another of our wholly owned subsidiaries, entered into a first lien credit agreement (the “First Lien Credit Agreement”) with a syndicate of lenders for a $725.0 million senior term loan and a revolving credit facility for an amount up to $100.0 million, with a sub-commitment for a $35.0 million letter of credit and a sub-commitment for $20.0 million of swingline loans. Borrowings under the First Lien Credit Agreement are secured by substantially all the assets of the borrower subsidiary and its guarantors. The term loan proceeds were primarily used for retiring our prior first lien credit agreement and paying the dividends related to our 2018 recapitalization. As of December 28, 2019, we had standby letters of credit outstanding totali ng $3.6 million u nder the First Lien Credit Agreement. We are required to pay a quarterly commitment fee ranging from 0.25% to 0.50% on the daily unused amount of the commitment under the revolving credit facility based upon the leverage ratio defined in the agreement and certain criteria specified in the agreement. We are also required to pay fronting fees and other customary fees for letters of credit issued under the revolving credit facility. The interest rate for the revolving credit facility is determined based on a formula using certain market rates. No amounts were outstanding under the revolving credit facility as of December 28, 2019 and December 29, 2018. On March 19, 2020, GOBP Holdings together with another of our wholly owned subsidiaries borrowed $90.0 million under the revolving credit facility, the proceeds of which are to be used as reserve funding for working capital needs as a precautionary measure in light of the economic uncertainty surrounding the current COVID-19 pandemic. See NOTE 14—Subsequent Events for a dditional information. The First Lien Credit Agreement permits voluntarily prepayment on borrowings without premium or penalty. In connection with the closing of our IPO, we prepaid $248.0 million of principal and $3.8 million of interest on the outstanding term loan under the First Lien Credit Agreement on June 24, 2019 and elected to apply the prepayment against the remaining principal installments in the direct order of maturity. No further principal payment on the term loan under the First Lien Credit Agreement will be due until the maturity date of this term loan. The terms of the First Lien Credit Agreement include mandatory prepayment requirements on the term loan if certain conditions are met (as described in the First Lien Credit Agreement). On July 23, 2019, GOBP Holdings together with another of our wholly owned subsidiaries entered into an incremental agreement (the “Incremental Agreement”) to amend the First Lien Credit Agreement. The Incremental Agreement refinanced the term loan outstanding under the First Lien Credit Agreement with a replacement $475.2 million senior secured term loan credit facility (the “First Replacement Term Loan”) with an applicable margin of 3.50% or 3.25% for Eurodollar loans and 2.50% or 2.25% for base rate loans, in each case depending on the public corporate family rating of GOBP Holdings. The interest rate on the First Replacement Term Loan wa s 5.24% a s of December 28, 2019. The First Replacement Term Loan matured on October 22, 2025, which was the same maturity date as the prior term loan under our First Lien Credit Agreement. We wrote off debt issuance costs of $0.3 million and incurred debt modification costs of $0.2 million during the third quarter of fiscal 2019 in connection with this refinance. On October 23, 2019 , we prepaid an additional $15.0 million of principal on the First Replacement Term Loan. On January 24, 2020, GOBP Holdings together with another of our wholly owned subsidiaries entered into an Incremental Agreement (the “Second Incremental Agreement”) which amended the First Lien Credit Agreement, dated October 22, 2018, and the original Incremental Agreement dated July 23, 2019, (jointly, the “Existing Credit Agreement”). See NOTE 14—Subsequent Events for a dditional information. Second Lien Credit Agreement On October 22, 2018, one of our wholly owned subsidiaries entered into a second lien credit agreement with a syndicate of lenders for a $150.0 million senior term loan. The proceeds were primarily used for retiring the prior second lien credit agreement and paying the dividends related to our 2018 recapitalization. The term loan under the Second Lien Credit Agreement did not require minimum quarterly principal payment. The Second Lien Credit Agreement did require mandatory prepayment if certain conditions were met and permitted voluntarily prepayment on borrowings without premium or penalty. On June 24, 2019, we terminated the Second Lien Credit Agreement and repaid in full the outstanding principal balance of $150.0 million and accrued interest of $3.6 million. In addition, we wrote off the remaining unamortized debt issuance costs of $3.8 million and loan discounts of $1.4 million on June 24, 2019. Debt Covenant The First Lien Credit Agreement contains certain customary representations and warranties, subject to limitations and exceptions, and affirmative and customary covenants. The First Lien Credit Agreement has the ability to restrict us from entering into certain types of transactions and making certain types of payments including dividends and stock repurchase and other similar distributions, with certain exceptions. Additionally, the revolving credit facility under our First Lien Credit Agreement is subject to a first lien secured leverage ratio of 7.00 to 1.00, tested quarterly if, and only if, the aggregate principal amount from the revolving facility, letters of credit (to the extent not cash collateralized or backstopped or, in the aggregate, not in excess of the greater of $10.0 million and the stated face amount of letters of credit outstanding on the closing date) and swingline loans outstanding and/or issued, as applicable, exceeds 35% of the total amount of the revolving credit facility commitments. As of December 28, 2019, we were not subject to the first lien secured leverage ratio testing requirement. Additionally, we were in compliance with all applicable covenant requirements as of December 28, 2019 for our First Lien Credit Agreement. Schedule of Principal Maturities Principal maturities of debt as of December 28, 2019 are as follows (in thousands): Fiscal 2020 $ 246 Fiscal 2021 — Fiscal 2022 — Fiscal 2023 — Fiscal 2024 — Thereafter 460,188 Total $ 460,434 Interest Expense Interest expense, net, consisted of the following (in thousands): Fiscal Year Ended December 28, December 29, December 30, Interest on term loan debt $ 45,259 $ 52,569 $ 46,235 Amortization of debt issuance costs 2,367 4,024 4,442 Interest on finance leases 263 117 122 Other 51 2 30 Interest income (2,013) (1,350) (1,131) Interest expense, net $ 45,927 $ 55,362 $ 49,698 Debt Extinguishment and Modification Costs Debt extinguishment and modification costs consisted of the following (in thousands): Fiscal Year Ended December 28, December 29, December 30, Write off of debt issuance costs $ 4,110 $ 3,459 $ 1,258 Debt modification costs 150 1,794 208 Write off of loan discounts 1,374 — — Debt extinguishment and modification costs $ 5,634 $ 5,253 $ 1,466 </t>
  </si>
  <si>
    <t>Share-based Awards</t>
  </si>
  <si>
    <t>Share-based Payment Arrangement [Abstract]</t>
  </si>
  <si>
    <t>Stockholders' Equity</t>
  </si>
  <si>
    <t>Share-based Awards Share-based Incentive Plans The Globe Holding Corp. 2014 Stock Incentive Plan (the “2014 Plan”) became effective on October 21, 2014. Under the 2014 Plan, we granted stock options and restricted stock units (“RSUs”) to purchase shares of our common stock. Effective as of June 19, 2019, we terminated the 2014 Plan and as a result no further equity awards may be issued under the 2014 Plan. Any outstanding awards granted under the 2014 Plan will remain subject to the terms of the 2014 Plan and the applicable equity award agreements. On June 4, 2019, our board of directors and stockholders approved the Grocery Outlet Holding Corp. 2019 Incentive Plan (the “2019 Plan”). An aggregate of 4,597,862 shares of common stock were reserved for issuance under the 2019 Plan. In addition, on the first day of each fiscal year beginning in fiscal 2020 and ending in fiscal 2029, the 2019 Plan provides for an annual automatic increase of the shares reserved for issuance in an amount equal to the positive difference between (i) 4% of the outstanding common stock on the last day of the immediately preceding fiscal year and (ii) the plan share reserve on the last day of the immediately preceding fiscal year, or a lesser number as determined by our board of directors. As of December 28, 2019, we had an aggregate of 3,100,124 shares of common stock reserved for issuance under the 2019 Plan. Fair Value Determination The fair value of stock option and RSU awards is determined as of the grant date. For time-based stock options, a Black-Scholes-Merton valuation model is utilized to estimate the fair value of the awards. For performance-based stock options, a Monte Carlo simulation approach implemented in a risk-neutral framework is utilized to estimate the fair value of the awards. For RSUs, the closing price of our common stock as reported on the grant date is utilized to estimate the fair value of the awards. The respective valuation methods resulted in weighted-average grant date fair values for time-based stock options, performance-based stock options and RSUs granted during fiscal 2019, 2018 and 2017 as follows: Fiscal Year Ended December 28, December 29, December 30, Time-based stock options $ 7.61 $ 2.96 $ 2.31 Performance-based stock options $ 5.78 $ 4.65 $ 2.91 RSUs $ 27.13 $ 10.36 $ 7.72 The grant date fair value of time-based stock options awarded during fiscal 2019, 2018 and 2017 was estimated using the Black-Scholes-Merton valuation model with the following weighted-average assumptions: Fiscal Year Ended December 28, December 29, December 30, Exercise price $ 21.66 $ 11.98 $ 9.06 Volatility 30.2 % 35.0 % 50.0 % Risk-free interest rate 1.9 % 2.6 % 1.5 % Dividend yield — % — % — % Expected term (in years) 6.83 2.80 2.50 Grant Activity The following table summarizes stock option activity under all equity incentive plans during fiscal 2019, 2018 and 2017: Time-Based Options Performance-Based Options Number of Options Weighted-Average Number of Options Weighted-Average Options outstanding at December 31, 2016 5,401,780 $ 7.20 5,353,473 $ 5.99 Granted 225,001 9.06 225,004 9.06 Exercised (30,169) 7.13 — — Forfeitures (67,776) 7.37 (52,617) 6.04 Options outstanding at December 30, 2017 5,528,836 $ 7.27 5,525,860 $ 6.11 Granted 334,535 11.98 334,536 11.98 Exercised (2,946) 8.47 — — Forfeitures (62,050) 8.10 (65,066) 6.81 Options outstanding at December 29, 2018 (1) 5,798,375 $ 7.53 5,795,330 $ 4.40 Granted 1,363,822 21.66 99,788 17.29 Exercised (817,051) 7.21 — — Forfeitures (101,479) 12.72 (117,997) 7.15 Options outstanding at December 28, 2019 6,243,667 $ 10.57 5,777,121 $ 4.57 Options vested and expected to vest at December 28, 2019 (2) 6,243,667 $ 10.57 5,777,121 $ 4.57 Options exercisable at December 28, 2019 4,463,719 $ 7.26 — $ — _______________________ (1) The decrease in weighted-average exercise price for outstanding performance-based options at December 29, 2018 is due to the dividend declared on October 22, 2018 pursuant to which all performance-based options outstanding at that date received a $2.10 downward adjustment to exercise price. (2) No performance-based options are vested as of December 28, 2019. The number above reflects the 5.8 million unvested outstanding performance-based options. On February 3, 2020, in conjunction with a secondary offering, certain performance criteria were achieved resulting in the vesting of 4.1 million of these performance-based shares. In the first fiscal quarter of 2020, we expect to recognize the additional share-based compensation expense of approximately $18.5 million associated with the vesting of the 4.1 million performance-based shares. See NOTE 14—Subsequent Events for additional information. The total intrinsic value of time-based stock options exercised w as $20.8 million for fiscal 2019 and less than $0.1 million for each of fiscal 2018 and fiscal 2017 . Intrin sic value represents the difference between the current fair value of the underlying stock and the exercise price of the stock option. The following table summarizes RSU activity under all equity incentive plans during fiscal 2019, 2018 and 2017: Number of Shares Weighted-Average Unvested balance at December 31, 2016 54,118 $ 7.33 Granted 46,686 7.72 Vested — — Forfeitures — — Unvested balance at December 30, 2017 100,804 $ 7.51 Granted 34,200 10.36 Vested (54,184) 7.39 Forfeitures — — Unvested balance at December 29, 2018 80,820 $ 8.80 Granted 195,135 27.13 Vested (76,841) 18.06 Forfeitures (8,242) 30.03 Unvested balance at December 28, 2019 190,872 $ 22.89 Share-Based Compensation Expense We recognize compensation expense for stock options and RSUs by amortizing the grant date fair value on a straight-line basis over the expected vesting period to the extent we determine the vesting of the grant is probable. We recognize share-based award forfeitures as they occur rather than estimating by applying a forfeiture rate. Share-based compensation expense qualifying for capitalization was insignificant for each of the fiscal years ended December 28, 2019, December 29, 2018 and December 30, 2017. Accordingly, no share-based compensation expense was capitalized during these years. Time-Based Stock Options We did not record compensation expense for time-based stock options grants prior to our IPO in June of fiscal 2019 because such time-based options were subject to a post-termination repurchase right by us until certain contingent events such as involuntary termination, a change in control, or an initial public offering occurred, and such contingent events were not deemed probable during fiscal 2018, 2017, or any other fiscal period prior to our IPO. As a result of this repurchase right feature, other than in limited circumstances, stock issued upon the exercise of these options could be repurchased at our discretion at the lower of fair value or the applicable exercise price. When the IPO occurred and the repurchase feature lapsed, this contingent event resulted in share-based compensation expense on these options being recorded. We recognized share-based compensation expense for prior service completed as of the IPO date and began recognizing the remaining unamortized share-based compensation expense related to these outstanding time-based options over the remaining service period. During the fiscal year ended December 28, 2019, we recognized share-based compensation expense totaling $25.7 million for all outstanding time-based stock options, of which $24.3 million, related to those granted prior to the IPO. Unamortized compensation cost was $10.4 million as of December 28, 2019, which is expected to be amortized over a weighted average perio d of 3.45 years. Performance-Based Stock Options At December 28, 2019 we determined that the ultimate vesting of the 5,777,121 shares of outstanding performance-based stock options was not probable for all periods presented because the performance condition was not achieved, and, accordingly, we have not recognized any expense related to these awards for all periods presented. Unamortized compensation cost for these awards was $26.2 million as of December 28, 2019, which will be amortized over the remaining requisite service period if and when we determine that vesting is probable. On February 3, 2020, in conjunction with a secondary offering, certain performance criteria were achieved resulting in the vesting of 4.1 million of the above noted performance-based shares. In the first fiscal quarter of 2020, we expect to recognize the additional share-based compensation expense of approximately $18.5 million associated with the vesting of the 4.1 million performance based shares. See NOTE 14—Subsequent Events for additional information. Restricted Stock Units Compensation expense for RSUs held by directors and employees was $2.1 million, $0.4 million, and $0.4 million for the fiscal years ended December 28, 2019, December 29, 2018, and December 30, 2017, respectively. Unamortized compensation expense for RSUs was $3.2 million as of December 28, 2019, which is expected to be amortized over a weighted average peri od of approximately 2.24 years. Dividends For time-based stock options and RSUs that were outstanding on the dividend dates of June 23, 2016 and October 22, 2018 and that are expected to vest in fiscal year 2019 and beyond, we intend to make dividend payments on these awards as such time-based options and RSUs vest. Pursuant to the 2014 Plan, if we are unable to make those payments, we may instead elect to reduce the per share exercise price of each such stock option by an amount equal to the dividend amount in lieu of making the applicable dividend payme nt. As such, our dividends are not considered declared and payable and are not accrued as a liability in our consolidated balance sheet as of December 28, 2019. We pai d $3.6 million of d ividends during the fiscal year ended December 28, 2019, which was included in share-based compensation expense. Share-based compensation expense of $10.4 million for the fiscal year ended December 29, 2018, includes $8.7 million related to payment of the October 22, 2018 dividend and $1.3 million related to payment of the June 23, 2016 dividend on outstanding stock options that vested during fiscal 2018. Share-based compensation expense of $1.7 million for the fiscal year ended December 30, 2017 includes $1.3 million in payments related to the June 23, 2016 dividend for outstanding stock options that vested during fiscal 2017. The remaining share-based compensation expense in fiscal 2018 and 2017 related to RSU compensation expense.</t>
  </si>
  <si>
    <t>Retirement Plans</t>
  </si>
  <si>
    <t>Retirement Benefits [Abstract]</t>
  </si>
  <si>
    <t>Retirement Plans We make payments into the UFCW—Northern California Employers Joint Pension Trust Fund (the “Pension Fund”) and the UFCW—Benefits Trust Fund (“Benefits Fund”), multiemployer pension and welfare trusts, established for the benefit of union employees at two company operated stores under the terms of a collective bargaining agreement. We currently operate under a collective bargaining agreement that expired on September 6, 2019 and which is in the process of being renegotiated as of the filing date of this Annual Report on Form 10-K. Payments into the Pens ion Fund were $0.4 million, $0.4 million, and $0.5 million for the fiscal years ended December 28, 2019, December 29, 2018, and December 30, 2017, respectively. Payments into the Benefits Fund were $1.2 million, $1.1 million, and $1.5 million for the fiscal years ended December 28, 2019, December 29, 2018, and December 30, 2017, respectively. Such contributions represent less than 5% of the total contributions to the Fund. We paid no surcharges to the Fund. We do not have future obligations to contribute to the Benefits Fund upon termination of the collective bargaining agreement. The risks of participating in a multiemployer pension plan are different from single-employer pension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stop participating in its multiemployer pension plan, we may be required to pay those plans an amount based on the underfunded status of the plan, referred to as a withdrawal liability. The following information represents our participation in the plan for the annual period ended December 30, 2018 , the latest available information from the Fund. All such information is based on information we received from the plan. The Fund’s Employer Identification Number and Plan Number is 946313554-001. Under the provisions of the Pension Protection Act (PPA) zone status, the Fund was in critical status during the Plan year. Among other factors, generally, plans in critical status are less than 65 percent funded. In an effort to improve the Plan’s funding situation, the trustees adopted a rehabilitation plan on July 8, 2010. The rehabilitation plan changes the benefits for participants who retire and commence a pension on or after January 1, 2012, and changes future benefit accruals earned on or after January 1, 2012. Except in limited circumstances, the pensions of participants and beneficiaries whose pension effective date is before January 1, 2012, is not affected. For our nonunion employees, we offer the following plans: a. A defined contribution retirement plan for warehouse employees, which requires an annual contribution of 15% of eligible salaries. The defined contribution retirement plan is available to nonunion employees who meet certain service criteria. b. A noncontributory profit-sharing plan for administrative personnel under which the board of directors may authorize an annual contribution of up to 15% of eligible salaries. The profit-sharing plan is available to nonunion employees who meet certain service criteria. We expensed $4.4 million, $3.6 million and $3.3 million for contributions to these two plans for the fiscal years ended December 28, 2019, December 29, 2018, and December 30, 2017, respectively. c. A 401(k) retirement plan for warehouse employees, which is available to those employees who meet certain service criteria d. A 401(k) retirement plan for administrative personnel, which is available to those employees who meet certain service criteria. e. We are not obligated to match any employee contributions for the 401(k) retirement plans. For certain employees who meet certain service criteria, we have a 401(k) retirement plan under which we will match employee contributions at a rate of 35% of each participating employee’s contributions, not to exceed 6% of wages. We expensed an insignificant amount for contributions to this plan for each of the fiscal years ending December 28, 2019, December 29, 2018, and December 30, 2017, respectively.</t>
  </si>
  <si>
    <t>Income Taxes</t>
  </si>
  <si>
    <t>Income Tax Disclosure [Abstract]</t>
  </si>
  <si>
    <t>Income Taxes Tax Cuts and Jobs Act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and (5) expanding bonus depreciation to allow full expensing of qualified property. We recognized a provisional tax benefit of $5.4 million associated with the Tax Act in our consolidated financial statements for the fiscal year ended December 30, 2017, which was associated with the re-measurement of our deferred tax assets and liabilities. During the fiscal year ended December 29, 2018, we finalized our accounting for the impacts of the Tax Act and recorded an immaterial measurement period adjustment associated with the re-measurement of our deferred tax assets and liabilities. Components of income tax expense Income before income taxes consisted entirely of income from domestic operations of $16.8 million, $21.9 million, and $25.8 million for the fiscal years ended December 28, 2019, December 29, 2018, and December 30, 2017, respectively. The components of income tax expense consisted of the following (in thousands): Fiscal Year Ended December 28, December 29, December 30, Current: Federal $ 52 $ (200) $ 237 State 439 353 189 Total current 491 153 426 Deferred: Federal 247 4,523 2,928 State 625 1,308 1,817 Total deferred 872 5,831 4,745 Income tax expense $ 1,363 $ 5,984 $ 5,171 Statutory rate reconciliation A reconciliation of the U.S. federal statutory income tax rate to our effective income tax rate is as follows: Fiscal Year Ended December 28, December 29, December 30, Taxes at federal statutory rates 21.0 % 21.0 % 35.0 % Effect of change in federal tax rate — % — % (21.1) % State income taxes net of federal benefit 5.2 % 6.0 % 5.1 % Excess tax benefits from exercise and vest of share-based awards (21.4) % — % — % Other 3.3 % 0.4 % 1.1 % Effective income tax rate 8.1 % 27.4 % 20.1 % Deferred income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were as follows (in thousands): December 28, December 29, Deferred tax assets: Accrued compensation $ 3,411 $ 2,594 Share-based compensation expense 6,323 — Inventory 4,216 3,553 Transaction costs 1,334 1,520 Deferred rent — 12,530 Lease liability obligation 221,747 — Net operating loss and other carryforwards 24,936 25,781 Reserves and allowances 3,974 4,056 Interest expense carryforward 1,103 3,862 Other 1,176 1,181 Total deferred tax assets 268,220 55,077 Deferred tax liabilities: Prepaid expenses (1,042) (733) Depreciation and amortization (43,213) (36,271) Intangible assets (8,417) (9,073) Right-of-use assets (203,065) — Goodwill (27,230) (21,897) Debt transaction costs (1,273) (2,238) Total deferred tax liabilities (284,240) (70,212) Net deferred tax liabilities $ (16,020) $ (15,135) We have net operating loss carryforwards of $101.4 million for federal income tax purposes and $15.1 million for state income tax purposes, which begin to expire in 2032. Certain tax attributes, which begin to expire in 2032, are subject to an annual limitation as a result of our acquisition of GOBP Holdings, Inc. (“GOBP Holdings”), our wholly owned subsidiary , which constitutes a change in ownership as defined under Internal Revenue Code Section 382. Based on our analysis, our projected net operating losses to be utilized in future years will not be affected by this annual limitation. Our policy is to include interest and penalties associated with uncertain tax positions within income tax expense and include accrued interest and penalties with the related income tax liability on our consolidated balance sheets. To date, we have not recognized any interest and penalties in our consolidated statements of operations and comprehensive income, nor have we accrued for or made payments for interest and penalties. As of December 28, 2019 and December 29, 2018, we had no uncertain tax positions and do not anticipate any changes to our uncertain tax positions within the next 12 months. We are subject to taxation in the United States and various state jurisdictions. As of December 28, 2019, our tax returns remain open to examination by the tax authorities for tax years 2009 to 2019 for US federal and for various state jurisdictions.</t>
  </si>
  <si>
    <t>Related Party Transactions</t>
  </si>
  <si>
    <t>Related Party Transactions [Abstract]</t>
  </si>
  <si>
    <t>Related Party Transactions We leased property from entities affiliated with certain of our non-controlling stockholders for 15 store l ocations and one w arehouse location as of December 28, 2019, and for 16 store locations and one warehouse location as of December 29, 2018. These entities received aggregate annual lease payments from us of $6.1 million and $6.6 million in fiscal 2019 and fiscal 2018, respectively. We have business contracts with two portfolio companies of the H&amp;F Investor, The Ultimate Software Group, Inc. and HUB International Limited. Payments to these two portfolio companies total ed $0.7 million, $0.3 million, and $0.3 million for the fiscal years ended December 28, 2019, December 29, 2018, and December 30, 2017, resp ectively. We offer interest-bearing notes to IOs and the gross operating notes and receivables due from these entities wa s $37.7 million an d $27.8 million as of December 28, 2019 and December 29, 2018, respectively. See NOTE 2—Independent Operator Notes and Receivables for additional information.</t>
  </si>
  <si>
    <t>Commitments and Contingencies Disclosure [Abstract]</t>
  </si>
  <si>
    <t>Commitments and Contingencies We are involved from time to time in claims, proceedings, and litigation arising in the normal course of business. We do not believe the impact of such litigation will have a material adverse effect on our consolidated financial statements taken as a whole.</t>
  </si>
  <si>
    <t>Earnings Per Share</t>
  </si>
  <si>
    <t>Earnings Per Share [Abstract]</t>
  </si>
  <si>
    <t xml:space="preserve">Earnings Per Share Earnings Per Share Attributable to Common Stockholders A reconciliation of the numerator and denominator used in the calculation of basic and diluted earnings per share attributable to common stockholders is as follows (dollars and shares in thousands, except per share amounts): Fiscal Year Ended December 28, December 29, December 30, Numerator Net income attributable to common stockholders $ 15,419 $ 15,868 $ 20,601 Denominator Weighted-average shares of common stock (3) 79,044 68,473 68,232 Effect of dilutive RSUs 42 73 100 Effect of dilutive options 2,777 — — Weighted-average shares of common stock - diluted (1) (2) (3) 81,863 68,546 68,332 Earnings per share attributable to common stockholders: Basic (3) $ 0.20 $ 0.24 $ 0.30 Diluted (3) $ 0.19 $ 0.23 $ 0.30 _______________________ (1) As discussed in NOTE 7—Share-based Awards, we determined that the ultimate vesting of the 5.8 million shares of performance-based stock options is not probable for all periods presented. Accordingly, these options are not included in the weighted-average diluted shares for all periods presented as the ultimate vesting of the performance options was deemed an unresolved contingent event. If and when vesting occurs, any vested performance-based options will be included in the weighted-average dilutive shares at that time. On February 3, 2020, in conjunction with a secondary offering, certain performance criteria were achieved resulting in the vesting of 4.1 million of the above noted pe rformance -based shares. In the first quarter of fiscal 2020, we expect to recognize the additional share-based compensation expense of approximately $18.5 million associated with the vesting of the 4.1 million performance-based shares. See NOTE 14—Subsequent Events for additional information. (2) The weighted-average diluted shares for the fiscal year ended December 29, 2018 and December 30, 2017 did not include time-based stock options because such options were subject to a post-termination repurchase right by us until the occurrence of a qualifying contingent event occurred (involuntary termination, change in control or initial public offering), and the occurrence of such an event was not deemed probable. Upon the completion of our IPO in June of fiscal 2019, a qualifying contingent event had occurred and therefore time-based stock options were included in the weighted-average diluted shares for the fiscal year ended December 28, 2019. See NOTE 7—Share-based Awards for additional information. (3) On June 6, 2019, we effected a 1.403 for 1 forward stock split. All share amounts and per share disclosures for all periods presented have been adjusted retroactively for the impact of this forward stock split. The following weighted-average common share equivalents were excluded from the calculation of diluted earnings per share because their effect would have been anti-dilutive (in thousands): Fiscal Year Ended December 28, December 29, December 30, RSUs 50 — — Time-based stock options 682 — — Total 732 — — </t>
  </si>
  <si>
    <t>Selected Quarterly Financial Data (unaudited)</t>
  </si>
  <si>
    <t>Quarterly Financial Information Disclosure [Abstract]</t>
  </si>
  <si>
    <t xml:space="preserve">Selected Quarterly Financial Data (unaudited) Selected unaudited summarized quarterly financial information for fiscal 2019 and 2018 was as follows (in thousands, except per share data): First Quarter Second Quarter Third Quarter Fourth Quarter Fiscal 2019 Net sales $ 606,271 $ 645,289 $ 652,540 $ 655,517 Gross Profit 187,017 198,720 201,087 200,278 Income from operations 21,656 5,735 23,948 17,004 Net income (loss) 3,774 (10,632) 12,445 9,832 Basic earnings per share $ 0.06 $ (0.15) $ 0.14 $ 0.11 Diluted earnings per share $ 0.06 $ (0.15) $ 0.13 $ 0.11 Fiscal 2018 Net sales $ 550,558 $ 575,058 $ 576,843 $ 585,201 Gross Profit 168,569 175,115 175,548 176,165 Income from operations 20,521 24,007 24,088 13,851 Net income (loss) 5,525 7,286 7,669 (4,612) Basic earnings per share $ 0.08 $ 0.11 $ 0.11 $ (0.07) Diluted earnings per share $ 0.08 $ 0.11 $ 0.11 $ (0.07) </t>
  </si>
  <si>
    <t>Subsequent Events</t>
  </si>
  <si>
    <t>Subsequent Events [Abstract]</t>
  </si>
  <si>
    <t>Subsequent Events Second Incremental Agreement On January 24, 2020, GOBP Holdings, Inc. (“GOBP Holdings”), our wholly owned subsidiary, together with another of our wholly owned subsidiaries, entered into an Incremental Agreement (the “Second Incremental Agreement”) which amended the First Lien Credit Agreement dated October 22, 2018, as amended by the first Incremental Agreement dated July 23, 2019, (jointly, the “Existing Credit Agreement”). See NOTE 6—Long-term Debt for additional information on the Existing Credit Agreement. The Second Incremental Agreement refinanced the term loans under the Existing Credit Agreement with a replacement $460.0 million senior secured term loan credit facility (the “Second Replacement Term Loan”) with an applicable margin of 2.75% for Eurodollar loans and 1.75% for base rate loans, and made certain other corresponding technical changes and updates to the Existing Credit Agreement (collectively, as amended, the “Amended Credit Agreement”). The Second Replacement Term Loan matures on October 22, 2025, which is the same maturity date as provided under the Existing Credit Agreement. Other than as described above, the loans under the Amended Credit Agreement continue to have the same terms as provided under the Existing Credit Agreement. Additionally, the parties to the Amended Credit Agreement continue to have the same obligations set forth in the Existing Credit Agreement. Secondary Offering of Shares of Common Stock On February 3, 2020, certain selling stockholders completed a secondary public offering of shares of our common stock. We did not receive any of the proceeds from the sale of these shares by the selling stockholders. We incurred offering costs payable by us of $1.1 million. We received $1.4 million in cash (excluding withholding taxes) in connection with the exercis e of 191,470 opti ons by certain stockholders participating in this secondary public offering. In conjunction with this secondary offering, certain performance criteria were achieved for outstanding performance-based stock options (see NOTE 7—Share-based Awards for additional information on the performance-based shares) resulting in the vesting of 4.1 million of the above noted performance-based shares. In the first fiscal quarter of 2020, we expect to recognize the additional share-based compensation expense of approximately $18.5 million associated with the vesting of the 4.1 million performance-based shares. COVID-19 On March 11, 2020, the World Health Organization declared the novel strain of coronavirus (COVID-19) a global pandemic and recommended containment and mitigation measures worldwide. As of the date of this filing, grocery stores are considered essential businesses in states that have enacted shelter in place requirements and are able to continue operating. However, we expect that our IOs may face staffing challenges so long as school closures and COVID-19-related concerns exist. In addition, certain inventory items such as water, beans and bread as well as key cleaning supplies and protective equipment have been, and may continue to be, in short supply. These factors could impact the ability of stores to operate normal hours of operation or have sufficient inventory at all times which may disrupt our business and negatively impact our financial results. Further, planned construction and opening of new stores may be negatively impacted due to shelter in place requirements and the closure of government offices in certain areas. We cannot reasonably estimate the length or severity of this pandemic, but it could have a material adverse impact on our consolidated financial position, consolidated results of operations, and consolidated cash flows in fiscal 2020. Borrowing Under Revolving Credit Facility On March 19, 2020, GOBP Holdings together with another of our wholly owned subsidiaries borrowed $90.0 million under the revolving credit facility feature of our First Lien Credit Agreement (the “Revolving Credit Facility Loan”), the proceeds of which are to be used as reserve funding for working capital needs as a precautionary measure in light of the economic uncertainty surrounding the current COVID-19 pandemic. The revolving credit facility loan may be paid and reborrowed at any time. The interest rate on the revolving credit facility loan is 4.43%. Interest on the revolving credit facility loan is due and payable at the end of each continuation period, and the outstanding principal on the revolving credit facility loan is due and payable on October 23, 2023, the maturity date of the revolving credit facility. See NOTE 6—Long-term Debt for additional information about the revolving credit facility and First Lien Credit Agreement.</t>
  </si>
  <si>
    <t>Schedule I—Condensed Financial Information of Registrant</t>
  </si>
  <si>
    <t>Condensed Financial Information Disclosure [Abstract]</t>
  </si>
  <si>
    <t>Schedule I—Condensed Financial Information of Registrant GROCERY OUTLET HOLDING CORP. CONDENSED BALANCE SHEETS (PARENT COMPANY ONLY) (in thousands, except share and per share amounts) December 28, December 29, Assets Current assets: Other current assets $ — $ 497 Total current assets — 497 Investment in wholly owned subsidiary 746,628 300,922 Total assets $ 746,628 $ 301,419 Liabilities and Stockholders’ Equity Intercompany payable $ 1,244 $ 1,468 Total liabilities 1,244 1,468 Stockholders’ equity: Capital stock: Voting common stock, par value $0.001, 500,000,000 and 107,536,215 shares authorized, respectively; 89,005,062 and 67,435,288 shares issued and outstanding, respectively 89 67 Nonvoting common stock, par value $0.001, 0 and 17,463,785 shares authorized, respectively; 0 and 1,038,413 shares issued and outstanding, respectively — 1 Series A Preferred stock, par value $0.001, 50,000,000 and 1 share authorized, respectively; 0 and 1 share issued and outstanding, respectively — — Additional paid-in capital 717,282 287,457 Retained earnings 28,013 12,426 Total stockholders’ equity 745,384 299,951 Total liabilities and stockholders’ equity $ 746,628 $ 301,419 See Notes to Condensed Financial Statements (Parent Company Only) GROCERY OUTLET HOLDING CORP. CONDENSED STATEMENTS OF OPERATIONS AND COMPREHENSIVE INCOME (PARENT COMPANY ONLY) (in thousands) Fiscal Year Ended December 28, December 29, December 30, Operating expenses $ 273 $ 216 $ 181 Operating loss (273) (216) (181) Loss before equity in net income of subsidiary (273) (216) (181) Equity in net income of subsidiary, net of tax 15,692 16,084 20,782 Net income and comprehensive income $ 15,419 $ 15,868 $ 20,601 See Notes to Condensed Financial Statements (Parent Company Only) GROCERY OUTLET HOLDING CORP. CONDENSED STATEMENTS OF CASH FLOWS (PARENT COMPANY ONLY) (in thousands) Fiscal Year Ended December 28, December 29, December 30, Cash flows from operating activities: Net income $ 15,419 $ 15,868 $ 20,601 Adjustments to reconcile net income to net cash provided by (used in) operating activities: Equity in net income of subsidiary (15,692) (16,084) (20,782) Dividend received from subsidiary (return on capital) — 27,351 — Changes in operating assets and liabilities: Other current assets 497 (497) — Net cash provided by (used in) operating activities 224 26,638 (181) Cash flows from investing activities: Investment in subsidiary (402,050) — — Dividend received from subsidiary (return of capital) — 126,236 — Net cash provided by (used in) investing activities (402,050) 126,236 — Cash flows from financing activities: Intercompany payables (409) 718 353 Proceeds from initial public offering, net of underwriting discounts 407,666 — — Proceeds from exercise of share-based compensation awards 4,444 29 — Payments related to net settlement of share-based compensation awards (2,813) (34) (172) Other direct costs paid related to the initial public offering (7,062) — — Dividend paid to shareholders — (153,587) — Net cash provided by (used in) financing activities 401,826 (152,874) 181 Net increase (decrease) in cash and cash equivalents — — — Cash and cash equivalents at beginning of period — — — Cash and cash equivalents at end of period $ — $ — $ — See Notes to Condensed Financial Statements (Parent Company Only) GROCERY OUTLET HOLDING CORP. NOTES TO CONDENSED FINANCIAL STATEMENTS (PARENT COMPANY ONLY) NOTE 1—Description of Grocery Outlet Holding Corp. Grocery Outlet Holding Corp. (the “Parent Company”) owns 100% of Globe Intermediate Corp. (“Intermediate”), which owns 100% of GOBP Holdings, Inc. (“GOBP Holdings”), which owns 100% of GOBP Midco, Inc. (“Midco”), which owns 100% of Grocery Outlet Inc. (“GOI”), a high-growth, extreme value retailer of quality, name-brand consumables and fresh products sold through a network of independently operated stores. The Parent Company was incorporated in Delaware on September 11, 2014 and became the ultimate parent of GOI on October 7, 2014. The Parent Company has no operations or significant assets or liabilities other than its investment in Intermediate. Accordingly, the Parent Company is dependent upon distributions from Intermediate to fund its limited, non-significant operating expenses. However, GOBP Holdings’ and GOI’s ability to pay dividends or lend to Intermediate or the Parent Company is limited under the terms of various debt agreements. Intermediate and GOBP Holdings are parties to credit facilities that contain covenants limiting the Parent Company's ability and the ability of its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its subsidiaries to pay dividends or make other payments to the Parent Company. Due to the aforementioned qualitative restrictions, substantially all of the assets of the Parent Company's subsidiaries are restricted. These covenants are subject to important exceptions and qualifications as described in such credit facilities. NOTE 2—Basis of Presentation The accompanying condensed financial statements (parent company only) include the accounts of the Parent Company and its investment in Intermediate, accounted for in accordance with the equity method, and do not present the financial statements of the Parent Company and its subsidiary on a consolidated basis. These parent company only financial statements should be read in conjunction with the Parent Company's consolidated financial statements and notes thereto, included elsewhere in this Annual Report on Form 10-K. On June 6, 2019, the Parent Company effected a 1.403 for 1 forward stock split. All share amounts and per share disclosures for all periods presented have been adjusted retroactively for the impact of this forward stock split. NOTE 3—Dividends from Subsidiaries The Parent Company received a dividend from Intermediate of $153.6 million on October 22, 2018 for the fiscal year ended December 29, 2018. This dividend has been reflected as a reduction to investment in wholly owned subsidiary in the accompanying condensed financial statements. On the same date, the Parent Company declared a dividend of $153.6 million to holders of its common stock. This dividend has been reflected as a $27.4 million return on capital and a $126.2 million return of capital in the accompanying condensed financial statements. NOTE 4—Initial Public Offering In June 2019, we completed an initial public offering (“IPO”) of 19,765,625 shares of our common stock at a public offering price of $22.00 per share for net proceeds of $407.7 million, after deducting underwriting discounts and commissions of $27.1 million. We also incurred offering costs payable by us of $7.2 million. The shares of common stock sold in the IPO and the net proceeds from the IPO included the full exercise of the underwriters’ option to purchase additional shares. On October 8 2019, certain of our selling stockholders completed a secondary public offering of shares of our common stock. We did not receive any of the proceeds from the sale of these shares by the selling stockholders. We incurred offering costs payable by us of $1.1 million which are included in selling, general and administrative expenses (“SG&amp;A“) for fiscal 2019. We received $3.2 million in cash (excluding withholding taxes) in connection with the exercise of 451,470 options by certain stockholders participating in this secondary public offering. NOTE 5—Subsequent Events Secondary Offering of Shares of Common Stock On February 3, 2020, certain selling stockholders completed a secondary public offering of shares of our common stock. We did not receive any of the proceeds from the sale of these shares by the selling stockholders. We incurred offering costs payable by us of $1.1 million. We received $1.4 million in cash (excluding withholding taxes) in connection with the exercis e of 191,470 opti ons by certain stockholders participating in this secondary public offering. In conjunction with this secondary offering, certain performance criteria were achieved for outstanding performance-based stock options resulting in the vesting of 4.1 million of the above noted performance-based shares. In the first fiscal quarter of 2020, we expect to recognize the additional share-based compensation expense of approximately $18.5 million associated with the vesting of the 4.1 million performance-based shares. COVID-19 On March 11, 2020, the World Health Organization declared the novel strain of coronavirus (COVID-19) a global pandemic and recommended containment and mitigation measures worldwide. As of the date of this filing, grocery stores are considered essential businesses in states that have enacted shelter in place requirements and are able to continue operating. However, we expect that our IOs may face staffing challenges so long as school closures and COVID-19-related concerns exist. In addition, certain inventory items such as water, beans and bread as well as key cleaning supplies and protective equipment have been, and may continue to be, in short supply. These factors could impact the ability of stores to operate normal hours of operation or have sufficient inventory at all times which may disrupt our business and negatively impact our financial results. Further, planned construction and opening of new stores may be negatively impacted due to shelter in place requirements and the closure of government offices in certain areas. We cannot reasonably estimate the length or severity of this pandemic, but it could have a material adverse impact on our consolidated financial position, consolidated results of operations, and consolidated cash flows in fiscal 2020.</t>
  </si>
  <si>
    <t>Organization and Summary of Significant Accounting Policies (Policies)</t>
  </si>
  <si>
    <t>Basis of Presentation</t>
  </si>
  <si>
    <t>The accompanying consolidated financial statements have been prepared in accordance with accounting principles generally accepted in the United States of America (“GAAP”).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 Certain prior period amounts in the consolidated statements of cash flows have been reclassified to conform to the current period presentation.</t>
  </si>
  <si>
    <t>Use of Estimates</t>
  </si>
  <si>
    <t>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and changes in these estimates are recorded when known.</t>
  </si>
  <si>
    <t>Segment Reporting</t>
  </si>
  <si>
    <t>We manage our business as one operating segment. All of our sales were made to customers located in the United States and all property and equipment is located in the United States.</t>
  </si>
  <si>
    <t>Cash and Cash Equivalents</t>
  </si>
  <si>
    <t>We consider all highly liquid investments, purchased with original maturities of three months or less, to be cash equivalents. All cash equivalents are unrestricted and available for immediate use.</t>
  </si>
  <si>
    <t>Allowance for Independent Operator (“IO”) Receivables and Notes and Other Accounts Receivable</t>
  </si>
  <si>
    <t>We maintain allowances and accruals for estimated losses of amounts advanced to independent operators and other third parties determined to be uncollectible. See NOTE 2 — Independent Operator Notes and Receivables for additional information.</t>
  </si>
  <si>
    <t>Concentration of Credit Risk</t>
  </si>
  <si>
    <t>Financial instruments which potentially subject us to concentrations of credit risk consist primarily of cash and cash equivalents and accounts and notes receivable. Although we deposit our cash with creditworthy financial institutions, our deposits typically exceed federally insured limits. To date, we have not experienced any losses on our cash deposits. No single customer or independent operator represented more than 10% of net sales for the years ended December 28, 2019, December 29, 2018 and December 30, 2017. No single customer or independent operator represented more than 10% of accounts receivable or notes receivable as of December 28, 2019 and December 29, 2018.</t>
  </si>
  <si>
    <t>Merchandise Inventories</t>
  </si>
  <si>
    <t>Merchandise inventories are valued at the lower of cost or net realizable value. Cost is determined by the first-in, first-out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si>
  <si>
    <t>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t>
  </si>
  <si>
    <t>We adopted Accounting Standards Update No. 2016-02 (“ASU 2016-02”), Leases (Topic 842) , and all subsequent amendments, effective December 30, 2018 using the modified retrospective approach under which we recorded the cumulative effect of transition as of the effective date and did not restate comparative periods. Under this transition method we determine if an arrangement is a lease at inception. Operating leases are included in operating lease right-of-use assets, current lease liabilities, and long-term lease liabilities on the consolidated balance sheets. Finance leases are included in other assets, current lease liabilities, and long-term lease liabilities on our consolidated balance sheets.</t>
  </si>
  <si>
    <t>Goodwill and Other Intangible Assets</t>
  </si>
  <si>
    <t>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the fiscal years ended December 28, 2019, December 29, 2018 and December 30, 2017. There were no changes in the carrying amount of goodwill for the fiscal years ended December 28, 2019 and December 29, 2018. Intangible assets include trademarks, computer software and customer lists. Trademarks represent the value of all our trademarks and trade names in the marketplace. We are amortizing the value assigned to the trade names on a straight-line basis over 15 years. Computer software includes both acquired software and eligible costs to develop internal-use software that are incurred during the application development stage. These assets are amortized over their estimated useful lives of three years. Customer lists are amortized over their estimated useful lives of five years. We review our intangible assets for impairment when events or changes in circumstances indicate that the carrying amount may not be recoverable. If the carrying amount of the intangible assets are not recoverable, the impairment is measured as the amount by which the carrying value of the intangible asset exceeds its fair value. There were no impairments of intangible assets recognized during the fiscal years ended December 28, 2019, December 29, 2018 and December 30, 2017.</t>
  </si>
  <si>
    <t>Fair Value Measurements</t>
  </si>
  <si>
    <t>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For example, cash flow modeling inputs based on management's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or nonrecurring basis as of December 28, 2019 or December 29, 2018. There were no transfers of assets or liabilities between levels within the fair value hierarchy as of December 28, 2019 or December 29, 2018. Our financial assets and liabilities are carried at cost, which approximates their fair value, as described below: Cash and cash equivalents, IO receivables, other accounts receivable and accounts payable — The carrying value of such financial instruments approximates their fair value due to factors such as their short-term nature or their variable interest rates. Independent operator notes receivable (net) — The carrying value of such financial instruments approximates their fair value.</t>
  </si>
  <si>
    <t>Revenue Recognition</t>
  </si>
  <si>
    <t>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ndependent operators are not recognized as a reduction in sales as these are provided solely by the independent operator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December 28, 2019 and December 29, 2018.</t>
  </si>
  <si>
    <t>Marketing and Advertising Expenses</t>
  </si>
  <si>
    <t>Costs for store promotions, newspaper, television, radio and other media advertising are expensed at the time the promotion or advertising takes place. Advertising costs are included in selling, general and administrative expenses in the accompanying consolidated statements of operations and comprehensive income and amounted to approximately $26.2 million, $21.2 million and $20.8 million, respectively, in the years ended December 28, 2019, December 29, 2018 and December 30, 2017.</t>
  </si>
  <si>
    <t>We estimate the fair value of stock option awards subject to only a service condition on the date of grant using the Black-Scholes-Merton valuation model. The Black-Scholes-Merton model requires the use of certain input assumptions. Because we completed our IPO during the current fiscal year, we have limited historical exercise data from which to derive such input assumptions, including an option's expected term and the price volatility of the underlying stock. Consequently, we determine the expected term using an accepted, simplified formula which derives an expected term by taking the sum of the contractual term and adding the length of the vesting period and dividing by two. We estimate stock price volatility for our common stock by taking the average historic price volatility for industry peers based on daily price observations over a period equivalent to the expected term of the stock option grants. Industry peers consist of several public companies in our industry which are of similar size, complexity and stage of development. The risk-free interest rate for the expected term of the option is based on the U.S. Treasury implied yield at the date of grant. We estimate the fair value of share-based payment awards subject to both a market condition and a performance condition on the date of grant using a Monte Carlo simulation approach implemented in a risk-neutral framework. We estimate the fair value of restricted stock units based upon the closing price of our common stock as reported on the date of grant. We recognize compensation expense for share-based payment awards with only a service condition on a straight-line basis over the requisite service period, which is generally the award’s vesting period. Vesting of these awards is accelerated for certain employees in the event of a change in control.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 While we recognize share-based compensation expense over the performance period and/or requisite service period based on the fair market value of the award as of the grant date, we will not know the actual amount of tax benefit an award will generate until such award is exercised (or vested for RSUs). Until such award is exercised (or vested for RSUs) we assume that the amount ultimately recognized for tax purposes is the same amount we are currently recognizing in our operating results, that is for “book” purposes. Consequently, our deferred tax asset related to share-based compensation expense, which totaled $6.3 million as of December 28, 2019, is based on each qualifying award’s grant date fair value rather than the award’s to-be-determined exercise date intrinsic value (or vesting date fair value). For our fiscal year ended December 28, 2019, the difference between the grant date fair value and the exercise or vest date intrinsic value totaled $17.0 million. If the share price for our common stock were to depreciate for a sustained period of time, we could be required to recognize a tax benefit shortfall. Such shortfalls could have a material effect on our cash flows and financial results. See NOTE 7—Share-based Awards and NOTE 9—Income Taxes for additional information.</t>
  </si>
  <si>
    <t>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December 28, 2019 and December 29, 2018. Significant items comprising our future tax benefits and liabilities (deferred tax assets and liabilities) include net operating losses, depreciation and amortization, goodwill, intangible assets, lease liability obligations and right-of-use assets.We recognize interest and penalties accrued on any unrecognized tax benefits as a component of income tax expense. We record uncertain tax positions in accordance with ASC Topic 740, Income Taxes, on the basis of a two-step process in which (1) we determine whether it is more likely than not that the tax positions will be sustained on the basis of the technical merits of the position and (2) for those tax positions that meet the more likely-than-not recognition threshold, we recognize the largest amount of tax benefit that is more than 50 percent likely to be realized upon ultimate settlement with the related tax authority.</t>
  </si>
  <si>
    <t>Variable interest entities</t>
  </si>
  <si>
    <t>We assess at each reporting period whether or not we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42, 308 and 283 stores operated by independent operators as of December 28, 2019, December 29, 2018 and December 30, 2017, respectively. We have agreements in place with each independent operator. The independent operator orders its merchandise exclusively from us which is provided to the independent operator on consignment. Under the independent operator agreement, the independent operator may select a majority of merchandise that we consign to the independent operator, which the independent operator chooses from our merchandise order guide according to the independent operator’s knowledge and experience with local customer purchasing trends, preferences, historical sales and similar factors. The independent operator agreement gives the independent operator discretion to adjust our initial prices if the overall effect of all price changes at any time comports with the reputation of our Grocery Outlet retail stores for selling quality, name-brand consumables and fresh products and other merchandise at extreme discounts. Independent operators are required to furnish initial working capital and to acquire certain store and safety ass 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us. Sales related to independent operator stores were $2.5 billion, $2.2 billion, and $2.0 billion for the fiscal years ended December 28, 2019, December 29, 2018, and December 30, 2017, respectively. We, in turn, pay independent operators a commission based on a share of the gross profit of the store. Inventories and related sales proceeds are our property, and we are responsible for store rent and related occupancy costs. Independent operator commissions were expensed and included in selling, general and administrative expenses. Independent operator commissions were $382.8 million, $340.0 million, and $306.6 million for the fiscal years ended December 28, 2019, December 29, 2018, and December 30, 2017, respectively. Independent operator commissions of $6.1 million and $3.9 million were included in accrued expenses as of December 28, 2019 and December 29, 2018, respectively. Independent operators may fund their initial store investment from existing capital, a third-party loan or most commonly through a loan from us, as further discussed in NOTE 2—Independent Operator Notes and Receivables. To ensure independent operators performance, the operator agreements grant us the security interests in the assets owned by the independent operators. The total investment at risk associated with each store's independent operators is not sufficient to permit the independent operators to finance their activities without additional subordinated financial support and, as a result, the independent operators are VIEs which we have variable interests in. To determine whether or not we are the primary beneficiary of these VIEs, we evaluate whether we have (i) the power to direct the activities that most significantly impact the independent operators' economic performance and (ii) whether we have the obligation to absorb losses or the right to receive benefits of the independent operators that could potentially be significant to the independent operators. Our evaluation includes identification of significant independent operators' activities and an assessment of their ability to direct those activities. Activities that most significantly impact the independent operators' economic performance relate to sales and labor. Sales activities that significantly impact the independent operators’ economic performance include determining what merchandise the independent operators will order and sell and the price of such merchandise, both of which the independent operators controls. The independent operators are also responsible for all of their own labor. Labor activities that significantly impact the independent operators' economic performance include hiring, training, supervising, directing, compensating (including wages, salaries and employee benefits) and terminating all of their employees, activities which the independent operators controls. Accordingly, the independent operators have the power to direct the activities that most significantly impact their economic performance. Furthermore, the mutual termination rights associated with the operator agreements do not give us power over the independent operators. Our maximum exposure to the independent operators is generally limited to the gross operator notes and receivables due from these entities, which was $37.7 million and $27.8 million as of December 28, 2019 and December 29, 2018, respectively. See NOTE 2—Independent Notes and Operator Receivables for additional information.</t>
  </si>
  <si>
    <t>Net Income Per Share</t>
  </si>
  <si>
    <t>Basic net income per share is calculated using net income available to common stockholders divided by the weighted-average number of common shares outstanding during the period. Diluted net income per share reflects the dilutive effects of stock options and restricted stock units outstanding during the period, to the extent such securities would not be anti-dilutive, and is determined using the treasury stock method.</t>
  </si>
  <si>
    <t>New accounting pronouncements</t>
  </si>
  <si>
    <t>Recently Adopted Accounting Standards We adopted ASU No. 2016-02, Leases (Topic 842) , (“ASC 842”) on December 30, 2018, using a modified retrospective approach. The modified retrospective approach provides a method for recording existing leases in accordance with ASC 842 at adoption with the comparative reporting periods being presented in accordance with ASU 2018-11, Leases (Topic 840), (“ASC 840”). We elected a number of the practical expedients permitted under the transition guidance within the new standard. This included the election to apply the practical expedient package upon transition, which comprised the following: • We did not reassess whether expired or existing contracts are or contain a lease; • We did not reassess the classification of existing leases; and • We did not reassess the accounting treatment for initial direct costs. In addition, we elected the practical expedient related to short-term leases, which allows us to not recognize a right-of-use asset and lease liability for leases with an initial expected term of 12 months or less. We did not elect the practical expedient to combine lease and non-lease components for each of our existing underlying asset classes and will account for fixed-payment lease components such as rent, and for gross leases, fixed real estate taxes and fixed insurance costs, separately from the variable non-lease components such as common-area maintenance costs. Adoption of the new standard resulted in the recognition of additional lease assets of $664.9 million and lease liabilities of $709.0 million on the consolidated balance sheets as of December 30, 2018, which includes the reclassification of amounts presented in comparative periods as deferred rent of $60.8 million as a reduction to the right-of-use assets and leasehold interests of $17.7 million as an addition to right-of-use assets. The adoption of the new standard resulted in a $0.2 million cumulative-effect adjustment to the opening balance of retained earnings. The standard did not materially impact the consolidated statement of operations and other comprehensive income or the consolidated statement of cash flows. See NOTE 4—Leases for additional information. Recently Issued Accounting Pronouncements In June 2016, the Financial Accounting Standards Board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supportable forecasts impacting the financial assets ultimate collectability. This “expected loss” model will likely result in earlier recognition of credit losses than the current “as incurred” model, under which losses are recognized only upon an occurrence of an event that gives rise to the incurrence of a probable loss. ASU 2016-13 is effective for fiscal years beginning after December 15, 2019, including interim periods within those fiscal years, and is to be adopted on a modified retrospective basis. We will adopt ASU 2016-13 beginning in the first quarter of fiscal 2020 and are currently evaluating the impact on our consolidated financial statements. In August 2018, the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is effective retrospectively for fiscal years and interim periods within those years beginning after December 15, 2019. We will adopt ASU 2018-15 beginning in the first quarter of fiscal 2020. We do not expect the adoption of ASU 2018-15 to have a material impact on our consolidated financial statements. In December 2019, the FASB issued ASU No. 2019-12, Simplifying the Accounting for Income Taxes (“ASU 2019-12”). ASU 2019-12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ASU 2019-12 is effective for fiscal years beginning after December 15, 2020, including interim periods within those fiscal years. We will adopt ASU 2019-12 beginning in the first quarter of fiscal 2021 and are currently evaluating the impact on our consolidated financial statements.</t>
  </si>
  <si>
    <t>Organization and Summary of Significant Accounting Policies (Tables)</t>
  </si>
  <si>
    <t>Schedule of sales revenue by product</t>
  </si>
  <si>
    <t>The following table presents sales revenue by type of product for the fiscal years ended December 28, 2019, December 29, 2018, and December 30, 2017 (in thousands): December 28, December 29, December 30, Perishable (1) $ 868,109 $ 768,373 $ 694,696 Non-perishable (2) 1,691,508 1,519,287 1,380,769 Total sales $ 2,559,617 $ 2,287,660 $ 2,075,465 _______________________ (1) Perishable departments include dairy and deli; produce and floral; and fresh meat and seafood. (2) Non-perishable departments include grocery; general merchandise; health and beauty care; frozen foods; and beer and wine.</t>
  </si>
  <si>
    <t>Financial liabilities not reported at fair value</t>
  </si>
  <si>
    <t>The following table sets forth by level within the fair value hierarchy the carrying amounts and estimated fair values of our significant financial liabilities that are not recorded at fair value on the consolidated balance sheets (in thousands): December 28, December 29, Carrying Amount (1) Estimated Fair Value (2) Carrying Amount (1) Estimated Fair Value (2) Financial Liabilities: Term loans (Level 2) $ 458,682 $ 466,515 $ 871,772 $ 852,577 _______________________ (1) The carrying amounts as of December 28, 2019 and December 29, 2018 are net of unamortized debt discounts of $1.5 million and $3.2 million, respectively. (2) The estimated fair value of our term loans was determined based on the average quoted bid-ask prices for the term loans in an over-the-counter market on the last trading day of fiscal 2019 and 2018.</t>
  </si>
  <si>
    <t>Independent Operator Notes and Receivables (Tables)</t>
  </si>
  <si>
    <t>Schedule of amounts due from independent operators</t>
  </si>
  <si>
    <t xml:space="preserve">Amounts due from IOs and the related allowances and accruals for estimated losses as of December 28, 2019 and December 29, 2018 consisted of the following (in thousands) : Allowance Current Portion Long-term Portion Gross Current Portion Long-term Portion Net December 28, 2019 Independent operator notes $ 31,952 $ (678) $ (9,088) $ 22,186 $ 1,855 $ 20,331 Independent operator receivables 5,753 (605) — 5,148 5,148 — Total $ 37,705 $ (1,283) $ (9,088) $ 27,334 $ 7,003 $ 20,331 Allowance Current Portion Long-term Portion Gross Current Portion Long-term Portion Net December 29, 2018 Independent operator notes $ 23,450 $ (577) $ (7,926) $ 14,947 $ 1,301 $ 13,646 Independent operator receivables 4,319 (564) — 3,755 3,755 — Total $ 27,769 $ (1,141) $ (7,926) $ 18,702 $ 5,056 $ 13,646 </t>
  </si>
  <si>
    <t>Schedule of allowance for credit loss activity</t>
  </si>
  <si>
    <t xml:space="preserve">A summary of activity in the independent operator notes and receivables allowance is as follows (in thousands): Fiscal Year Ended December 28, December 29, December 30, Balance at beginning of year $ 9,067 $ 9,031 $ 6,046 Provision for independent operator notes and receivables 2,741 1,029 3,259 Write-off of provision for independent operator notes and receivables (1,437) (993) (274) Balance at end of year $ 10,371 $ 9,067 $ 9,031 </t>
  </si>
  <si>
    <t>Property and Equipment (Tables)</t>
  </si>
  <si>
    <t>Schedule of property and equipment</t>
  </si>
  <si>
    <t xml:space="preserve">Property and equipment as of December 28, 2019 and December 29, 2018 consisted of the following (in thousands): Property and Equipment, At Cost Accumulated Depreciation Property and Equipment, Net December 28, 2019 Leasehold improvements $ 225,496 $ (53,733) $ 171,763 Fixtures and equipment 274,523 (105,886) 168,637 Lease acquisition costs 383 (269) 114 Construction in progress 16,100 — 16,100 Totals $ 516,502 $ (159,888) $ 356,614 December 29, 2018 Leasehold improvements $ 190,158 $ (39,509) $ 150,649 Fixtures and equipment 220,337 (78,996) 141,341 Lease acquisition costs 433 (251) 182 Construction in progress 11,860 — 11,860 Totals $ 422,788 $ (118,756) $ 304,032 Depreciation expense on property and equipment for fiscal 2019, 2018 and 2017 was as follows (in thousands): Fiscal Year Ended Consolidated Statements of Operations and Comprehensive Income Location December 28, December 29, December 30, Cost of sales $ 1,210 $ 1,265 $ — Selling, general and administrative expenses 41,696 35,787 31,812 Total depreciation expense on property and equipment $ 42,906 $ 37,052 $ 31,812 </t>
  </si>
  <si>
    <t>Leases (Tables)</t>
  </si>
  <si>
    <t>Schedule of balance sheet classifications</t>
  </si>
  <si>
    <t xml:space="preserve">The balance sheet classification of our right-of-use lease assets and lease liabilities as of December 28, 2019 was as follows (in thousands): Leases Classification Assets: Operating lease assets Operating right-of-use assets $ 734,327 Finance lease assets Other assets 5,904 Total lease assets $ 740,231 Liabilities: Current Operating Current lease liabilities $ 37,923 Finance Current lease liabilities 322 Noncurrent Operating Long-term lease liabilities 762,105 Finance Long-term lease liabilities 5,651 Total lease liabilities $ 806,001 </t>
  </si>
  <si>
    <t>Schedule of lease cost</t>
  </si>
  <si>
    <t xml:space="preserve">The components of lease expense for the fiscal year ended December 28, 2019 were as follows (in thousands): Lease Cost Classification Operating lease cost Selling, general and administrative expenses $ 99,237 Finance lease cost: Amortization of right-of-use assets Depreciation and amortization 817 Interest on leased liabilities Interest expense, net 263 Sublease income Other income (1,248) Net lease cost $ 99,069 </t>
  </si>
  <si>
    <t>Schedule of maturities of lease liabilities</t>
  </si>
  <si>
    <t xml:space="preserve">Maturities of lease liabilities as of December 28, 2019 were as follows (in thousands): Operating Leases Finance Leases Total Fiscal 2020 $ 98,289 $ 1,106 $ 99,395 Fiscal 2021 98,977 1,128 100,105 Fiscal 2022 98,288 1,074 99,362 Fiscal 2023 98,015 972 98,987 Fiscal 2024 97,189 907 98,096 Thereafter 750,968 2,369 753,337 Total lease payments 1,241,726 7,556 $ 1,249,282 Less: Imputed interest (441,698) (1,583) Present value of lease liabilities $ 800,028 $ 5,973 </t>
  </si>
  <si>
    <t>Schedule of supplemental cash flow information</t>
  </si>
  <si>
    <t xml:space="preserve">The weighted-average lease term and discount rate as of December 28, 2019 were as follows: Weighted-average remaining lease term (years): Operating leases 12.33 Finance leases 7.55 Weighted-average discount rate: Operating leases 7.41 % Finance leases 6.35 % Supplemental cash flow information related to leases for the fiscal year ended December 28, 2019 was as follows (in thousands): Cash paid for amounts included in the measurement of lease liabilities: Operating cash flows used by operating leases $ 88,362 Lease assets obtained in exchange for new lease liabilities — adoption $ 664,882 Lease assets obtained in exchange for new lease liabilities — fiscal year ended December 28, 2019 $ 155,986 </t>
  </si>
  <si>
    <t>Schedule of rent expense</t>
  </si>
  <si>
    <t xml:space="preserve">Rental expense for all operating leases for the fiscal years ended December 29, 2018 and December 30, 2017 (under ASC 840) was as follows (in thousands): Fiscal Year Ended December 29, December 30, Rent expense — third-party lessors $ 79,347 $ 72,622 Rent expense — related parties 7,141 7,309 Contingent rentals 548 531 Less rentals from subleases (1,075) (1,079) Total rent expense $ 85,961 $ 79,383 </t>
  </si>
  <si>
    <t>Schedule of undiscounted future lease payments (ASC 840)</t>
  </si>
  <si>
    <t xml:space="preserve">Future minimum rental payments for all non-cancelable operating leases having a remaining term in excess of one year as of December 29, 2018 (under ASC 840) was as follows (in thousands): Third Parties Related Parties Total Fiscal 2019 $ 82,971 $ 6,152 $ 89,123 Fiscal 2020 91,538 6,201 97,739 Fiscal 2021 93,090 6,297 99,387 Fiscal 2022 92,359 6,532 98,891 Fiscal 2023 91,955 6,410 98,365 Thereafter 801,832 48,914 850,746 Total future minimum rental payments $ 1,253,745 $ 80,506 $ 1,334,251 </t>
  </si>
  <si>
    <t>Goodwill and Intangible Assets (Tables)</t>
  </si>
  <si>
    <t>Schedule of goodwill and intangible assets</t>
  </si>
  <si>
    <t xml:space="preserve">Information regarding our goodwill and intangible assets as of December 28, 2019 was as follows (in thousands): Useful Lives (Years) Gross Carrying Amount Accumulated Amortization Net Carrying Amount Trademarks 15 $ 58,400 $ (20,324) $ 38,076 Customer lists 5 160 (160) — Leasehold interests (1) 1–20 — — — Computer software 3 20,418 (17,062) 3,356 Total finite-lived intangible assets 78,978 (37,546) 41,432 Liquor licenses Indefinite 6,360 — 6,360 Total intangible assets 85,338 (37,546) 47,792 Goodwill 747,943 — 747,943 Total goodwill and intangible assets $ 833,281 $ (37,546) $ 795,735 _______________________ (1) Leasehold interests previously classified as finite-lived intangible assets were reclassified to operating lease right-of-use assets upon the adoption of ASU 2016-02 ( Topic 842 ). See NOTE 1—Organization and Summary of Significant Accounting Policies for additional information. Information regarding our goodwill and intangible assets as of December 29, 2018 was as follows (in thousands): Useful Lives (Years) Gross Carrying Amount Accumulated Amortization Net Carrying Amount Trademarks 15 $ 58,400 $ (16,431) $ 41,969 Customer lists 5 160 (135) 25 Leasehold interests 1–20 30,468 (12,735) 17,733 Computer software 3 18,176 (14,324) 3,852 Total finite-lived intangible assets 107,204 (43,625) 63,579 Liquor licenses Indefinite 5,245 — 5,245 Total intangible assets 112,449 (43,625) 68,824 Goodwill 747,943 — 747,943 Total goodwill and intangible assets $ 860,392 $ (43,625) $ 816,767 </t>
  </si>
  <si>
    <t>Schedule of estimated future amortization expense</t>
  </si>
  <si>
    <t xml:space="preserve">The estimated future amortization expense related to finite-lived intangible assets as of December 28, 2019 is as follows (in thousands): Fiscal 2020 $ 5,877 Fiscal 2021 5,000 Fiscal 2022 4,159 Fiscal 2023 3,894 Fiscal 2024 3,893 Thereafter 18,609 Total $ 41,432 </t>
  </si>
  <si>
    <t>Long-term Debt (Tables)</t>
  </si>
  <si>
    <t>Schedule of long-term debt</t>
  </si>
  <si>
    <t>Long-term debt consisted of the following (in thousands): December 28, December 29, Term loans: First Lien Credit Agreement (1) $ 460,188 $ 725,000 Second Lien Credit Agreement (1) — 150,000 Revolving credit facility — — Notes payable 246 — Finance lease liability (see NOTE 4—Leases) — 2,019 Long-term debt, gross 460,434 877,019 Less: Unamortized debt discounts and debt issuance costs (1) (12,445) (19,651) Long-term debt, less unamortized debt discounts and debt issuance costs 447,989 857,368 Less: Current portion (246) (7,349) Long-term debt, net $ 447,743 $ 850,019 _______________________ (1) To conform with the current period presentation, unamortized debt discounts of $1.8 million and $1.5 million as of December 29, 2018 have been reclassified from “First Lien Credit Agreement” and “Second Lien Credit Agreement,” respectively, and included in “Unamortized debt discounts and debt issuance costs.” This reclassification had no impact on our consolidated financial statements for fiscal 2018.</t>
  </si>
  <si>
    <t>Principal maturities of debt</t>
  </si>
  <si>
    <t xml:space="preserve">Principal maturities of debt as of December 28, 2019 are as follows (in thousands): Fiscal 2020 $ 246 Fiscal 2021 — Fiscal 2022 — Fiscal 2023 — Fiscal 2024 — Thereafter 460,188 Total $ 460,434 </t>
  </si>
  <si>
    <t>Schedule of interest expense, net</t>
  </si>
  <si>
    <t xml:space="preserve">Interest expense, net, consisted of the following (in thousands): Fiscal Year Ended December 28, December 29, December 30, Interest on term loan debt $ 45,259 $ 52,569 $ 46,235 Amortization of debt issuance costs 2,367 4,024 4,442 Interest on finance leases 263 117 122 Other 51 2 30 Interest income (2,013) (1,350) (1,131) Interest expense, net $ 45,927 $ 55,362 $ 49,698 </t>
  </si>
  <si>
    <t>Schedule of debt extinguishment and modification costs</t>
  </si>
  <si>
    <t xml:space="preserve">Debt extinguishment and modification costs consisted of the following (in thousands): Fiscal Year Ended December 28, December 29, December 30, Write off of debt issuance costs $ 4,110 $ 3,459 $ 1,258 Debt modification costs 150 1,794 208 Write off of loan discounts 1,374 — — Debt extinguishment and modification costs $ 5,634 $ 5,253 $ 1,466 </t>
  </si>
  <si>
    <t>Share-based Awards (Tables)</t>
  </si>
  <si>
    <t>Schedule of respective valuation models resulted in weighted-average fair value for time-based and performance-based options and RSUs</t>
  </si>
  <si>
    <t xml:space="preserve">The respective valuation methods resulted in weighted-average grant date fair values for time-based stock options, performance-based stock options and RSUs granted during fiscal 2019, 2018 and 2017 as follows: Fiscal Year Ended December 28, December 29, December 30, Time-based stock options $ 7.61 $ 2.96 $ 2.31 Performance-based stock options $ 5.78 $ 4.65 $ 2.91 RSUs $ 27.13 $ 10.36 $ 7.72 </t>
  </si>
  <si>
    <t>Schedule of fair values of time-based options</t>
  </si>
  <si>
    <t>The grant date fair value of time-based stock options awarded during fiscal 2019, 2018 and 2017 was estimated using the Black-Scholes-Merton valuation model with the following weighted-average assumptions: Fiscal Year Ended December 28, December 29, December 30, Exercise price $ 21.66 $ 11.98 $ 9.06 Volatility 30.2 % 35.0 % 50.0 % Risk-free interest rate 1.9 % 2.6 % 1.5 % Dividend yield — % — % — % Expected term (in years) 6.83 2.80 2.50</t>
  </si>
  <si>
    <t>Schedule of stock option activity</t>
  </si>
  <si>
    <t>The following table summarizes stock option activity under all equity incentive plans during fiscal 2019, 2018 and 2017: Time-Based Options Performance-Based Options Number of Options Weighted-Average Number of Options Weighted-Average Options outstanding at December 31, 2016 5,401,780 $ 7.20 5,353,473 $ 5.99 Granted 225,001 9.06 225,004 9.06 Exercised (30,169) 7.13 — — Forfeitures (67,776) 7.37 (52,617) 6.04 Options outstanding at December 30, 2017 5,528,836 $ 7.27 5,525,860 $ 6.11 Granted 334,535 11.98 334,536 11.98 Exercised (2,946) 8.47 — — Forfeitures (62,050) 8.10 (65,066) 6.81 Options outstanding at December 29, 2018 (1) 5,798,375 $ 7.53 5,795,330 $ 4.40 Granted 1,363,822 21.66 99,788 17.29 Exercised (817,051) 7.21 — — Forfeitures (101,479) 12.72 (117,997) 7.15 Options outstanding at December 28, 2019 6,243,667 $ 10.57 5,777,121 $ 4.57 Options vested and expected to vest at December 28, 2019 (2) 6,243,667 $ 10.57 5,777,121 $ 4.57 Options exercisable at December 28, 2019 4,463,719 $ 7.26 — $ — _______________________ (1) The decrease in weighted-average exercise price for outstanding performance-based options at December 29, 2018 is due to the dividend declared on October 22, 2018 pursuant to which all performance-based options outstanding at that date received a $2.10 downward adjustment to exercise price. (2) No performance-based options are vested as of December 28, 2019. The number above reflects the 5.8 million unvested outstanding performance-based options. On February 3, 2020, in conjunction with a secondary offering, certain performance criteria were achieved resulting in the vesting of 4.1 million of these performance-based shares. In the first fiscal quarter of 2020, we expect to recognize the additional share-based compensation expense of approximately $18.5 million associated with the vesting of the 4.1 million performance-based shares. See NOTE 14—Subsequent Events for additional information.</t>
  </si>
  <si>
    <t>Schedule of RSU activity</t>
  </si>
  <si>
    <t xml:space="preserve">The following table summarizes RSU activity under all equity incentive plans during fiscal 2019, 2018 and 2017: Number of Shares Weighted-Average Unvested balance at December 31, 2016 54,118 $ 7.33 Granted 46,686 7.72 Vested — — Forfeitures — — Unvested balance at December 30, 2017 100,804 $ 7.51 Granted 34,200 10.36 Vested (54,184) 7.39 Forfeitures — — Unvested balance at December 29, 2018 80,820 $ 8.80 Granted 195,135 27.13 Vested (76,841) 18.06 Forfeitures (8,242) 30.03 Unvested balance at December 28, 2019 190,872 $ 22.89 </t>
  </si>
  <si>
    <t>Income Taxes (Tables)</t>
  </si>
  <si>
    <t>Components of income tax expense</t>
  </si>
  <si>
    <t xml:space="preserve">The components of income tax expense consisted of the following (in thousands): Fiscal Year Ended December 28, December 29, December 30, Current: Federal $ 52 $ (200) $ 237 State 439 353 189 Total current 491 153 426 Deferred: Federal 247 4,523 2,928 State 625 1,308 1,817 Total deferred 872 5,831 4,745 Income tax expense $ 1,363 $ 5,984 $ 5,171 </t>
  </si>
  <si>
    <t>Schedule of effective income tax rate reconciliation</t>
  </si>
  <si>
    <t>A reconciliation of the U.S. federal statutory income tax rate to our effective income tax rate is as follows: Fiscal Year Ended December 28, December 29, December 30, Taxes at federal statutory rates 21.0 % 21.0 % 35.0 % Effect of change in federal tax rate — % — % (21.1) % State income taxes net of federal benefit 5.2 % 6.0 % 5.1 % Excess tax benefits from exercise and vest of share-based awards (21.4) % — % — % Other 3.3 % 0.4 % 1.1 % Effective income tax rate 8.1 % 27.4 % 20.1 %</t>
  </si>
  <si>
    <t>Components of deferred tax assets and liabilities</t>
  </si>
  <si>
    <t xml:space="preserve">Significant components of our deferred tax assets and liabilities were as follows (in thousands): December 28, December 29, Deferred tax assets: Accrued compensation $ 3,411 $ 2,594 Share-based compensation expense 6,323 — Inventory 4,216 3,553 Transaction costs 1,334 1,520 Deferred rent — 12,530 Lease liability obligation 221,747 — Net operating loss and other carryforwards 24,936 25,781 Reserves and allowances 3,974 4,056 Interest expense carryforward 1,103 3,862 Other 1,176 1,181 Total deferred tax assets 268,220 55,077 Deferred tax liabilities: Prepaid expenses (1,042) (733) Depreciation and amortization (43,213) (36,271) Intangible assets (8,417) (9,073) Right-of-use assets (203,065) — Goodwill (27,230) (21,897) Debt transaction costs (1,273) (2,238) Total deferred tax liabilities (284,240) (70,212) Net deferred tax liabilities $ (16,020) $ (15,135) </t>
  </si>
  <si>
    <t>Earnings Per Share (Tables)</t>
  </si>
  <si>
    <t>Schedule of earnings per share, basic and diluted</t>
  </si>
  <si>
    <t>A reconciliation of the numerator and denominator used in the calculation of basic and diluted earnings per share attributable to common stockholders is as follows (dollars and shares in thousands, except per share amounts): Fiscal Year Ended December 28, December 29, December 30, Numerator Net income attributable to common stockholders $ 15,419 $ 15,868 $ 20,601 Denominator Weighted-average shares of common stock (3) 79,044 68,473 68,232 Effect of dilutive RSUs 42 73 100 Effect of dilutive options 2,777 — — Weighted-average shares of common stock - diluted (1) (2) (3) 81,863 68,546 68,332 Earnings per share attributable to common stockholders: Basic (3) $ 0.20 $ 0.24 $ 0.30 Diluted (3) $ 0.19 $ 0.23 $ 0.30 _______________________ (1) As discussed in NOTE 7—Share-based Awards, we determined that the ultimate vesting of the 5.8 million shares of performance-based stock options is not probable for all periods presented. Accordingly, these options are not included in the weighted-average diluted shares for all periods presented as the ultimate vesting of the performance options was deemed an unresolved contingent event. If and when vesting occurs, any vested performance-based options will be included in the weighted-average dilutive shares at that time. On February 3, 2020, in conjunction with a secondary offering, certain performance criteria were achieved resulting in the vesting of 4.1 million of the above noted pe rformance -based shares. In the first quarter of fiscal 2020, we expect to recognize the additional share-based compensation expense of approximately $18.5 million associated with the vesting of the 4.1 million performance-based shares. See NOTE 14—Subsequent Events for additional information. (2) The weighted-average diluted shares for the fiscal year ended December 29, 2018 and December 30, 2017 did not include time-based stock options because such options were subject to a post-termination repurchase right by us until the occurrence of a qualifying contingent event occurred (involuntary termination, change in control or initial public offering), and the occurrence of such an event was not deemed probable. Upon the completion of our IPO in June of fiscal 2019, a qualifying contingent event had occurred and therefore time-based stock options were included in the weighted-average diluted shares for the fiscal year ended December 28, 2019. See NOTE 7—Share-based Awards for additional information. (3) On June 6, 2019, we effected a 1.403 for 1 forward stock split. All share amounts and per share disclosures for all periods presented have been adjusted retroactively for the impact of this forward stock split.</t>
  </si>
  <si>
    <t>Schedule of antidilutive securities excluded from computation of earnings per share</t>
  </si>
  <si>
    <t xml:space="preserve">The following weighted-average common share equivalents were excluded from the calculation of diluted earnings per share because their effect would have been anti-dilutive (in thousands): Fiscal Year Ended December 28, December 29, December 30, RSUs 50 — — Time-based stock options 682 — — Total 732 — — </t>
  </si>
  <si>
    <t>Selected Quarterly Financial Data (unaudited) (Tables)</t>
  </si>
  <si>
    <t>Summarized quarterly financial information</t>
  </si>
  <si>
    <t xml:space="preserve">Selected unaudited summarized quarterly financial information for fiscal 2019 and 2018 was as follows (in thousands, except per share data): First Quarter Second Quarter Third Quarter Fourth Quarter Fiscal 2019 Net sales $ 606,271 $ 645,289 $ 652,540 $ 655,517 Gross Profit 187,017 198,720 201,087 200,278 Income from operations 21,656 5,735 23,948 17,004 Net income (loss) 3,774 (10,632) 12,445 9,832 Basic earnings per share $ 0.06 $ (0.15) $ 0.14 $ 0.11 Diluted earnings per share $ 0.06 $ (0.15) $ 0.13 $ 0.11 Fiscal 2018 Net sales $ 550,558 $ 575,058 $ 576,843 $ 585,201 Gross Profit 168,569 175,115 175,548 176,165 Income from operations 20,521 24,007 24,088 13,851 Net income (loss) 5,525 7,286 7,669 (4,612) Basic earnings per share $ 0.08 $ 0.11 $ 0.11 $ (0.07) Diluted earnings per share $ 0.08 $ 0.11 $ 0.11 $ (0.07) </t>
  </si>
  <si>
    <t>Schedule I—Condensed Financial Information of Registrant (Tables)</t>
  </si>
  <si>
    <t>Condensed Balance Sheets</t>
  </si>
  <si>
    <t>CONDENSED BALANCE SHEETS (PARENT COMPANY ONLY) (in thousands, except share and per share amounts) December 28, December 29, Assets Current assets: Other current assets $ — $ 497 Total current assets — 497 Investment in wholly owned subsidiary 746,628 300,922 Total assets $ 746,628 $ 301,419 Liabilities and Stockholders’ Equity Intercompany payable $ 1,244 $ 1,468 Total liabilities 1,244 1,468 Stockholders’ equity: Capital stock: Voting common stock, par value $0.001, 500,000,000 and 107,536,215 shares authorized, respectively; 89,005,062 and 67,435,288 shares issued and outstanding, respectively 89 67 Nonvoting common stock, par value $0.001, 0 and 17,463,785 shares authorized, respectively; 0 and 1,038,413 shares issued and outstanding, respectively — 1 Series A Preferred stock, par value $0.001, 50,000,000 and 1 share authorized, respectively; 0 and 1 share issued and outstanding, respectively — — Additional paid-in capital 717,282 287,457 Retained earnings 28,013 12,426 Total stockholders’ equity 745,384 299,951 Total liabilities and stockholders’ equity $ 746,628 $ 301,419 See Notes to Condensed Financial Statements (Parent Company Only)</t>
  </si>
  <si>
    <t>Condensed Statements of Operations</t>
  </si>
  <si>
    <t>CONDENSED STATEMENTS OF OPERATIONS AND COMPREHENSIVE INCOME (PARENT COMPANY ONLY) (in thousands) Fiscal Year Ended December 28, December 29, December 30, Operating expenses $ 273 $ 216 $ 181 Operating loss (273) (216) (181) Loss before equity in net income of subsidiary (273) (216) (181) Equity in net income of subsidiary, net of tax 15,692 16,084 20,782 Net income and comprehensive income $ 15,419 $ 15,868 $ 20,601 See Notes to Condensed Financial Statements (Parent Company Only)</t>
  </si>
  <si>
    <t>Condensed Statements of Comprehensive Income</t>
  </si>
  <si>
    <t>Condensed Statement of Cash Flows</t>
  </si>
  <si>
    <t>CONDENSED STATEMENTS OF CASH FLOWS (PARENT COMPANY ONLY) (in thousands) Fiscal Year Ended December 28, December 29, December 30, Cash flows from operating activities: Net income $ 15,419 $ 15,868 $ 20,601 Adjustments to reconcile net income to net cash provided by (used in) operating activities: Equity in net income of subsidiary (15,692) (16,084) (20,782) Dividend received from subsidiary (return on capital) — 27,351 — Changes in operating assets and liabilities: Other current assets 497 (497) — Net cash provided by (used in) operating activities 224 26,638 (181) Cash flows from investing activities: Investment in subsidiary (402,050) — — Dividend received from subsidiary (return of capital) — 126,236 — Net cash provided by (used in) investing activities (402,050) 126,236 — Cash flows from financing activities: Intercompany payables (409) 718 353 Proceeds from initial public offering, net of underwriting discounts 407,666 — — Proceeds from exercise of share-based compensation awards 4,444 29 — Payments related to net settlement of share-based compensation awards (2,813) (34) (172) Other direct costs paid related to the initial public offering (7,062) — — Dividend paid to shareholders — (153,587) — Net cash provided by (used in) financing activities 401,826 (152,874) 181 Net increase (decrease) in cash and cash equivalents — — — Cash and cash equivalents at beginning of period — — — Cash and cash equivalents at end of period $ — $ — $ — See Notes to Condensed Financial Statements (Parent Company Only)</t>
  </si>
  <si>
    <t>Organization and Summary of Significant Accounting Policies - Narrative (Details)</t>
  </si>
  <si>
    <t>Oct. 23, 2019USD ($)</t>
  </si>
  <si>
    <t>Jun. 24, 2019USD ($)$ / sharesshares</t>
  </si>
  <si>
    <t>Jun. 06, 2019</t>
  </si>
  <si>
    <t>Oct. 31, 2019USD ($)shares</t>
  </si>
  <si>
    <t>Sep. 28, 2019USD ($)</t>
  </si>
  <si>
    <t>Dec. 28, 2019USD ($)store$ / sharesshares</t>
  </si>
  <si>
    <t>Dec. 29, 2018USD ($)$ / sharesshares</t>
  </si>
  <si>
    <t>Dec. 30, 2017USD ($)</t>
  </si>
  <si>
    <t>Subsidiary, Sale of Stock [Line Items]</t>
  </si>
  <si>
    <t>Number of stores | store</t>
  </si>
  <si>
    <t>Payments of stock issuance costs</t>
  </si>
  <si>
    <t>Common stock, shares authorized (in shares) | shares</t>
  </si>
  <si>
    <t>Preferred stock, shares authorized (in shares) | shares</t>
  </si>
  <si>
    <t>Preferred stock, par (in usd per share) | $ / shares</t>
  </si>
  <si>
    <t>Redemption of preferred stock</t>
  </si>
  <si>
    <t>Stock split, conversion ratio</t>
  </si>
  <si>
    <t>Number of reportable segments (in segments) | store</t>
  </si>
  <si>
    <t>Number of operating segments (in segments) | store</t>
  </si>
  <si>
    <t>Remaining lease term</t>
  </si>
  <si>
    <t>7 years 6 months 18 days</t>
  </si>
  <si>
    <t>Impairment of long-lived assets</t>
  </si>
  <si>
    <t>Gift card, redemption period</t>
  </si>
  <si>
    <t>12 months</t>
  </si>
  <si>
    <t>Deferred revenue liability</t>
  </si>
  <si>
    <t>Advertising expense</t>
  </si>
  <si>
    <t>Deferred tax asset related to share-based compensation expense</t>
  </si>
  <si>
    <t>Intrinsic value of stock options exercised</t>
  </si>
  <si>
    <t>Trademarks</t>
  </si>
  <si>
    <t>Useful life of intangible assets</t>
  </si>
  <si>
    <t>15 years</t>
  </si>
  <si>
    <t>Computer software</t>
  </si>
  <si>
    <t>3 years</t>
  </si>
  <si>
    <t>Customer lists</t>
  </si>
  <si>
    <t>5 years</t>
  </si>
  <si>
    <t>Minimum</t>
  </si>
  <si>
    <t>Useful lives of property and equipment</t>
  </si>
  <si>
    <t>1 year</t>
  </si>
  <si>
    <t>Maximum</t>
  </si>
  <si>
    <t>19 years</t>
  </si>
  <si>
    <t>Breakage from unredeemed gift cards</t>
  </si>
  <si>
    <t>Senior Notes | Second Lien Credit Agreement</t>
  </si>
  <si>
    <t>Repayments of long-term debt</t>
  </si>
  <si>
    <t>Debt instrument, periodic payment, interest</t>
  </si>
  <si>
    <t>Senior Notes | First Lien Credit Agreement</t>
  </si>
  <si>
    <t>IPO</t>
  </si>
  <si>
    <t>Issuance of common stock upon initial public offering, net of issuance costs (in shares) | shares</t>
  </si>
  <si>
    <t>Sale of stock (in usd per share) | $ / shares</t>
  </si>
  <si>
    <t>Underwriting discounts and commissions</t>
  </si>
  <si>
    <t>Parent Company</t>
  </si>
  <si>
    <t>Parent Company | Globe Intermediate Corp.</t>
  </si>
  <si>
    <t>Ownership percentage</t>
  </si>
  <si>
    <t>100.00%</t>
  </si>
  <si>
    <t>Parent Company | GOBP Holdings, Inc.</t>
  </si>
  <si>
    <t>Parent Company | GOBP Midco, Inc.</t>
  </si>
  <si>
    <t>Parent Company | Grocery Outlet Inc.</t>
  </si>
  <si>
    <t>Organization and Summary of Significant Accounting Policies - Disaggregated Revenues (Details) - USD ($) $ in Thousands</t>
  </si>
  <si>
    <t>3 Months Ended</t>
  </si>
  <si>
    <t>Sep. 28, 2019</t>
  </si>
  <si>
    <t>Jun. 29, 2019</t>
  </si>
  <si>
    <t>Mar. 30, 2019</t>
  </si>
  <si>
    <t>Sep. 29, 2018</t>
  </si>
  <si>
    <t>Jun. 30, 2018</t>
  </si>
  <si>
    <t>Mar. 31, 2018</t>
  </si>
  <si>
    <t>Disaggregation of Revenue [Line Items]</t>
  </si>
  <si>
    <t>Sales</t>
  </si>
  <si>
    <t>Perishable</t>
  </si>
  <si>
    <t>Non-Perishable</t>
  </si>
  <si>
    <t>Organization and Summary of Significant Accounting Policies - Fair Value (Details) - USD ($) $ in Thousands</t>
  </si>
  <si>
    <t>Fair Value Disclosure, Asset and Liability, Not Measured at Fair Value [Line Items]</t>
  </si>
  <si>
    <t>Unamortized debt discounts</t>
  </si>
  <si>
    <t>Level 2 | Gross Carrying Amount</t>
  </si>
  <si>
    <t>Term loans (Level 2)</t>
  </si>
  <si>
    <t>Level 2 | Estimated Fair Value</t>
  </si>
  <si>
    <t>Organization and Summary of Significant Accounting Policies - Variable Interest Entities (Details) $ in Thousands</t>
  </si>
  <si>
    <t>Dec. 28, 2019USD ($)store</t>
  </si>
  <si>
    <t>Jun. 29, 2019USD ($)</t>
  </si>
  <si>
    <t>Mar. 30, 2019USD ($)</t>
  </si>
  <si>
    <t>Dec. 29, 2018USD ($)store</t>
  </si>
  <si>
    <t>Sep. 29, 2018USD ($)</t>
  </si>
  <si>
    <t>Jun. 30, 2018USD ($)</t>
  </si>
  <si>
    <t>Mar. 31, 2018USD ($)</t>
  </si>
  <si>
    <t>Dec. 30, 2017USD ($)store</t>
  </si>
  <si>
    <t>Variable Interest Entity [Line Items]</t>
  </si>
  <si>
    <t>Variable interest entity, number of stores | store</t>
  </si>
  <si>
    <t>Variable Interest Entity, Not Primary Beneficiary</t>
  </si>
  <si>
    <t>Variable interest entity, termination period</t>
  </si>
  <si>
    <t>75 days</t>
  </si>
  <si>
    <t>Sales commissions and fees</t>
  </si>
  <si>
    <t>Independent operator commissions</t>
  </si>
  <si>
    <t>Maximum loss exposure</t>
  </si>
  <si>
    <t>Organization and Summary of Significant Accounting Policies - Recently Adopted Accounting Standards (Details) - USD ($) $ in Thousands</t>
  </si>
  <si>
    <t>Dec. 30, 2018</t>
  </si>
  <si>
    <t>Dec. 31, 2017</t>
  </si>
  <si>
    <t>New Accounting Pronouncements or Change in Accounting Principle [Line Items]</t>
  </si>
  <si>
    <t>Lease liability</t>
  </si>
  <si>
    <t>Intangible assets</t>
  </si>
  <si>
    <t>Cumulative effect of accounting change</t>
  </si>
  <si>
    <t>Leasehold interests</t>
  </si>
  <si>
    <t>Accounting Standards Update 2016-02</t>
  </si>
  <si>
    <t>Deferred rent credits de-recognized</t>
  </si>
  <si>
    <t>Accounting Standards Update 2016-02 | Retained Earnings</t>
  </si>
  <si>
    <t>Accounting Standards Update 2016-02 | Leasehold interests</t>
  </si>
  <si>
    <t>Independent Operator Notes and Receivables - Schedule of Amounts Due (Details) - USD ($) $ in Thousands</t>
  </si>
  <si>
    <t>Independent operator notes, stated interest rate</t>
  </si>
  <si>
    <t>9.95%</t>
  </si>
  <si>
    <t>Independent operator notes</t>
  </si>
  <si>
    <t>Independent operator notes, Gross</t>
  </si>
  <si>
    <t>Independent operator notes, Allowance, Current Portion</t>
  </si>
  <si>
    <t>Independent operator notes, Allowance, Long-term Portion</t>
  </si>
  <si>
    <t>Independent operator notes, Net</t>
  </si>
  <si>
    <t>Independent operator notes, Net, Current Portion</t>
  </si>
  <si>
    <t>Independent operator notes, Net, Long-term Portion</t>
  </si>
  <si>
    <t>Independent operator receivables</t>
  </si>
  <si>
    <t>Independent operator receivables, Gross</t>
  </si>
  <si>
    <t>Independent operator receivables, Allowance, Current Portion</t>
  </si>
  <si>
    <t>Independent operator receivables, Allowance, Long-term Portion</t>
  </si>
  <si>
    <t>Independent operator receivables, Net</t>
  </si>
  <si>
    <t>Independent operator receivables, Net, Current Portion</t>
  </si>
  <si>
    <t>Independent operator receivables, Net, Long-term Portion</t>
  </si>
  <si>
    <t>Independent operator notes and receivables, Gross</t>
  </si>
  <si>
    <t>Independent operator notes and receivables, Allowance, Current Portion</t>
  </si>
  <si>
    <t>Independent operator notes and receivables, Allowance, Long-term Portion</t>
  </si>
  <si>
    <t>Independent operator notes and receivables, Net</t>
  </si>
  <si>
    <t>Independent operator notes and receivables, Net, Current Portion</t>
  </si>
  <si>
    <t>Independent operator notes and receivables, Net, Long-term Portion</t>
  </si>
  <si>
    <t>Independent Operator Notes and Receivables - Allowance Activity (Details) - USD ($) $ in Thousands</t>
  </si>
  <si>
    <t>Accounts And Financing Receivable, Allowance For Credit Loss [Roll Forward]</t>
  </si>
  <si>
    <t>Balance at beginning of year</t>
  </si>
  <si>
    <t>Provision for independent operator notes and receivables</t>
  </si>
  <si>
    <t>Write-off of provision for independent operator notes and receivables</t>
  </si>
  <si>
    <t>Balance at end of year</t>
  </si>
  <si>
    <t>Property and Equipment - Schedule of Property and Equipment (Details) - USD ($) $ in Thousands</t>
  </si>
  <si>
    <t>Property, Plant and Equipment [Line Items]</t>
  </si>
  <si>
    <t>Property and Equipment, At Cost</t>
  </si>
  <si>
    <t>Accumulated Depreciation  and Amortization</t>
  </si>
  <si>
    <t>Property and Equipment, Net</t>
  </si>
  <si>
    <t>Leasehold improvements</t>
  </si>
  <si>
    <t>Fixtures and equipment</t>
  </si>
  <si>
    <t>Lease acquisition costs</t>
  </si>
  <si>
    <t>Construction in progress</t>
  </si>
  <si>
    <t>Property and Equipment - Depreciation Expense (Details) - USD ($)</t>
  </si>
  <si>
    <t>Selling, general and administrative expenses</t>
  </si>
  <si>
    <t>Property and Equipment - Narrative (Details) - USD ($)</t>
  </si>
  <si>
    <t>Leases - Narrative (Details) $ in Thousands</t>
  </si>
  <si>
    <t>Dec. 28, 2019retail_store_lease</t>
  </si>
  <si>
    <t>Dec. 28, 2019store</t>
  </si>
  <si>
    <t>Dec. 28, 2019USD ($)</t>
  </si>
  <si>
    <t>Dec. 28, 2019warehouse</t>
  </si>
  <si>
    <t>Dec. 29, 2018USD ($)</t>
  </si>
  <si>
    <t>Lessee, Lease, Description [Line Items]</t>
  </si>
  <si>
    <t>Number of leases | retail_store_lease</t>
  </si>
  <si>
    <t>Operating lease liability</t>
  </si>
  <si>
    <t>Leases not yet commenced, total undiscounted future lease payments</t>
  </si>
  <si>
    <t>Leases not yet commenced, term of contract</t>
  </si>
  <si>
    <t>Operating lease, term of contract</t>
  </si>
  <si>
    <t>Operating sublease, payments due</t>
  </si>
  <si>
    <t>Operating lease, renewal term</t>
  </si>
  <si>
    <t>Related Parties</t>
  </si>
  <si>
    <t>Number of stores</t>
  </si>
  <si>
    <t>Number of leases not yet commenced | retail_store_lease</t>
  </si>
  <si>
    <t>Leases - Balance Sheet Classification of Right-of-Use Assets and Lease Liabilities (Details) $ in Thousands</t>
  </si>
  <si>
    <t>Assets, Lessee [Abstract]</t>
  </si>
  <si>
    <t>Finance lease other assets</t>
  </si>
  <si>
    <t>Total lease assets</t>
  </si>
  <si>
    <t>Lease, Liability, Current [Abstract]</t>
  </si>
  <si>
    <t>Operating lease, liability, current</t>
  </si>
  <si>
    <t>Finance lease, liability, current</t>
  </si>
  <si>
    <t>Lease, Liability, Noncurrent [Abstract]</t>
  </si>
  <si>
    <t>Operating lease, liability, noncurrent</t>
  </si>
  <si>
    <t>Finance lease, liability, noncurrent</t>
  </si>
  <si>
    <t>Total lease liabilities</t>
  </si>
  <si>
    <t>Leases - Components of Lease Expense (Details) $ in Thousands</t>
  </si>
  <si>
    <t>Operating lease cost</t>
  </si>
  <si>
    <t>Finance lease cost:</t>
  </si>
  <si>
    <t>Amortization of right-of-use assets</t>
  </si>
  <si>
    <t>Interest on leased liabilities</t>
  </si>
  <si>
    <t>Sublease income</t>
  </si>
  <si>
    <t>Net lease cost</t>
  </si>
  <si>
    <t>Leases - Maturity of Lease Liabilities (Details) $ in Thousands</t>
  </si>
  <si>
    <t>Operating Leases</t>
  </si>
  <si>
    <t>2020</t>
  </si>
  <si>
    <t>2021</t>
  </si>
  <si>
    <t>2022</t>
  </si>
  <si>
    <t>2023</t>
  </si>
  <si>
    <t>2024</t>
  </si>
  <si>
    <t>Thereafter</t>
  </si>
  <si>
    <t>Total lease payments</t>
  </si>
  <si>
    <t>Less: interest</t>
  </si>
  <si>
    <t>Present value of lease liabilities</t>
  </si>
  <si>
    <t>Finance Leases</t>
  </si>
  <si>
    <t>Leases - Lease Term and Discount Rate (Details)</t>
  </si>
  <si>
    <t>Weighted-average remaining lease term (years):</t>
  </si>
  <si>
    <t>Operating leases</t>
  </si>
  <si>
    <t>12 years 3 months 29 days</t>
  </si>
  <si>
    <t>Finance leases</t>
  </si>
  <si>
    <t>Weighted-average discount rate:</t>
  </si>
  <si>
    <t>7.41%</t>
  </si>
  <si>
    <t>6.35%</t>
  </si>
  <si>
    <t>Leases - Cash Flow Information (Details) - USD ($) $ in Thousands</t>
  </si>
  <si>
    <t>Operating cash flows used by operating leases</t>
  </si>
  <si>
    <t>Leased assets obtained in exchange for new operating lease liabilities</t>
  </si>
  <si>
    <t>Leases - Rental Expense Under ASC 840 (Details) - USD ($) $ in Thousands</t>
  </si>
  <si>
    <t>Operating Leased Assets [Line Items]</t>
  </si>
  <si>
    <t>Contingent rentals</t>
  </si>
  <si>
    <t>Less rentals from subleases</t>
  </si>
  <si>
    <t>Total rent expense</t>
  </si>
  <si>
    <t>Third Parties</t>
  </si>
  <si>
    <t>Rent expense</t>
  </si>
  <si>
    <t>Leases - Undiscounted Future Lease Payments Under Lease Liability (Under ASC 840) (Details) $ in Thousands</t>
  </si>
  <si>
    <t>Total future minimum rental payments</t>
  </si>
  <si>
    <t>Goodwill and Intangible Assets - Information Regarding Goodwill and Intangible Assets (Details) - USD ($) $ in Thousands</t>
  </si>
  <si>
    <t>Finite-Lived Intangible Assets [Line Items]</t>
  </si>
  <si>
    <t>Gross Carrying Amount</t>
  </si>
  <si>
    <t>Accumulated Amortization</t>
  </si>
  <si>
    <t>Net Carrying Amount</t>
  </si>
  <si>
    <t>Intangible Assets, Net (Excluding Goodwill) [Abstract]</t>
  </si>
  <si>
    <t>Intangible assets, gross carrying amount</t>
  </si>
  <si>
    <t>Intangible assets, net carrying amount</t>
  </si>
  <si>
    <t>Intangible Assets, Net (Including Goodwill) [Abstract]</t>
  </si>
  <si>
    <t>Total goodwill and other intangibles, gross carrying amount</t>
  </si>
  <si>
    <t>Total goodwill and other intangibles, net carrying amount</t>
  </si>
  <si>
    <t>Liquor licenses</t>
  </si>
  <si>
    <t>Indefinite-lived Intangible Assets [Line Items]</t>
  </si>
  <si>
    <t>Indefinite-lived intangible assets</t>
  </si>
  <si>
    <t>Useful Lives (Years)</t>
  </si>
  <si>
    <t>Leasehold interests | Minimum</t>
  </si>
  <si>
    <t>Leasehold interests | Maximum</t>
  </si>
  <si>
    <t>20 years</t>
  </si>
  <si>
    <t>Goodwill and Intangible Assets - Narrative (Details) - USD ($) $ in Millions</t>
  </si>
  <si>
    <t>Amortization of Intangible Assets</t>
  </si>
  <si>
    <t>Goodwill and intangible asset impairment</t>
  </si>
  <si>
    <t>Goodwill and Intangible Assets - Estimated Future Amortization Expense Related to Finite-Lived Intangible Assets (Details) - USD ($) $ in Thousands</t>
  </si>
  <si>
    <t>Long-term Debt - Schedule of Long-term Debt (Details) - USD ($) $ in Thousands</t>
  </si>
  <si>
    <t>Debt Instrument [Line Items]</t>
  </si>
  <si>
    <t>Finance lease liability (see NOTE 4—Leases)</t>
  </si>
  <si>
    <t>Long-term debt, gross and lease obligation</t>
  </si>
  <si>
    <t>Less: Unamortized debt discounts and debt issuance costs</t>
  </si>
  <si>
    <t>Long-term debt, less unamortized debt discounts and debt issuance costs</t>
  </si>
  <si>
    <t>Less: Current portion</t>
  </si>
  <si>
    <t>First Lien Credit Agreement | Reclassification</t>
  </si>
  <si>
    <t>Second Lien Credit Agreement | Reclassification</t>
  </si>
  <si>
    <t>Long-term debt, gross</t>
  </si>
  <si>
    <t>Line of Credit | First Lien Credit Agreement | Revolving Credit Facility</t>
  </si>
  <si>
    <t>Notes payable</t>
  </si>
  <si>
    <t>Long-term Debt - Narrative (Details) - USD ($)</t>
  </si>
  <si>
    <t>Mar. 19, 2020</t>
  </si>
  <si>
    <t>Oct. 23, 2019</t>
  </si>
  <si>
    <t>Jul. 23, 2019</t>
  </si>
  <si>
    <t>Jun. 24, 2019</t>
  </si>
  <si>
    <t>Oct. 22, 2018</t>
  </si>
  <si>
    <t>Write off of debt issuance costs</t>
  </si>
  <si>
    <t>Write off of loan discounts</t>
  </si>
  <si>
    <t>Debt modification costs</t>
  </si>
  <si>
    <t>First Lien Credit Agreement | Revolving Credit Facility</t>
  </si>
  <si>
    <t>Maximum borrowing capacity</t>
  </si>
  <si>
    <t>Secured leverage ratio</t>
  </si>
  <si>
    <t>Threshold to test ratio</t>
  </si>
  <si>
    <t>Threshold to test ratio, percentage of revolving credit facility commitments</t>
  </si>
  <si>
    <t>35.00%</t>
  </si>
  <si>
    <t>First Lien Credit Agreement | Revolving Credit Facility | Subsequent Event</t>
  </si>
  <si>
    <t>Proceeds from revolving credit facility</t>
  </si>
  <si>
    <t>First Lien Credit Agreement | Revolving Credit Facility | Minimum</t>
  </si>
  <si>
    <t>Commitment fee percentage</t>
  </si>
  <si>
    <t>0.25%</t>
  </si>
  <si>
    <t>First Lien Credit Agreement | Revolving Credit Facility | Maximum</t>
  </si>
  <si>
    <t>0.50%</t>
  </si>
  <si>
    <t>First Lien Credit Agreement | Letter of Credit</t>
  </si>
  <si>
    <t>Letters of credit outstanding</t>
  </si>
  <si>
    <t>First Lien Credit Agreement | Bridge Loan</t>
  </si>
  <si>
    <t>Debt instrument, face amount</t>
  </si>
  <si>
    <t>Senior Notes | Term Loan Maturing October 22, 2025</t>
  </si>
  <si>
    <t>Interest rate at period end</t>
  </si>
  <si>
    <t>5.24%</t>
  </si>
  <si>
    <t>Senior Notes | Term Loan Maturing October 22, 2025 | Minimum | Eurodollar</t>
  </si>
  <si>
    <t>Basis spread on variable rate</t>
  </si>
  <si>
    <t>3.50%</t>
  </si>
  <si>
    <t>Senior Notes | Term Loan Maturing October 22, 2025 | Minimum | Base Rate</t>
  </si>
  <si>
    <t>2.50%</t>
  </si>
  <si>
    <t>Senior Notes | Term Loan Maturing October 22, 2025 | Maximum | Eurodollar</t>
  </si>
  <si>
    <t>3.25%</t>
  </si>
  <si>
    <t>Senior Notes | Term Loan Maturing October 22, 2025 | Maximum | Base Rate</t>
  </si>
  <si>
    <t>2.25%</t>
  </si>
  <si>
    <t>Long-term Debt - Schedule of Principal Maturities (Details) $ in Thousands</t>
  </si>
  <si>
    <t>Long-term Debt - Interest Expense (Details) - USD ($) $ in Thousands</t>
  </si>
  <si>
    <t>Interest on term loan debt</t>
  </si>
  <si>
    <t>Amortization of debt issuance costs</t>
  </si>
  <si>
    <t>Interest on finance leases</t>
  </si>
  <si>
    <t>Interest income</t>
  </si>
  <si>
    <t>Long-term Debt - Debt Extinguishment and Modification Costs (Details) - USD ($) $ in Thousands</t>
  </si>
  <si>
    <t>Share-based Awards - Narrative (Details) - USD ($) $ in Thousands</t>
  </si>
  <si>
    <t>Feb. 03, 2020</t>
  </si>
  <si>
    <t>Jun. 04, 2019</t>
  </si>
  <si>
    <t>Mar. 28, 2020</t>
  </si>
  <si>
    <t>Dec. 31, 2016</t>
  </si>
  <si>
    <t>Share-based Compensation Arrangement by Share-based Payment Award [Line Items]</t>
  </si>
  <si>
    <t>Payments of dividends</t>
  </si>
  <si>
    <t>October 22, 2018</t>
  </si>
  <si>
    <t>June 23, 2016</t>
  </si>
  <si>
    <t>Time-based stock options</t>
  </si>
  <si>
    <t>Options, grants in period (in shares)</t>
  </si>
  <si>
    <t>Unamortized compensation cost</t>
  </si>
  <si>
    <t>Unamortized compensation cost, weighted average period</t>
  </si>
  <si>
    <t>3 years 5 months 12 days</t>
  </si>
  <si>
    <t>Options, nonvested (in shares)</t>
  </si>
  <si>
    <t>Time-based options granted prior to IPO</t>
  </si>
  <si>
    <t>Performance-based stock options</t>
  </si>
  <si>
    <t>Performance-based stock options | Forecast</t>
  </si>
  <si>
    <t>Performance-based stock options | Subsequent Event</t>
  </si>
  <si>
    <t>Number of shares vested (in shares)</t>
  </si>
  <si>
    <t>RSUs</t>
  </si>
  <si>
    <t>Equity instruments other than options, grants in period (in shares)</t>
  </si>
  <si>
    <t>2 years 2 months 26 days</t>
  </si>
  <si>
    <t>2019 Incentive Plan</t>
  </si>
  <si>
    <t>Shares reserved for issuance (in shares)</t>
  </si>
  <si>
    <t>Percent of common stock outstanding</t>
  </si>
  <si>
    <t>4.00%</t>
  </si>
  <si>
    <t>Aggregate shares reserved for issuance (in shares)</t>
  </si>
  <si>
    <t>Share-based Awards - Weighted-Average Fair Value for Time-Based and Performance-Based Options and RSUs Granted (Details) - $ / shares</t>
  </si>
  <si>
    <t>Weighted-average fair value (in usd per share)</t>
  </si>
  <si>
    <t>Share-based Awards - Assumptions Used to Estimate Fair Values of Time-Based Options (Details) - Time-based stock options - $ / shares</t>
  </si>
  <si>
    <t>Exercise price (in usd per share)</t>
  </si>
  <si>
    <t>Volatility</t>
  </si>
  <si>
    <t>30.20%</t>
  </si>
  <si>
    <t>50.00%</t>
  </si>
  <si>
    <t>Risk-free interest rate</t>
  </si>
  <si>
    <t>1.90%</t>
  </si>
  <si>
    <t>2.60%</t>
  </si>
  <si>
    <t>1.50%</t>
  </si>
  <si>
    <t>Dividend yield</t>
  </si>
  <si>
    <t>0.00%</t>
  </si>
  <si>
    <t>Expected term (in years)</t>
  </si>
  <si>
    <t>6 years 9 months 29 days</t>
  </si>
  <si>
    <t>2 years 9 months 18 days</t>
  </si>
  <si>
    <t>2 years 6 months</t>
  </si>
  <si>
    <t>Share-based Awards - Summary of Stock Option Activity (Details) - USD ($) $ / shares in Units, $ in Thousands</t>
  </si>
  <si>
    <t>Weighted-Average Exercise Price</t>
  </si>
  <si>
    <t>Subsequent Event</t>
  </si>
  <si>
    <t>Number of Options</t>
  </si>
  <si>
    <t>Exercised (in shares)</t>
  </si>
  <si>
    <t>Time-Based Options</t>
  </si>
  <si>
    <t>Options outstanding, beginning balance (in shares)</t>
  </si>
  <si>
    <t>Granted (in shares)</t>
  </si>
  <si>
    <t>Forfeitures (in shares)</t>
  </si>
  <si>
    <t>Options outstanding, ending balance (in shares)</t>
  </si>
  <si>
    <t>Total vested and expected to vest (in shares)</t>
  </si>
  <si>
    <t>Total exercisable (in shares)</t>
  </si>
  <si>
    <t>Weighted-average exercise price, beginning balance (in usd per share)</t>
  </si>
  <si>
    <t>Granted (in usd per share)</t>
  </si>
  <si>
    <t>Exercised (in usd per share)</t>
  </si>
  <si>
    <t>Forfeitures (in usd per share)</t>
  </si>
  <si>
    <t>Weighted-average exercise price, ending balance (in usd per share)</t>
  </si>
  <si>
    <t>Total exercisable (in dollars per share)</t>
  </si>
  <si>
    <t>Total vested and expected to vest, weighted average exercise price (in usd per share)</t>
  </si>
  <si>
    <t>Performance-Based Options</t>
  </si>
  <si>
    <t>Downward adjustment in weighted average price due to dividends declared (in usd per share)</t>
  </si>
  <si>
    <t>Performance-based options vested (in shares)</t>
  </si>
  <si>
    <t>Performance-Based Options | Forecast</t>
  </si>
  <si>
    <t>Performance-Based Options | Subsequent Event</t>
  </si>
  <si>
    <t>Share-based Awards - Summary of RSU Activity (Details) - RSUs - $ / shares</t>
  </si>
  <si>
    <t>Number of Shares</t>
  </si>
  <si>
    <t>Nonvested, beginning balance (in shares)</t>
  </si>
  <si>
    <t>Vested/released (in shares)</t>
  </si>
  <si>
    <t>Canceled/forfeited (in shares)</t>
  </si>
  <si>
    <t>Nonvested, ending balance (in shares)</t>
  </si>
  <si>
    <t>Weighted-Average Grant Date Fair Value</t>
  </si>
  <si>
    <t>Nonvested, beginning balance (in usd per share)</t>
  </si>
  <si>
    <t>Vested/released (in usd per share)</t>
  </si>
  <si>
    <t>Canceled/forfeited (in usd per share)</t>
  </si>
  <si>
    <t>Nonvested, ending balance (in usd per share)</t>
  </si>
  <si>
    <t>Retirement Plans (Details) - USD ($)</t>
  </si>
  <si>
    <t>Defined Benefit Plans and Other Postretirement Benefit Plans Table Text Block [Line Items]</t>
  </si>
  <si>
    <t>Payments into plan</t>
  </si>
  <si>
    <t>Payments by employer into fund</t>
  </si>
  <si>
    <t>Percentage of contribution (less than)</t>
  </si>
  <si>
    <t>5.00%</t>
  </si>
  <si>
    <t>Surcharges to the Fund</t>
  </si>
  <si>
    <t>Defined contribution plan, employer matching contribution, percent of match</t>
  </si>
  <si>
    <t>Defined contribution plan, maximum percentage of employee gross</t>
  </si>
  <si>
    <t>6.00%</t>
  </si>
  <si>
    <t>Deferred Profit Sharing</t>
  </si>
  <si>
    <t>Percentage of employer contribution, deferred compensation plan</t>
  </si>
  <si>
    <t>1500.00%</t>
  </si>
  <si>
    <t>Nonunion Employee Retirement and Profit-Sharing Plans</t>
  </si>
  <si>
    <t>Expenses for contribution plan</t>
  </si>
  <si>
    <t>Retirement Plan for Warehouse Employees</t>
  </si>
  <si>
    <t>Percentage of employer contribution, defined contribution plan</t>
  </si>
  <si>
    <t>15.00%</t>
  </si>
  <si>
    <t>Income Taxes - Narrative (Details) - USD ($) $ in Thousands</t>
  </si>
  <si>
    <t>Components Of Income Tax Expense [Line Items]</t>
  </si>
  <si>
    <t>Provisional tax benefit associated with the Tax Act</t>
  </si>
  <si>
    <t>Federal Income Tax</t>
  </si>
  <si>
    <t>Operating Loss Carryforwards</t>
  </si>
  <si>
    <t>State Income Tax</t>
  </si>
  <si>
    <t>Income Taxes - Components of Income Tax Expense (Details) - USD ($) $ in Thousands</t>
  </si>
  <si>
    <t>Current:</t>
  </si>
  <si>
    <t>Federal</t>
  </si>
  <si>
    <t>State</t>
  </si>
  <si>
    <t>Total current</t>
  </si>
  <si>
    <t>Deferred:</t>
  </si>
  <si>
    <t>Total deferred</t>
  </si>
  <si>
    <t>Income Taxes - Income Tax Rate Reconciliation (Details)</t>
  </si>
  <si>
    <t>Taxes at federal statutory rates</t>
  </si>
  <si>
    <t>21.00%</t>
  </si>
  <si>
    <t>Effect of change in federal tax rate</t>
  </si>
  <si>
    <t>(21.10%)</t>
  </si>
  <si>
    <t>State income taxes net of federal benefit</t>
  </si>
  <si>
    <t>5.20%</t>
  </si>
  <si>
    <t>5.10%</t>
  </si>
  <si>
    <t>Excess tax benefits from exercise and vest of share-based awards</t>
  </si>
  <si>
    <t>(21.40%)</t>
  </si>
  <si>
    <t>3.30%</t>
  </si>
  <si>
    <t>0.40%</t>
  </si>
  <si>
    <t>1.10%</t>
  </si>
  <si>
    <t>Effective income tax rate</t>
  </si>
  <si>
    <t>8.10%</t>
  </si>
  <si>
    <t>27.40%</t>
  </si>
  <si>
    <t>20.10%</t>
  </si>
  <si>
    <t>Income Taxes - Deferred Tax Assets and Liabilities (Details) - USD ($) $ in Thousands</t>
  </si>
  <si>
    <t>Deferred tax assets:</t>
  </si>
  <si>
    <t>Inventory</t>
  </si>
  <si>
    <t>Transaction costs</t>
  </si>
  <si>
    <t>Lease liability obligation</t>
  </si>
  <si>
    <t>Net operating loss and other carryforwards</t>
  </si>
  <si>
    <t>Reserves and allowances</t>
  </si>
  <si>
    <t>Interest expense carryforward</t>
  </si>
  <si>
    <t>Total deferred tax assets</t>
  </si>
  <si>
    <t>Deferred tax liabilities:</t>
  </si>
  <si>
    <t>Prepaid expenses</t>
  </si>
  <si>
    <t>Right-of-use assets</t>
  </si>
  <si>
    <t>Debt transaction costs</t>
  </si>
  <si>
    <t>Total deferred tax liabilities</t>
  </si>
  <si>
    <t>Net deferred tax liabilities</t>
  </si>
  <si>
    <t>Related Party Transactions (Details) $ in Thousands</t>
  </si>
  <si>
    <t>Dec. 29, 2018warehouse</t>
  </si>
  <si>
    <t>Related Party Transaction [Line Items]</t>
  </si>
  <si>
    <t>Aggregate annual lease payments</t>
  </si>
  <si>
    <t>Accounts and financing receivable, before allowance for credit loss</t>
  </si>
  <si>
    <t>Affiliated Entity</t>
  </si>
  <si>
    <t>Earnings Per Share - Earnings Per Share Attributable to Common Stockholders (Details) $ / shares in Units, $ in Thousands</t>
  </si>
  <si>
    <t>Feb. 03, 2020USD ($)shares</t>
  </si>
  <si>
    <t>Dec. 28, 2019USD ($)$ / sharesshares</t>
  </si>
  <si>
    <t>Sep. 28, 2019USD ($)$ / shares</t>
  </si>
  <si>
    <t>Jun. 29, 2019USD ($)$ / shares</t>
  </si>
  <si>
    <t>Mar. 30, 2019USD ($)$ / shares</t>
  </si>
  <si>
    <t>Sep. 29, 2018USD ($)$ / shares</t>
  </si>
  <si>
    <t>Jun. 30, 2018USD ($)$ / shares</t>
  </si>
  <si>
    <t>Mar. 31, 2018USD ($)$ / shares</t>
  </si>
  <si>
    <t>Dec. 30, 2017USD ($)$ / sharesshares</t>
  </si>
  <si>
    <t>Dec. 31, 2016shares</t>
  </si>
  <si>
    <t>Numerator</t>
  </si>
  <si>
    <t>Net income attributable to common stockholders | $</t>
  </si>
  <si>
    <t>Denominator</t>
  </si>
  <si>
    <t>Weighted-average shares of common stock - basic (in shares)</t>
  </si>
  <si>
    <t>Effect of dilutive RSUs (in shares)</t>
  </si>
  <si>
    <t>Effect of dilutive options (in shares)</t>
  </si>
  <si>
    <t>Weighted average shares of common stock - diluted (in shares)</t>
  </si>
  <si>
    <t>Earnings per share attributable to common stockholders:</t>
  </si>
  <si>
    <t>Basic (in usd per share) | $ / shares</t>
  </si>
  <si>
    <t>Diluted (in usd per share) | $ / shares</t>
  </si>
  <si>
    <t>Share-based compensation | $</t>
  </si>
  <si>
    <t>Earnings Per Share - Anti-dilutive Weighted-Average Common Stock Equivalents Excluded from Calculation of Diluted Earnings (Net Loss) Per Share (Details) - shares shares in Thousands</t>
  </si>
  <si>
    <t>Antidilutive Securities Excluded from Computation of Earnings Per Share [Line Items]</t>
  </si>
  <si>
    <t>Antidilutive securities excluded from computation of earnings per share (in shares)</t>
  </si>
  <si>
    <t>Selected Quarterly Financial Data (unaudited) (Details) - USD ($) $ / shares in Units, $ in Thousands</t>
  </si>
  <si>
    <t>Gross Profit</t>
  </si>
  <si>
    <t>Subsequent Events (Details) - USD ($)</t>
  </si>
  <si>
    <t>Jan. 24, 2020</t>
  </si>
  <si>
    <t>Subsequent Event [Line Items]</t>
  </si>
  <si>
    <t>First Lien Credit Agreement | Senior Notes</t>
  </si>
  <si>
    <t>Forecast | Performance-based stock options</t>
  </si>
  <si>
    <t>Offering costs incurred</t>
  </si>
  <si>
    <t>Proceeds from stock options exercised</t>
  </si>
  <si>
    <t>Subsequent Event | Performance-based stock options</t>
  </si>
  <si>
    <t>Subsequent Event | Second Replacement Term Loan | Senior Notes</t>
  </si>
  <si>
    <t>Subsequent Event | Second Replacement Term Loan | Senior Notes | Eurodollar</t>
  </si>
  <si>
    <t>2.75%</t>
  </si>
  <si>
    <t>Subsequent Event | Second Replacement Term Loan | Senior Notes | Base Rate</t>
  </si>
  <si>
    <t>1.75%</t>
  </si>
  <si>
    <t>Subsequent Event | First Lien Credit Agreement | Revolving Credit Facility</t>
  </si>
  <si>
    <t>Interest rate</t>
  </si>
  <si>
    <t>4.43%</t>
  </si>
  <si>
    <t>Schedule I—Condensed Financial Information of Registrant - Balance Sheet (Details) - USD ($) $ in Thousands</t>
  </si>
  <si>
    <t>Condensed Financial Statements, Captions [Line Items]</t>
  </si>
  <si>
    <t>Investment in wholly owned subsidiary</t>
  </si>
  <si>
    <t>Intercompany payable</t>
  </si>
  <si>
    <t>Parent Company | Common Stock</t>
  </si>
  <si>
    <t>Parent Company | Nonvoting Common</t>
  </si>
  <si>
    <t>Schedule I—Condensed Financial Information of Registrant - Income Statement (Details) - USD ($) $ in Thousands</t>
  </si>
  <si>
    <t>Operating expenses</t>
  </si>
  <si>
    <t>Equity in net income of subsidiary, net of tax</t>
  </si>
  <si>
    <t>Schedule I—Condensed Financial Information of Registrant - Cash Flow (Details) - USD ($) $ in Thousands</t>
  </si>
  <si>
    <t>Dividend paid to shareholders</t>
  </si>
  <si>
    <t>Equity in net income of subsidiary</t>
  </si>
  <si>
    <t>Dividend received from subsidiary (return on capital)</t>
  </si>
  <si>
    <t>Other current assets</t>
  </si>
  <si>
    <t>Investment in subsidiary</t>
  </si>
  <si>
    <t>Dividend received from subsidiary (return of capital)</t>
  </si>
  <si>
    <t>Intercompany payables</t>
  </si>
  <si>
    <t>Schedule I—Condensed Financial Information of Registrant - Additional Information (Details) $ / shares in Units, $ in Thousands</t>
  </si>
  <si>
    <t>Mar. 28, 2020USD ($)</t>
  </si>
  <si>
    <t>Dec. 28, 2019USD ($)shares</t>
  </si>
  <si>
    <t>Dec. 29, 2018USD ($)shares</t>
  </si>
  <si>
    <t>Dec. 30, 2017USD ($)shares</t>
  </si>
  <si>
    <t>Share-based payment arrangement, expense</t>
  </si>
  <si>
    <t>Exercised (in shares) | shares</t>
  </si>
  <si>
    <t>Number of shares vested (in shares) | shares</t>
  </si>
  <si>
    <t>Issuance of shares (in shares) | shares</t>
  </si>
  <si>
    <t>Dividends paid to registra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08.9</v>
      </c>
    </row>
    <row r="30" spans="1:4">
      <c r="A30" s="4" t="s">
        <v>52</v>
      </c>
      <c r="C30" s="6" t="n">
        <v>8990056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242</v>
      </c>
    </row>
    <row r="4" spans="1:2">
      <c r="A4" s="4" t="s">
        <v>95</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8101</v>
      </c>
      <c r="C3" s="7" t="n">
        <v>21063</v>
      </c>
    </row>
    <row r="4" spans="1:3">
      <c r="A4" s="4" t="s">
        <v>68</v>
      </c>
      <c r="B4" s="6" t="n">
        <v>7003</v>
      </c>
      <c r="C4" s="6" t="n">
        <v>5056</v>
      </c>
    </row>
    <row r="5" spans="1:3">
      <c r="A5" s="4" t="s">
        <v>69</v>
      </c>
      <c r="B5" s="6" t="n">
        <v>2849</v>
      </c>
      <c r="C5" s="6" t="n">
        <v>2069</v>
      </c>
    </row>
    <row r="6" spans="1:3">
      <c r="A6" s="4" t="s">
        <v>70</v>
      </c>
      <c r="B6" s="6" t="n">
        <v>219420</v>
      </c>
      <c r="C6" s="6" t="n">
        <v>198304</v>
      </c>
    </row>
    <row r="7" spans="1:3">
      <c r="A7" s="4" t="s">
        <v>71</v>
      </c>
      <c r="B7" s="6" t="n">
        <v>0</v>
      </c>
      <c r="C7" s="6" t="n">
        <v>512</v>
      </c>
    </row>
    <row r="8" spans="1:3">
      <c r="A8" s="4" t="s">
        <v>72</v>
      </c>
      <c r="B8" s="6" t="n">
        <v>13453</v>
      </c>
      <c r="C8" s="6" t="n">
        <v>13368</v>
      </c>
    </row>
    <row r="9" spans="1:3">
      <c r="A9" s="4" t="s">
        <v>73</v>
      </c>
      <c r="B9" s="6" t="n">
        <v>270826</v>
      </c>
      <c r="C9" s="6" t="n">
        <v>240372</v>
      </c>
    </row>
    <row r="10" spans="1:3">
      <c r="A10" s="4" t="s">
        <v>74</v>
      </c>
      <c r="B10" s="6" t="n">
        <v>20331</v>
      </c>
      <c r="C10" s="6" t="n">
        <v>13646</v>
      </c>
    </row>
    <row r="11" spans="1:3">
      <c r="A11" s="4" t="s">
        <v>75</v>
      </c>
      <c r="B11" s="6" t="n">
        <v>356614</v>
      </c>
      <c r="C11" s="6" t="n">
        <v>304032</v>
      </c>
    </row>
    <row r="12" spans="1:3">
      <c r="A12" s="4" t="s">
        <v>76</v>
      </c>
      <c r="B12" s="6" t="n">
        <v>734327</v>
      </c>
    </row>
    <row r="13" spans="1:3">
      <c r="A13" s="4" t="s">
        <v>77</v>
      </c>
      <c r="B13" s="6" t="n">
        <v>47792</v>
      </c>
      <c r="C13" s="6" t="n">
        <v>68824</v>
      </c>
    </row>
    <row r="14" spans="1:3">
      <c r="A14" s="4" t="s">
        <v>78</v>
      </c>
      <c r="B14" s="6" t="n">
        <v>747943</v>
      </c>
      <c r="C14" s="6" t="n">
        <v>747943</v>
      </c>
    </row>
    <row r="15" spans="1:3">
      <c r="A15" s="4" t="s">
        <v>79</v>
      </c>
      <c r="B15" s="6" t="n">
        <v>7696</v>
      </c>
      <c r="C15" s="6" t="n">
        <v>2045</v>
      </c>
    </row>
    <row r="16" spans="1:3">
      <c r="A16" s="4" t="s">
        <v>80</v>
      </c>
      <c r="B16" s="6" t="n">
        <v>2185529</v>
      </c>
      <c r="C16" s="6" t="n">
        <v>1376862</v>
      </c>
    </row>
    <row r="17" spans="1:3">
      <c r="A17" s="3" t="s">
        <v>81</v>
      </c>
    </row>
    <row r="18" spans="1:3">
      <c r="A18" s="4" t="s">
        <v>82</v>
      </c>
      <c r="B18" s="6" t="n">
        <v>119217</v>
      </c>
      <c r="C18" s="6" t="n">
        <v>98123</v>
      </c>
    </row>
    <row r="19" spans="1:3">
      <c r="A19" s="4" t="s">
        <v>83</v>
      </c>
      <c r="B19" s="6" t="n">
        <v>31363</v>
      </c>
      <c r="C19" s="6" t="n">
        <v>31194</v>
      </c>
    </row>
    <row r="20" spans="1:3">
      <c r="A20" s="4" t="s">
        <v>84</v>
      </c>
      <c r="B20" s="6" t="n">
        <v>14915</v>
      </c>
      <c r="C20" s="6" t="n">
        <v>10795</v>
      </c>
    </row>
    <row r="21" spans="1:3">
      <c r="A21" s="4" t="s">
        <v>85</v>
      </c>
      <c r="B21" s="6" t="n">
        <v>246</v>
      </c>
      <c r="C21" s="6" t="n">
        <v>7349</v>
      </c>
    </row>
    <row r="22" spans="1:3">
      <c r="A22" s="4" t="s">
        <v>86</v>
      </c>
      <c r="B22" s="6" t="n">
        <v>38245</v>
      </c>
    </row>
    <row r="23" spans="1:3">
      <c r="A23" s="4" t="s">
        <v>87</v>
      </c>
      <c r="B23" s="6" t="n">
        <v>4641</v>
      </c>
      <c r="C23" s="6" t="n">
        <v>3463</v>
      </c>
    </row>
    <row r="24" spans="1:3">
      <c r="A24" s="4" t="s">
        <v>88</v>
      </c>
      <c r="B24" s="6" t="n">
        <v>208627</v>
      </c>
      <c r="C24" s="6" t="n">
        <v>150924</v>
      </c>
    </row>
    <row r="25" spans="1:3">
      <c r="A25" s="3" t="s">
        <v>89</v>
      </c>
    </row>
    <row r="26" spans="1:3">
      <c r="A26" s="4" t="s">
        <v>90</v>
      </c>
      <c r="B26" s="6" t="n">
        <v>447743</v>
      </c>
      <c r="C26" s="6" t="n">
        <v>850019</v>
      </c>
    </row>
    <row r="27" spans="1:3">
      <c r="A27" s="4" t="s">
        <v>91</v>
      </c>
      <c r="B27" s="6" t="n">
        <v>16020</v>
      </c>
      <c r="C27" s="6" t="n">
        <v>15135</v>
      </c>
    </row>
    <row r="28" spans="1:3">
      <c r="A28" s="4" t="s">
        <v>92</v>
      </c>
      <c r="B28" s="6" t="n">
        <v>767755</v>
      </c>
    </row>
    <row r="29" spans="1:3">
      <c r="A29" s="4" t="s">
        <v>93</v>
      </c>
      <c r="B29" s="6" t="n">
        <v>0</v>
      </c>
      <c r="C29" s="6" t="n">
        <v>60833</v>
      </c>
    </row>
    <row r="30" spans="1:3">
      <c r="A30" s="4" t="s">
        <v>94</v>
      </c>
      <c r="B30" s="6" t="n">
        <v>1440145</v>
      </c>
      <c r="C30" s="6" t="n">
        <v>1076911</v>
      </c>
    </row>
    <row r="31" spans="1:3">
      <c r="A31" s="4" t="s">
        <v>95</v>
      </c>
      <c r="B31" s="4" t="s">
        <v>96</v>
      </c>
      <c r="C31" s="4" t="s">
        <v>96</v>
      </c>
    </row>
    <row r="32" spans="1:3">
      <c r="A32" s="3" t="s">
        <v>97</v>
      </c>
    </row>
    <row r="33" spans="1:3">
      <c r="A33" s="4" t="s">
        <v>98</v>
      </c>
      <c r="B33" s="6" t="n">
        <v>0</v>
      </c>
      <c r="C33" s="6" t="n">
        <v>0</v>
      </c>
    </row>
    <row r="34" spans="1:3">
      <c r="A34" s="4" t="s">
        <v>99</v>
      </c>
      <c r="B34" s="6" t="n">
        <v>717282</v>
      </c>
      <c r="C34" s="6" t="n">
        <v>287457</v>
      </c>
    </row>
    <row r="35" spans="1:3">
      <c r="A35" s="4" t="s">
        <v>100</v>
      </c>
      <c r="B35" s="6" t="n">
        <v>28013</v>
      </c>
      <c r="C35" s="6" t="n">
        <v>12426</v>
      </c>
    </row>
    <row r="36" spans="1:3">
      <c r="A36" s="4" t="s">
        <v>101</v>
      </c>
      <c r="B36" s="6" t="n">
        <v>745384</v>
      </c>
      <c r="C36" s="6" t="n">
        <v>299951</v>
      </c>
    </row>
    <row r="37" spans="1:3">
      <c r="A37" s="4" t="s">
        <v>102</v>
      </c>
      <c r="B37" s="6" t="n">
        <v>2185529</v>
      </c>
      <c r="C37" s="6" t="n">
        <v>1376862</v>
      </c>
    </row>
    <row r="38" spans="1:3">
      <c r="A38" s="4" t="s">
        <v>103</v>
      </c>
    </row>
    <row r="39" spans="1:3">
      <c r="A39" s="3" t="s">
        <v>97</v>
      </c>
    </row>
    <row r="40" spans="1:3">
      <c r="A40" s="4" t="s">
        <v>104</v>
      </c>
      <c r="B40" s="6" t="n">
        <v>89</v>
      </c>
      <c r="C40" s="6" t="n">
        <v>67</v>
      </c>
    </row>
    <row r="41" spans="1:3">
      <c r="A41" s="4" t="s">
        <v>105</v>
      </c>
    </row>
    <row r="42" spans="1:3">
      <c r="A42" s="3" t="s">
        <v>97</v>
      </c>
    </row>
    <row r="43" spans="1:3">
      <c r="A43" s="4" t="s">
        <v>104</v>
      </c>
      <c r="B43" s="7" t="n">
        <v>0</v>
      </c>
      <c r="C4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17</v>
      </c>
      <c r="B11" s="4" t="s">
        <v>271</v>
      </c>
    </row>
    <row r="12" spans="1:2">
      <c r="A12" s="4" t="s">
        <v>220</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29</v>
      </c>
      <c r="B17" s="4" t="s">
        <v>281</v>
      </c>
    </row>
    <row r="18" spans="1:2">
      <c r="A18" s="4" t="s">
        <v>236</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v>
      </c>
      <c r="B1" s="2" t="s">
        <v>2</v>
      </c>
      <c r="C1" s="2" t="s">
        <v>65</v>
      </c>
    </row>
    <row r="2" spans="1:3">
      <c r="A2" s="4" t="s">
        <v>107</v>
      </c>
      <c r="B2" s="7" t="n">
        <v>1283</v>
      </c>
      <c r="C2" s="7" t="n">
        <v>1141</v>
      </c>
    </row>
    <row r="3" spans="1:3">
      <c r="A3" s="4" t="s">
        <v>108</v>
      </c>
      <c r="B3" s="6" t="n">
        <v>19</v>
      </c>
      <c r="C3" s="6" t="n">
        <v>24</v>
      </c>
    </row>
    <row r="4" spans="1:3">
      <c r="A4" s="4" t="s">
        <v>109</v>
      </c>
      <c r="B4" s="7" t="n">
        <v>9088</v>
      </c>
      <c r="C4" s="7" t="n">
        <v>7926</v>
      </c>
    </row>
    <row r="5" spans="1:3">
      <c r="A5" s="4" t="s">
        <v>110</v>
      </c>
      <c r="B5" s="6" t="n">
        <v>500000000</v>
      </c>
    </row>
    <row r="6" spans="1:3">
      <c r="A6" s="4" t="s">
        <v>111</v>
      </c>
      <c r="B6" s="8" t="n">
        <v>0.001</v>
      </c>
      <c r="C6" s="8" t="n">
        <v>0.001</v>
      </c>
    </row>
    <row r="7" spans="1:3">
      <c r="A7" s="4" t="s">
        <v>112</v>
      </c>
      <c r="B7" s="6" t="n">
        <v>50000000</v>
      </c>
      <c r="C7" s="6" t="n">
        <v>1</v>
      </c>
    </row>
    <row r="8" spans="1:3">
      <c r="A8" s="4" t="s">
        <v>113</v>
      </c>
      <c r="B8" s="6" t="n">
        <v>0</v>
      </c>
      <c r="C8" s="6" t="n">
        <v>1</v>
      </c>
    </row>
    <row r="9" spans="1:3">
      <c r="A9" s="4" t="s">
        <v>114</v>
      </c>
      <c r="B9" s="6" t="n">
        <v>0</v>
      </c>
      <c r="C9" s="6" t="n">
        <v>1</v>
      </c>
    </row>
    <row r="10" spans="1:3">
      <c r="A10" s="4" t="s">
        <v>103</v>
      </c>
    </row>
    <row r="11" spans="1:3">
      <c r="A11" s="4" t="s">
        <v>115</v>
      </c>
      <c r="B11" s="8" t="n">
        <v>0.001</v>
      </c>
      <c r="C11" s="8" t="n">
        <v>0.001</v>
      </c>
    </row>
    <row r="12" spans="1:3">
      <c r="A12" s="4" t="s">
        <v>110</v>
      </c>
      <c r="B12" s="6" t="n">
        <v>500000000</v>
      </c>
      <c r="C12" s="6" t="n">
        <v>107536215</v>
      </c>
    </row>
    <row r="13" spans="1:3">
      <c r="A13" s="4" t="s">
        <v>116</v>
      </c>
      <c r="B13" s="6" t="n">
        <v>89005062</v>
      </c>
      <c r="C13" s="6" t="n">
        <v>67435288</v>
      </c>
    </row>
    <row r="14" spans="1:3">
      <c r="A14" s="4" t="s">
        <v>117</v>
      </c>
      <c r="B14" s="6" t="n">
        <v>89005062</v>
      </c>
      <c r="C14" s="6" t="n">
        <v>67435288</v>
      </c>
    </row>
    <row r="15" spans="1:3">
      <c r="A15" s="4" t="s">
        <v>105</v>
      </c>
    </row>
    <row r="16" spans="1:3">
      <c r="A16" s="4" t="s">
        <v>115</v>
      </c>
      <c r="B16" s="8" t="n">
        <v>0.001</v>
      </c>
      <c r="C16" s="8" t="n">
        <v>0.001</v>
      </c>
    </row>
    <row r="17" spans="1:3">
      <c r="A17" s="4" t="s">
        <v>110</v>
      </c>
      <c r="B17" s="6" t="n">
        <v>0</v>
      </c>
      <c r="C17" s="6" t="n">
        <v>17463785</v>
      </c>
    </row>
    <row r="18" spans="1:3">
      <c r="A18" s="4" t="s">
        <v>116</v>
      </c>
      <c r="B18" s="6" t="n">
        <v>0</v>
      </c>
      <c r="C18" s="6" t="n">
        <v>1038413</v>
      </c>
    </row>
    <row r="19" spans="1:3">
      <c r="A19" s="4" t="s">
        <v>117</v>
      </c>
      <c r="B19" s="6" t="n">
        <v>0</v>
      </c>
      <c r="C19" s="6" t="n">
        <v>1038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row r="6" spans="1:2">
      <c r="A6" s="4" t="s">
        <v>358</v>
      </c>
      <c r="B6" s="4" t="s">
        <v>357</v>
      </c>
    </row>
    <row r="7" spans="1:2">
      <c r="A7" s="4" t="s">
        <v>359</v>
      </c>
      <c r="B7"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7"/>
    <col customWidth="1" max="6" min="6" width="21"/>
    <col customWidth="1" max="7" min="7" width="42"/>
    <col customWidth="1" max="8" min="8" width="37"/>
    <col customWidth="1" max="9" min="9" width="21"/>
  </cols>
  <sheetData>
    <row r="1" spans="1:9">
      <c r="A1" s="1" t="s">
        <v>361</v>
      </c>
      <c r="B1" s="2" t="s">
        <v>362</v>
      </c>
      <c r="C1" s="2" t="s">
        <v>363</v>
      </c>
      <c r="D1" s="2" t="s">
        <v>364</v>
      </c>
      <c r="E1" s="2" t="s">
        <v>365</v>
      </c>
      <c r="F1" s="2" t="s">
        <v>366</v>
      </c>
      <c r="G1" s="2" t="s">
        <v>367</v>
      </c>
      <c r="H1" s="2" t="s">
        <v>368</v>
      </c>
      <c r="I1" s="2" t="s">
        <v>369</v>
      </c>
    </row>
    <row r="2" spans="1:9">
      <c r="A2" s="3" t="s">
        <v>370</v>
      </c>
    </row>
    <row r="3" spans="1:9">
      <c r="A3" s="4" t="s">
        <v>371</v>
      </c>
      <c r="G3" s="6" t="n">
        <v>347</v>
      </c>
    </row>
    <row r="4" spans="1:9">
      <c r="A4" s="4" t="s">
        <v>194</v>
      </c>
      <c r="G4" s="7" t="n">
        <v>407666000</v>
      </c>
      <c r="H4" s="7" t="n">
        <v>0</v>
      </c>
      <c r="I4" s="7" t="n">
        <v>0</v>
      </c>
    </row>
    <row r="5" spans="1:9">
      <c r="A5" s="4" t="s">
        <v>372</v>
      </c>
      <c r="G5" s="7" t="n">
        <v>7062000</v>
      </c>
      <c r="H5" s="7" t="n">
        <v>0</v>
      </c>
      <c r="I5" s="6" t="n">
        <v>0</v>
      </c>
    </row>
    <row r="6" spans="1:9">
      <c r="A6" s="4" t="s">
        <v>373</v>
      </c>
      <c r="G6" s="6" t="n">
        <v>500000000</v>
      </c>
    </row>
    <row r="7" spans="1:9">
      <c r="A7" s="4" t="s">
        <v>374</v>
      </c>
      <c r="G7" s="6" t="n">
        <v>50000000</v>
      </c>
      <c r="H7" s="6" t="n">
        <v>1</v>
      </c>
    </row>
    <row r="8" spans="1:9">
      <c r="A8" s="4" t="s">
        <v>375</v>
      </c>
      <c r="G8" s="8" t="n">
        <v>0.001</v>
      </c>
      <c r="H8" s="8" t="n">
        <v>0.001</v>
      </c>
    </row>
    <row r="9" spans="1:9">
      <c r="A9" s="4" t="s">
        <v>376</v>
      </c>
      <c r="G9" s="7" t="n">
        <v>0</v>
      </c>
    </row>
    <row r="10" spans="1:9">
      <c r="A10" s="4" t="s">
        <v>377</v>
      </c>
      <c r="D10" s="10" t="n">
        <v>1.403</v>
      </c>
    </row>
    <row r="11" spans="1:9">
      <c r="A11" s="4" t="s">
        <v>378</v>
      </c>
      <c r="G11" s="6" t="n">
        <v>1</v>
      </c>
    </row>
    <row r="12" spans="1:9">
      <c r="A12" s="4" t="s">
        <v>379</v>
      </c>
      <c r="G12" s="6" t="n">
        <v>1</v>
      </c>
    </row>
    <row r="13" spans="1:9">
      <c r="A13" s="4" t="s">
        <v>380</v>
      </c>
      <c r="G13" s="4" t="s">
        <v>381</v>
      </c>
    </row>
    <row r="14" spans="1:9">
      <c r="A14" s="4" t="s">
        <v>382</v>
      </c>
      <c r="G14" s="7" t="n">
        <v>500000</v>
      </c>
      <c r="H14" s="7" t="n">
        <v>600000</v>
      </c>
      <c r="I14" s="6" t="n">
        <v>0</v>
      </c>
    </row>
    <row r="15" spans="1:9">
      <c r="A15" s="4" t="s">
        <v>383</v>
      </c>
      <c r="G15" s="4" t="s">
        <v>384</v>
      </c>
    </row>
    <row r="16" spans="1:9">
      <c r="A16" s="4" t="s">
        <v>385</v>
      </c>
      <c r="G16" s="7" t="n">
        <v>2000000</v>
      </c>
      <c r="H16" s="6" t="n">
        <v>1700000</v>
      </c>
    </row>
    <row r="17" spans="1:9">
      <c r="A17" s="4" t="s">
        <v>386</v>
      </c>
      <c r="G17" s="6" t="n">
        <v>26200000</v>
      </c>
      <c r="H17" s="6" t="n">
        <v>21200000</v>
      </c>
      <c r="I17" s="6" t="n">
        <v>20800000</v>
      </c>
    </row>
    <row r="18" spans="1:9">
      <c r="A18" s="4" t="s">
        <v>387</v>
      </c>
      <c r="G18" s="6" t="n">
        <v>6323000</v>
      </c>
      <c r="H18" s="7" t="n">
        <v>0</v>
      </c>
    </row>
    <row r="19" spans="1:9">
      <c r="A19" s="4" t="s">
        <v>388</v>
      </c>
      <c r="G19" s="7" t="n">
        <v>17000000</v>
      </c>
    </row>
    <row r="20" spans="1:9">
      <c r="A20" s="4" t="s">
        <v>389</v>
      </c>
    </row>
    <row r="21" spans="1:9">
      <c r="A21" s="3" t="s">
        <v>370</v>
      </c>
    </row>
    <row r="22" spans="1:9">
      <c r="A22" s="4" t="s">
        <v>390</v>
      </c>
      <c r="G22" s="4" t="s">
        <v>391</v>
      </c>
      <c r="H22" s="4" t="s">
        <v>391</v>
      </c>
    </row>
    <row r="23" spans="1:9">
      <c r="A23" s="4" t="s">
        <v>392</v>
      </c>
    </row>
    <row r="24" spans="1:9">
      <c r="A24" s="3" t="s">
        <v>370</v>
      </c>
    </row>
    <row r="25" spans="1:9">
      <c r="A25" s="4" t="s">
        <v>390</v>
      </c>
      <c r="G25" s="4" t="s">
        <v>393</v>
      </c>
      <c r="H25" s="4" t="s">
        <v>393</v>
      </c>
    </row>
    <row r="26" spans="1:9">
      <c r="A26" s="4" t="s">
        <v>394</v>
      </c>
    </row>
    <row r="27" spans="1:9">
      <c r="A27" s="3" t="s">
        <v>370</v>
      </c>
    </row>
    <row r="28" spans="1:9">
      <c r="A28" s="4" t="s">
        <v>390</v>
      </c>
      <c r="G28" s="4" t="s">
        <v>395</v>
      </c>
      <c r="H28" s="4" t="s">
        <v>395</v>
      </c>
    </row>
    <row r="29" spans="1:9">
      <c r="A29" s="4" t="s">
        <v>396</v>
      </c>
    </row>
    <row r="30" spans="1:9">
      <c r="A30" s="3" t="s">
        <v>370</v>
      </c>
    </row>
    <row r="31" spans="1:9">
      <c r="A31" s="4" t="s">
        <v>397</v>
      </c>
      <c r="G31" s="4" t="s">
        <v>393</v>
      </c>
    </row>
    <row r="32" spans="1:9">
      <c r="A32" s="4" t="s">
        <v>380</v>
      </c>
      <c r="G32" s="4" t="s">
        <v>398</v>
      </c>
    </row>
    <row r="33" spans="1:9">
      <c r="A33" s="4" t="s">
        <v>399</v>
      </c>
    </row>
    <row r="34" spans="1:9">
      <c r="A34" s="3" t="s">
        <v>370</v>
      </c>
    </row>
    <row r="35" spans="1:9">
      <c r="A35" s="4" t="s">
        <v>397</v>
      </c>
      <c r="G35" s="4" t="s">
        <v>391</v>
      </c>
    </row>
    <row r="36" spans="1:9">
      <c r="A36" s="4" t="s">
        <v>380</v>
      </c>
      <c r="G36" s="4" t="s">
        <v>400</v>
      </c>
    </row>
    <row r="37" spans="1:9">
      <c r="A37" s="4" t="s">
        <v>401</v>
      </c>
      <c r="G37" s="7" t="n">
        <v>100000</v>
      </c>
      <c r="H37" s="7" t="n">
        <v>100000</v>
      </c>
      <c r="I37" s="6" t="n">
        <v>100000</v>
      </c>
    </row>
    <row r="38" spans="1:9">
      <c r="A38" s="4" t="s">
        <v>147</v>
      </c>
    </row>
    <row r="39" spans="1:9">
      <c r="A39" s="3" t="s">
        <v>370</v>
      </c>
    </row>
    <row r="40" spans="1:9">
      <c r="A40" s="4" t="s">
        <v>376</v>
      </c>
      <c r="C40" s="7" t="n">
        <v>1</v>
      </c>
      <c r="G40" s="6" t="n">
        <v>0</v>
      </c>
    </row>
    <row r="41" spans="1:9">
      <c r="A41" s="4" t="s">
        <v>402</v>
      </c>
    </row>
    <row r="42" spans="1:9">
      <c r="A42" s="3" t="s">
        <v>370</v>
      </c>
    </row>
    <row r="43" spans="1:9">
      <c r="A43" s="4" t="s">
        <v>403</v>
      </c>
      <c r="C43" s="6" t="n">
        <v>150000000</v>
      </c>
    </row>
    <row r="44" spans="1:9">
      <c r="A44" s="4" t="s">
        <v>404</v>
      </c>
      <c r="C44" s="6" t="n">
        <v>3600000</v>
      </c>
    </row>
    <row r="45" spans="1:9">
      <c r="A45" s="4" t="s">
        <v>405</v>
      </c>
    </row>
    <row r="46" spans="1:9">
      <c r="A46" s="3" t="s">
        <v>370</v>
      </c>
    </row>
    <row r="47" spans="1:9">
      <c r="A47" s="4" t="s">
        <v>403</v>
      </c>
      <c r="B47" s="7" t="n">
        <v>15000000</v>
      </c>
      <c r="C47" s="6" t="n">
        <v>248000000</v>
      </c>
    </row>
    <row r="48" spans="1:9">
      <c r="A48" s="4" t="s">
        <v>404</v>
      </c>
      <c r="C48" s="7" t="n">
        <v>3800000</v>
      </c>
    </row>
    <row r="49" spans="1:9">
      <c r="A49" s="4" t="s">
        <v>406</v>
      </c>
    </row>
    <row r="50" spans="1:9">
      <c r="A50" s="3" t="s">
        <v>370</v>
      </c>
    </row>
    <row r="51" spans="1:9">
      <c r="A51" s="4" t="s">
        <v>407</v>
      </c>
      <c r="C51" s="6" t="n">
        <v>19765625</v>
      </c>
      <c r="E51" s="6" t="n">
        <v>451470</v>
      </c>
    </row>
    <row r="52" spans="1:9">
      <c r="A52" s="4" t="s">
        <v>408</v>
      </c>
      <c r="C52" s="7" t="n">
        <v>22</v>
      </c>
    </row>
    <row r="53" spans="1:9">
      <c r="A53" s="4" t="s">
        <v>194</v>
      </c>
      <c r="C53" s="7" t="n">
        <v>407700000</v>
      </c>
      <c r="E53" s="7" t="n">
        <v>3200000</v>
      </c>
    </row>
    <row r="54" spans="1:9">
      <c r="A54" s="4" t="s">
        <v>409</v>
      </c>
      <c r="C54" s="7" t="n">
        <v>-27100000</v>
      </c>
    </row>
    <row r="55" spans="1:9">
      <c r="A55" s="4" t="s">
        <v>372</v>
      </c>
      <c r="E55" s="7" t="n">
        <v>1100000</v>
      </c>
      <c r="F55" s="7" t="n">
        <v>7200000</v>
      </c>
    </row>
    <row r="56" spans="1:9">
      <c r="A56" s="4" t="s">
        <v>410</v>
      </c>
    </row>
    <row r="57" spans="1:9">
      <c r="A57" s="3" t="s">
        <v>370</v>
      </c>
    </row>
    <row r="58" spans="1:9">
      <c r="A58" s="4" t="s">
        <v>194</v>
      </c>
      <c r="G58" s="6" t="n">
        <v>407666000</v>
      </c>
      <c r="H58" s="6" t="n">
        <v>0</v>
      </c>
      <c r="I58" s="6" t="n">
        <v>0</v>
      </c>
    </row>
    <row r="59" spans="1:9">
      <c r="A59" s="4" t="s">
        <v>372</v>
      </c>
      <c r="G59" s="7" t="n">
        <v>7062000</v>
      </c>
      <c r="H59" s="7" t="n">
        <v>0</v>
      </c>
      <c r="I59" s="7" t="n">
        <v>0</v>
      </c>
    </row>
    <row r="60" spans="1:9">
      <c r="A60" s="4" t="s">
        <v>377</v>
      </c>
      <c r="D60" s="10" t="n">
        <v>1.403</v>
      </c>
    </row>
    <row r="61" spans="1:9">
      <c r="A61" s="4" t="s">
        <v>411</v>
      </c>
    </row>
    <row r="62" spans="1:9">
      <c r="A62" s="3" t="s">
        <v>370</v>
      </c>
    </row>
    <row r="63" spans="1:9">
      <c r="A63" s="4" t="s">
        <v>412</v>
      </c>
      <c r="G63" s="4" t="s">
        <v>413</v>
      </c>
    </row>
    <row r="64" spans="1:9">
      <c r="A64" s="4" t="s">
        <v>414</v>
      </c>
    </row>
    <row r="65" spans="1:9">
      <c r="A65" s="3" t="s">
        <v>370</v>
      </c>
    </row>
    <row r="66" spans="1:9">
      <c r="A66" s="4" t="s">
        <v>412</v>
      </c>
      <c r="G66" s="4" t="s">
        <v>413</v>
      </c>
    </row>
    <row r="67" spans="1:9">
      <c r="A67" s="4" t="s">
        <v>415</v>
      </c>
    </row>
    <row r="68" spans="1:9">
      <c r="A68" s="3" t="s">
        <v>370</v>
      </c>
    </row>
    <row r="69" spans="1:9">
      <c r="A69" s="4" t="s">
        <v>412</v>
      </c>
      <c r="G69" s="4" t="s">
        <v>413</v>
      </c>
    </row>
    <row r="70" spans="1:9">
      <c r="A70" s="4" t="s">
        <v>416</v>
      </c>
    </row>
    <row r="71" spans="1:9">
      <c r="A71" s="3" t="s">
        <v>370</v>
      </c>
    </row>
    <row r="72" spans="1:9">
      <c r="A72" s="4" t="s">
        <v>412</v>
      </c>
      <c r="G72" s="4" t="s">
        <v>4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20</v>
      </c>
      <c r="E2" s="2" t="s">
        <v>421</v>
      </c>
      <c r="F2" s="2" t="s">
        <v>65</v>
      </c>
      <c r="G2" s="2" t="s">
        <v>422</v>
      </c>
      <c r="H2" s="2" t="s">
        <v>423</v>
      </c>
      <c r="I2" s="2" t="s">
        <v>424</v>
      </c>
      <c r="J2" s="2" t="s">
        <v>2</v>
      </c>
      <c r="K2" s="2" t="s">
        <v>65</v>
      </c>
      <c r="L2" s="2" t="s">
        <v>119</v>
      </c>
    </row>
    <row r="3" spans="1:12">
      <c r="A3" s="3" t="s">
        <v>425</v>
      </c>
    </row>
    <row r="4" spans="1:12">
      <c r="A4" s="4" t="s">
        <v>426</v>
      </c>
      <c r="B4" s="7" t="n">
        <v>655517</v>
      </c>
      <c r="C4" s="7" t="n">
        <v>652540</v>
      </c>
      <c r="D4" s="7" t="n">
        <v>645289</v>
      </c>
      <c r="E4" s="7" t="n">
        <v>606271</v>
      </c>
      <c r="F4" s="7" t="n">
        <v>585201</v>
      </c>
      <c r="G4" s="7" t="n">
        <v>576843</v>
      </c>
      <c r="H4" s="7" t="n">
        <v>575058</v>
      </c>
      <c r="I4" s="7" t="n">
        <v>550558</v>
      </c>
      <c r="J4" s="7" t="n">
        <v>2559617</v>
      </c>
      <c r="K4" s="7" t="n">
        <v>2287660</v>
      </c>
      <c r="L4" s="7" t="n">
        <v>2075465</v>
      </c>
    </row>
    <row r="5" spans="1:12">
      <c r="A5" s="4" t="s">
        <v>427</v>
      </c>
    </row>
    <row r="6" spans="1:12">
      <c r="A6" s="3" t="s">
        <v>425</v>
      </c>
    </row>
    <row r="7" spans="1:12">
      <c r="A7" s="4" t="s">
        <v>426</v>
      </c>
      <c r="J7" s="6" t="n">
        <v>868109</v>
      </c>
      <c r="K7" s="6" t="n">
        <v>768373</v>
      </c>
      <c r="L7" s="6" t="n">
        <v>694696</v>
      </c>
    </row>
    <row r="8" spans="1:12">
      <c r="A8" s="4" t="s">
        <v>428</v>
      </c>
    </row>
    <row r="9" spans="1:12">
      <c r="A9" s="3" t="s">
        <v>425</v>
      </c>
    </row>
    <row r="10" spans="1:12">
      <c r="A10" s="4" t="s">
        <v>426</v>
      </c>
      <c r="J10" s="7" t="n">
        <v>1691508</v>
      </c>
      <c r="K10" s="7" t="n">
        <v>1519287</v>
      </c>
      <c r="L10" s="7" t="n">
        <v>138076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5</v>
      </c>
    </row>
    <row r="2" spans="1:3">
      <c r="A2" s="3" t="s">
        <v>430</v>
      </c>
    </row>
    <row r="3" spans="1:3">
      <c r="A3" s="4" t="s">
        <v>431</v>
      </c>
      <c r="B3" s="7" t="n">
        <v>1500</v>
      </c>
      <c r="C3" s="7" t="n">
        <v>3200</v>
      </c>
    </row>
    <row r="4" spans="1:3">
      <c r="A4" s="4" t="s">
        <v>432</v>
      </c>
    </row>
    <row r="5" spans="1:3">
      <c r="A5" s="3" t="s">
        <v>430</v>
      </c>
    </row>
    <row r="6" spans="1:3">
      <c r="A6" s="4" t="s">
        <v>433</v>
      </c>
      <c r="B6" s="6" t="n">
        <v>458682</v>
      </c>
      <c r="C6" s="6" t="n">
        <v>871772</v>
      </c>
    </row>
    <row r="7" spans="1:3">
      <c r="A7" s="4" t="s">
        <v>434</v>
      </c>
    </row>
    <row r="8" spans="1:3">
      <c r="A8" s="3" t="s">
        <v>430</v>
      </c>
    </row>
    <row r="9" spans="1:3">
      <c r="A9" s="4" t="s">
        <v>433</v>
      </c>
      <c r="B9" s="7" t="n">
        <v>466515</v>
      </c>
      <c r="C9" s="7" t="n">
        <v>8525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6"/>
    <col customWidth="1" max="11" min="11" width="26"/>
    <col customWidth="1" max="12" min="12" width="26"/>
  </cols>
  <sheetData>
    <row r="1" spans="1:12">
      <c r="A1" s="1" t="s">
        <v>435</v>
      </c>
      <c r="B1" s="2" t="s">
        <v>418</v>
      </c>
      <c r="J1" s="2" t="s">
        <v>1</v>
      </c>
    </row>
    <row r="2" spans="1:12">
      <c r="B2" s="2" t="s">
        <v>436</v>
      </c>
      <c r="C2" s="2" t="s">
        <v>366</v>
      </c>
      <c r="D2" s="2" t="s">
        <v>437</v>
      </c>
      <c r="E2" s="2" t="s">
        <v>438</v>
      </c>
      <c r="F2" s="2" t="s">
        <v>439</v>
      </c>
      <c r="G2" s="2" t="s">
        <v>440</v>
      </c>
      <c r="H2" s="2" t="s">
        <v>441</v>
      </c>
      <c r="I2" s="2" t="s">
        <v>442</v>
      </c>
      <c r="J2" s="2" t="s">
        <v>436</v>
      </c>
      <c r="K2" s="2" t="s">
        <v>439</v>
      </c>
      <c r="L2" s="2" t="s">
        <v>443</v>
      </c>
    </row>
    <row r="3" spans="1:12">
      <c r="A3" s="3" t="s">
        <v>444</v>
      </c>
    </row>
    <row r="4" spans="1:12">
      <c r="A4" s="4" t="s">
        <v>445</v>
      </c>
      <c r="B4" s="6" t="n">
        <v>342</v>
      </c>
      <c r="F4" s="6" t="n">
        <v>308</v>
      </c>
      <c r="J4" s="6" t="n">
        <v>342</v>
      </c>
      <c r="K4" s="6" t="n">
        <v>308</v>
      </c>
      <c r="L4" s="6" t="n">
        <v>283</v>
      </c>
    </row>
    <row r="5" spans="1:12">
      <c r="A5" s="4" t="s">
        <v>426</v>
      </c>
      <c r="B5" s="7" t="n">
        <v>655517</v>
      </c>
      <c r="C5" s="7" t="n">
        <v>652540</v>
      </c>
      <c r="D5" s="7" t="n">
        <v>645289</v>
      </c>
      <c r="E5" s="7" t="n">
        <v>606271</v>
      </c>
      <c r="F5" s="7" t="n">
        <v>585201</v>
      </c>
      <c r="G5" s="7" t="n">
        <v>576843</v>
      </c>
      <c r="H5" s="7" t="n">
        <v>575058</v>
      </c>
      <c r="I5" s="7" t="n">
        <v>550558</v>
      </c>
      <c r="J5" s="7" t="n">
        <v>2559617</v>
      </c>
      <c r="K5" s="7" t="n">
        <v>2287660</v>
      </c>
      <c r="L5" s="7" t="n">
        <v>2075465</v>
      </c>
    </row>
    <row r="6" spans="1:12">
      <c r="A6" s="4" t="s">
        <v>446</v>
      </c>
    </row>
    <row r="7" spans="1:12">
      <c r="A7" s="3" t="s">
        <v>444</v>
      </c>
    </row>
    <row r="8" spans="1:12">
      <c r="A8" s="4" t="s">
        <v>447</v>
      </c>
      <c r="J8" s="4" t="s">
        <v>448</v>
      </c>
    </row>
    <row r="9" spans="1:12">
      <c r="A9" s="4" t="s">
        <v>426</v>
      </c>
      <c r="J9" s="7" t="n">
        <v>2500000</v>
      </c>
      <c r="K9" s="6" t="n">
        <v>2200000</v>
      </c>
      <c r="L9" s="6" t="n">
        <v>2000000</v>
      </c>
    </row>
    <row r="10" spans="1:12">
      <c r="A10" s="4" t="s">
        <v>449</v>
      </c>
      <c r="J10" s="6" t="n">
        <v>382800</v>
      </c>
      <c r="K10" s="6" t="n">
        <v>340000</v>
      </c>
      <c r="L10" s="7" t="n">
        <v>306600</v>
      </c>
    </row>
    <row r="11" spans="1:12">
      <c r="A11" s="4" t="s">
        <v>450</v>
      </c>
      <c r="B11" s="6" t="n">
        <v>6100</v>
      </c>
      <c r="F11" s="6" t="n">
        <v>3900</v>
      </c>
      <c r="J11" s="6" t="n">
        <v>6100</v>
      </c>
      <c r="K11" s="6" t="n">
        <v>3900</v>
      </c>
    </row>
    <row r="12" spans="1:12">
      <c r="A12" s="4" t="s">
        <v>451</v>
      </c>
      <c r="B12" s="7" t="n">
        <v>37700</v>
      </c>
      <c r="F12" s="7" t="n">
        <v>27800</v>
      </c>
      <c r="J12" s="7" t="n">
        <v>37700</v>
      </c>
      <c r="K12" s="7" t="n">
        <v>278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453</v>
      </c>
      <c r="D1" s="2" t="s">
        <v>65</v>
      </c>
      <c r="E1" s="2" t="s">
        <v>454</v>
      </c>
    </row>
    <row r="2" spans="1:5">
      <c r="A2" s="3" t="s">
        <v>455</v>
      </c>
    </row>
    <row r="3" spans="1:5">
      <c r="A3" s="4" t="s">
        <v>76</v>
      </c>
      <c r="B3" s="7" t="n">
        <v>734327</v>
      </c>
    </row>
    <row r="4" spans="1:5">
      <c r="A4" s="4" t="s">
        <v>456</v>
      </c>
      <c r="B4" s="6" t="n">
        <v>806001</v>
      </c>
    </row>
    <row r="5" spans="1:5">
      <c r="A5" s="4" t="s">
        <v>457</v>
      </c>
      <c r="B5" s="6" t="n">
        <v>-41432</v>
      </c>
      <c r="D5" s="7" t="n">
        <v>-63579</v>
      </c>
    </row>
    <row r="6" spans="1:5">
      <c r="A6" s="4" t="s">
        <v>458</v>
      </c>
      <c r="C6" s="7" t="n">
        <v>168</v>
      </c>
      <c r="E6" s="7" t="n">
        <v>133</v>
      </c>
    </row>
    <row r="7" spans="1:5">
      <c r="A7" s="4" t="s">
        <v>149</v>
      </c>
    </row>
    <row r="8" spans="1:5">
      <c r="A8" s="3" t="s">
        <v>455</v>
      </c>
    </row>
    <row r="9" spans="1:5">
      <c r="A9" s="4" t="s">
        <v>458</v>
      </c>
      <c r="C9" s="6" t="n">
        <v>168</v>
      </c>
      <c r="E9" s="7" t="n">
        <v>133</v>
      </c>
    </row>
    <row r="10" spans="1:5">
      <c r="A10" s="4" t="s">
        <v>459</v>
      </c>
    </row>
    <row r="11" spans="1:5">
      <c r="A11" s="3" t="s">
        <v>455</v>
      </c>
    </row>
    <row r="12" spans="1:5">
      <c r="A12" s="4" t="s">
        <v>457</v>
      </c>
      <c r="B12" s="7" t="n">
        <v>0</v>
      </c>
      <c r="D12" s="7" t="n">
        <v>-17733</v>
      </c>
    </row>
    <row r="13" spans="1:5">
      <c r="A13" s="4" t="s">
        <v>460</v>
      </c>
    </row>
    <row r="14" spans="1:5">
      <c r="A14" s="3" t="s">
        <v>455</v>
      </c>
    </row>
    <row r="15" spans="1:5">
      <c r="A15" s="4" t="s">
        <v>76</v>
      </c>
      <c r="C15" s="6" t="n">
        <v>664900</v>
      </c>
    </row>
    <row r="16" spans="1:5">
      <c r="A16" s="4" t="s">
        <v>456</v>
      </c>
      <c r="C16" s="6" t="n">
        <v>709000</v>
      </c>
    </row>
    <row r="17" spans="1:5">
      <c r="A17" s="4" t="s">
        <v>461</v>
      </c>
      <c r="C17" s="6" t="n">
        <v>60800</v>
      </c>
    </row>
    <row r="18" spans="1:5">
      <c r="A18" s="4" t="s">
        <v>462</v>
      </c>
    </row>
    <row r="19" spans="1:5">
      <c r="A19" s="3" t="s">
        <v>455</v>
      </c>
    </row>
    <row r="20" spans="1:5">
      <c r="A20" s="4" t="s">
        <v>458</v>
      </c>
      <c r="C20" s="6" t="n">
        <v>200</v>
      </c>
    </row>
    <row r="21" spans="1:5">
      <c r="A21" s="4" t="s">
        <v>463</v>
      </c>
    </row>
    <row r="22" spans="1:5">
      <c r="A22" s="3" t="s">
        <v>455</v>
      </c>
    </row>
    <row r="23" spans="1:5">
      <c r="A23" s="4" t="s">
        <v>457</v>
      </c>
      <c r="C23" s="7" t="n">
        <v>17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5</v>
      </c>
    </row>
    <row r="2" spans="1:3">
      <c r="A2" s="3" t="s">
        <v>215</v>
      </c>
    </row>
    <row r="3" spans="1:3">
      <c r="A3" s="4" t="s">
        <v>465</v>
      </c>
      <c r="B3" s="4" t="s">
        <v>466</v>
      </c>
    </row>
    <row r="4" spans="1:3">
      <c r="A4" s="3" t="s">
        <v>467</v>
      </c>
    </row>
    <row r="5" spans="1:3">
      <c r="A5" s="4" t="s">
        <v>468</v>
      </c>
      <c r="B5" s="7" t="n">
        <v>31952</v>
      </c>
      <c r="C5" s="7" t="n">
        <v>23450</v>
      </c>
    </row>
    <row r="6" spans="1:3">
      <c r="A6" s="4" t="s">
        <v>469</v>
      </c>
      <c r="B6" s="6" t="n">
        <v>-678</v>
      </c>
      <c r="C6" s="6" t="n">
        <v>-577</v>
      </c>
    </row>
    <row r="7" spans="1:3">
      <c r="A7" s="4" t="s">
        <v>470</v>
      </c>
      <c r="B7" s="6" t="n">
        <v>-9088</v>
      </c>
      <c r="C7" s="6" t="n">
        <v>-7926</v>
      </c>
    </row>
    <row r="8" spans="1:3">
      <c r="A8" s="4" t="s">
        <v>471</v>
      </c>
      <c r="B8" s="6" t="n">
        <v>22186</v>
      </c>
      <c r="C8" s="6" t="n">
        <v>14947</v>
      </c>
    </row>
    <row r="9" spans="1:3">
      <c r="A9" s="4" t="s">
        <v>472</v>
      </c>
      <c r="B9" s="6" t="n">
        <v>1855</v>
      </c>
      <c r="C9" s="6" t="n">
        <v>1301</v>
      </c>
    </row>
    <row r="10" spans="1:3">
      <c r="A10" s="4" t="s">
        <v>473</v>
      </c>
      <c r="B10" s="6" t="n">
        <v>20331</v>
      </c>
      <c r="C10" s="6" t="n">
        <v>13646</v>
      </c>
    </row>
    <row r="11" spans="1:3">
      <c r="A11" s="3" t="s">
        <v>474</v>
      </c>
    </row>
    <row r="12" spans="1:3">
      <c r="A12" s="4" t="s">
        <v>475</v>
      </c>
      <c r="B12" s="6" t="n">
        <v>5753</v>
      </c>
      <c r="C12" s="6" t="n">
        <v>4319</v>
      </c>
    </row>
    <row r="13" spans="1:3">
      <c r="A13" s="4" t="s">
        <v>476</v>
      </c>
      <c r="B13" s="6" t="n">
        <v>-605</v>
      </c>
      <c r="C13" s="6" t="n">
        <v>-564</v>
      </c>
    </row>
    <row r="14" spans="1:3">
      <c r="A14" s="4" t="s">
        <v>477</v>
      </c>
      <c r="B14" s="6" t="n">
        <v>0</v>
      </c>
      <c r="C14" s="6" t="n">
        <v>0</v>
      </c>
    </row>
    <row r="15" spans="1:3">
      <c r="A15" s="4" t="s">
        <v>478</v>
      </c>
      <c r="B15" s="6" t="n">
        <v>5148</v>
      </c>
      <c r="C15" s="6" t="n">
        <v>3755</v>
      </c>
    </row>
    <row r="16" spans="1:3">
      <c r="A16" s="4" t="s">
        <v>479</v>
      </c>
      <c r="B16" s="6" t="n">
        <v>5148</v>
      </c>
      <c r="C16" s="6" t="n">
        <v>3755</v>
      </c>
    </row>
    <row r="17" spans="1:3">
      <c r="A17" s="4" t="s">
        <v>480</v>
      </c>
      <c r="B17" s="6" t="n">
        <v>0</v>
      </c>
      <c r="C17" s="6" t="n">
        <v>0</v>
      </c>
    </row>
    <row r="18" spans="1:3">
      <c r="A18" s="3" t="s">
        <v>144</v>
      </c>
    </row>
    <row r="19" spans="1:3">
      <c r="A19" s="4" t="s">
        <v>481</v>
      </c>
      <c r="B19" s="6" t="n">
        <v>37705</v>
      </c>
      <c r="C19" s="6" t="n">
        <v>27769</v>
      </c>
    </row>
    <row r="20" spans="1:3">
      <c r="A20" s="4" t="s">
        <v>482</v>
      </c>
      <c r="B20" s="6" t="n">
        <v>-1283</v>
      </c>
      <c r="C20" s="6" t="n">
        <v>-1141</v>
      </c>
    </row>
    <row r="21" spans="1:3">
      <c r="A21" s="4" t="s">
        <v>483</v>
      </c>
      <c r="B21" s="6" t="n">
        <v>-9088</v>
      </c>
      <c r="C21" s="6" t="n">
        <v>-7926</v>
      </c>
    </row>
    <row r="22" spans="1:3">
      <c r="A22" s="4" t="s">
        <v>484</v>
      </c>
      <c r="B22" s="6" t="n">
        <v>27334</v>
      </c>
      <c r="C22" s="6" t="n">
        <v>18702</v>
      </c>
    </row>
    <row r="23" spans="1:3">
      <c r="A23" s="4" t="s">
        <v>485</v>
      </c>
      <c r="B23" s="6" t="n">
        <v>7003</v>
      </c>
      <c r="C23" s="6" t="n">
        <v>5056</v>
      </c>
    </row>
    <row r="24" spans="1:3">
      <c r="A24" s="4" t="s">
        <v>486</v>
      </c>
      <c r="B24" s="7" t="n">
        <v>20331</v>
      </c>
      <c r="C24" s="7" t="n">
        <v>13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7" t="n">
        <v>2559617</v>
      </c>
      <c r="C4" s="7" t="n">
        <v>2287660</v>
      </c>
      <c r="D4" s="7" t="n">
        <v>2075465</v>
      </c>
    </row>
    <row r="5" spans="1:4">
      <c r="A5" s="4" t="s">
        <v>122</v>
      </c>
      <c r="B5" s="6" t="n">
        <v>1772515</v>
      </c>
      <c r="C5" s="6" t="n">
        <v>1592263</v>
      </c>
      <c r="D5" s="6" t="n">
        <v>1443582</v>
      </c>
    </row>
    <row r="6" spans="1:4">
      <c r="A6" s="4" t="s">
        <v>123</v>
      </c>
      <c r="B6" s="6" t="n">
        <v>787102</v>
      </c>
      <c r="C6" s="6" t="n">
        <v>695397</v>
      </c>
      <c r="D6" s="6" t="n">
        <v>631883</v>
      </c>
    </row>
    <row r="7" spans="1:4">
      <c r="A7" s="3" t="s">
        <v>124</v>
      </c>
    </row>
    <row r="8" spans="1:4">
      <c r="A8" s="4" t="s">
        <v>125</v>
      </c>
      <c r="B8" s="6" t="n">
        <v>639437</v>
      </c>
      <c r="C8" s="6" t="n">
        <v>557100</v>
      </c>
      <c r="D8" s="6" t="n">
        <v>510136</v>
      </c>
    </row>
    <row r="9" spans="1:4">
      <c r="A9" s="4" t="s">
        <v>126</v>
      </c>
      <c r="B9" s="6" t="n">
        <v>47883</v>
      </c>
      <c r="C9" s="6" t="n">
        <v>45421</v>
      </c>
      <c r="D9" s="6" t="n">
        <v>43152</v>
      </c>
    </row>
    <row r="10" spans="1:4">
      <c r="A10" s="4" t="s">
        <v>127</v>
      </c>
      <c r="B10" s="6" t="n">
        <v>31439</v>
      </c>
      <c r="C10" s="6" t="n">
        <v>10409</v>
      </c>
      <c r="D10" s="6" t="n">
        <v>1659</v>
      </c>
    </row>
    <row r="11" spans="1:4">
      <c r="A11" s="4" t="s">
        <v>128</v>
      </c>
      <c r="B11" s="6" t="n">
        <v>718759</v>
      </c>
      <c r="C11" s="6" t="n">
        <v>612930</v>
      </c>
      <c r="D11" s="6" t="n">
        <v>554947</v>
      </c>
    </row>
    <row r="12" spans="1:4">
      <c r="A12" s="4" t="s">
        <v>129</v>
      </c>
      <c r="B12" s="6" t="n">
        <v>68343</v>
      </c>
      <c r="C12" s="6" t="n">
        <v>82467</v>
      </c>
      <c r="D12" s="6" t="n">
        <v>76936</v>
      </c>
    </row>
    <row r="13" spans="1:4">
      <c r="A13" s="3" t="s">
        <v>130</v>
      </c>
    </row>
    <row r="14" spans="1:4">
      <c r="A14" s="4" t="s">
        <v>131</v>
      </c>
      <c r="B14" s="6" t="n">
        <v>45927</v>
      </c>
      <c r="C14" s="6" t="n">
        <v>55362</v>
      </c>
      <c r="D14" s="6" t="n">
        <v>49698</v>
      </c>
    </row>
    <row r="15" spans="1:4">
      <c r="A15" s="4" t="s">
        <v>132</v>
      </c>
      <c r="B15" s="6" t="n">
        <v>5634</v>
      </c>
      <c r="C15" s="6" t="n">
        <v>5253</v>
      </c>
      <c r="D15" s="6" t="n">
        <v>1466</v>
      </c>
    </row>
    <row r="16" spans="1:4">
      <c r="A16" s="4" t="s">
        <v>133</v>
      </c>
      <c r="B16" s="6" t="n">
        <v>51561</v>
      </c>
      <c r="C16" s="6" t="n">
        <v>60615</v>
      </c>
      <c r="D16" s="6" t="n">
        <v>51164</v>
      </c>
    </row>
    <row r="17" spans="1:4">
      <c r="A17" s="4" t="s">
        <v>134</v>
      </c>
      <c r="B17" s="6" t="n">
        <v>16782</v>
      </c>
      <c r="C17" s="6" t="n">
        <v>21852</v>
      </c>
      <c r="D17" s="6" t="n">
        <v>25772</v>
      </c>
    </row>
    <row r="18" spans="1:4">
      <c r="A18" s="4" t="s">
        <v>135</v>
      </c>
      <c r="B18" s="6" t="n">
        <v>1363</v>
      </c>
      <c r="C18" s="6" t="n">
        <v>5984</v>
      </c>
      <c r="D18" s="6" t="n">
        <v>5171</v>
      </c>
    </row>
    <row r="19" spans="1:4">
      <c r="A19" s="4" t="s">
        <v>136</v>
      </c>
      <c r="B19" s="6" t="n">
        <v>15419</v>
      </c>
      <c r="C19" s="6" t="n">
        <v>15868</v>
      </c>
      <c r="D19" s="6" t="n">
        <v>20601</v>
      </c>
    </row>
    <row r="20" spans="1:4">
      <c r="A20" s="4" t="s">
        <v>137</v>
      </c>
      <c r="B20" s="7" t="n">
        <v>15419</v>
      </c>
      <c r="C20" s="7" t="n">
        <v>15868</v>
      </c>
      <c r="D20" s="7" t="n">
        <v>20601</v>
      </c>
    </row>
    <row r="21" spans="1:4">
      <c r="A21" s="4" t="s">
        <v>138</v>
      </c>
      <c r="B21" s="9" t="n">
        <v>0.2</v>
      </c>
      <c r="C21" s="9" t="n">
        <v>0.24</v>
      </c>
      <c r="D21" s="9" t="n">
        <v>0.3</v>
      </c>
    </row>
    <row r="22" spans="1:4">
      <c r="A22" s="4" t="s">
        <v>139</v>
      </c>
      <c r="B22" s="9" t="n">
        <v>0.19</v>
      </c>
      <c r="C22" s="9" t="n">
        <v>0.23</v>
      </c>
      <c r="D22" s="9" t="n">
        <v>0.3</v>
      </c>
    </row>
    <row r="23" spans="1:4">
      <c r="A23" s="3" t="s">
        <v>140</v>
      </c>
    </row>
    <row r="24" spans="1:4">
      <c r="A24" s="4" t="s">
        <v>141</v>
      </c>
      <c r="B24" s="6" t="n">
        <v>79044</v>
      </c>
      <c r="C24" s="6" t="n">
        <v>68473</v>
      </c>
      <c r="D24" s="6" t="n">
        <v>68232</v>
      </c>
    </row>
    <row r="25" spans="1:4">
      <c r="A25" s="4" t="s">
        <v>142</v>
      </c>
      <c r="B25" s="6" t="n">
        <v>81863</v>
      </c>
      <c r="C25" s="6" t="n">
        <v>68546</v>
      </c>
      <c r="D25" s="6" t="n">
        <v>68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5</v>
      </c>
      <c r="D2" s="2" t="s">
        <v>119</v>
      </c>
    </row>
    <row r="3" spans="1:4">
      <c r="A3" s="3" t="s">
        <v>488</v>
      </c>
    </row>
    <row r="4" spans="1:4">
      <c r="A4" s="4" t="s">
        <v>489</v>
      </c>
      <c r="B4" s="7" t="n">
        <v>9067</v>
      </c>
      <c r="C4" s="7" t="n">
        <v>9031</v>
      </c>
      <c r="D4" s="7" t="n">
        <v>6046</v>
      </c>
    </row>
    <row r="5" spans="1:4">
      <c r="A5" s="4" t="s">
        <v>490</v>
      </c>
      <c r="B5" s="6" t="n">
        <v>2741</v>
      </c>
      <c r="C5" s="6" t="n">
        <v>1029</v>
      </c>
      <c r="D5" s="6" t="n">
        <v>3259</v>
      </c>
    </row>
    <row r="6" spans="1:4">
      <c r="A6" s="4" t="s">
        <v>491</v>
      </c>
      <c r="B6" s="6" t="n">
        <v>-1437</v>
      </c>
      <c r="C6" s="6" t="n">
        <v>-993</v>
      </c>
      <c r="D6" s="6" t="n">
        <v>-274</v>
      </c>
    </row>
    <row r="7" spans="1:4">
      <c r="A7" s="4" t="s">
        <v>492</v>
      </c>
      <c r="B7" s="7" t="n">
        <v>10371</v>
      </c>
      <c r="C7" s="7" t="n">
        <v>9067</v>
      </c>
      <c r="D7" s="7" t="n">
        <v>90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5</v>
      </c>
    </row>
    <row r="2" spans="1:3">
      <c r="A2" s="3" t="s">
        <v>494</v>
      </c>
    </row>
    <row r="3" spans="1:3">
      <c r="A3" s="4" t="s">
        <v>495</v>
      </c>
      <c r="B3" s="7" t="n">
        <v>516502</v>
      </c>
      <c r="C3" s="7" t="n">
        <v>422788</v>
      </c>
    </row>
    <row r="4" spans="1:3">
      <c r="A4" s="4" t="s">
        <v>496</v>
      </c>
      <c r="B4" s="6" t="n">
        <v>-159888</v>
      </c>
      <c r="C4" s="6" t="n">
        <v>-118756</v>
      </c>
    </row>
    <row r="5" spans="1:3">
      <c r="A5" s="4" t="s">
        <v>497</v>
      </c>
      <c r="B5" s="6" t="n">
        <v>356614</v>
      </c>
      <c r="C5" s="6" t="n">
        <v>304032</v>
      </c>
    </row>
    <row r="6" spans="1:3">
      <c r="A6" s="4" t="s">
        <v>498</v>
      </c>
    </row>
    <row r="7" spans="1:3">
      <c r="A7" s="3" t="s">
        <v>494</v>
      </c>
    </row>
    <row r="8" spans="1:3">
      <c r="A8" s="4" t="s">
        <v>495</v>
      </c>
      <c r="B8" s="6" t="n">
        <v>225496</v>
      </c>
      <c r="C8" s="6" t="n">
        <v>190158</v>
      </c>
    </row>
    <row r="9" spans="1:3">
      <c r="A9" s="4" t="s">
        <v>496</v>
      </c>
      <c r="B9" s="6" t="n">
        <v>-53733</v>
      </c>
      <c r="C9" s="6" t="n">
        <v>-39509</v>
      </c>
    </row>
    <row r="10" spans="1:3">
      <c r="A10" s="4" t="s">
        <v>497</v>
      </c>
      <c r="B10" s="6" t="n">
        <v>171763</v>
      </c>
      <c r="C10" s="6" t="n">
        <v>150649</v>
      </c>
    </row>
    <row r="11" spans="1:3">
      <c r="A11" s="4" t="s">
        <v>499</v>
      </c>
    </row>
    <row r="12" spans="1:3">
      <c r="A12" s="3" t="s">
        <v>494</v>
      </c>
    </row>
    <row r="13" spans="1:3">
      <c r="A13" s="4" t="s">
        <v>495</v>
      </c>
      <c r="B13" s="6" t="n">
        <v>274523</v>
      </c>
      <c r="C13" s="6" t="n">
        <v>220337</v>
      </c>
    </row>
    <row r="14" spans="1:3">
      <c r="A14" s="4" t="s">
        <v>496</v>
      </c>
      <c r="B14" s="6" t="n">
        <v>-105886</v>
      </c>
      <c r="C14" s="6" t="n">
        <v>-78996</v>
      </c>
    </row>
    <row r="15" spans="1:3">
      <c r="A15" s="4" t="s">
        <v>497</v>
      </c>
      <c r="B15" s="6" t="n">
        <v>168637</v>
      </c>
      <c r="C15" s="6" t="n">
        <v>141341</v>
      </c>
    </row>
    <row r="16" spans="1:3">
      <c r="A16" s="4" t="s">
        <v>500</v>
      </c>
    </row>
    <row r="17" spans="1:3">
      <c r="A17" s="3" t="s">
        <v>494</v>
      </c>
    </row>
    <row r="18" spans="1:3">
      <c r="A18" s="4" t="s">
        <v>495</v>
      </c>
      <c r="B18" s="6" t="n">
        <v>383</v>
      </c>
      <c r="C18" s="6" t="n">
        <v>433</v>
      </c>
    </row>
    <row r="19" spans="1:3">
      <c r="A19" s="4" t="s">
        <v>496</v>
      </c>
      <c r="B19" s="6" t="n">
        <v>-269</v>
      </c>
      <c r="C19" s="6" t="n">
        <v>-251</v>
      </c>
    </row>
    <row r="20" spans="1:3">
      <c r="A20" s="4" t="s">
        <v>497</v>
      </c>
      <c r="B20" s="6" t="n">
        <v>114</v>
      </c>
      <c r="C20" s="6" t="n">
        <v>182</v>
      </c>
    </row>
    <row r="21" spans="1:3">
      <c r="A21" s="4" t="s">
        <v>501</v>
      </c>
    </row>
    <row r="22" spans="1:3">
      <c r="A22" s="3" t="s">
        <v>494</v>
      </c>
    </row>
    <row r="23" spans="1:3">
      <c r="A23" s="4" t="s">
        <v>495</v>
      </c>
      <c r="B23" s="6" t="n">
        <v>16100</v>
      </c>
      <c r="C23" s="6" t="n">
        <v>11860</v>
      </c>
    </row>
    <row r="24" spans="1:3">
      <c r="A24" s="4" t="s">
        <v>496</v>
      </c>
      <c r="B24" s="6" t="n">
        <v>0</v>
      </c>
      <c r="C24" s="6" t="n">
        <v>0</v>
      </c>
    </row>
    <row r="25" spans="1:3">
      <c r="A25" s="4" t="s">
        <v>497</v>
      </c>
      <c r="B25" s="7" t="n">
        <v>16100</v>
      </c>
      <c r="C25" s="7" t="n">
        <v>118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2</v>
      </c>
      <c r="B1" s="2" t="s">
        <v>1</v>
      </c>
    </row>
    <row r="2" spans="1:4">
      <c r="B2" s="2" t="s">
        <v>2</v>
      </c>
      <c r="C2" s="2" t="s">
        <v>65</v>
      </c>
      <c r="D2" s="2" t="s">
        <v>119</v>
      </c>
    </row>
    <row r="3" spans="1:4">
      <c r="A3" s="3" t="s">
        <v>218</v>
      </c>
    </row>
    <row r="4" spans="1:4">
      <c r="A4" s="4" t="s">
        <v>382</v>
      </c>
      <c r="B4" s="7" t="n">
        <v>500000</v>
      </c>
      <c r="C4" s="7" t="n">
        <v>600000</v>
      </c>
      <c r="D4" s="7" t="n">
        <v>0</v>
      </c>
    </row>
    <row r="5" spans="1:4">
      <c r="A5" s="3" t="s">
        <v>494</v>
      </c>
    </row>
    <row r="6" spans="1:4">
      <c r="A6" s="4" t="s">
        <v>176</v>
      </c>
      <c r="B6" s="6" t="n">
        <v>42906000</v>
      </c>
      <c r="C6" s="6" t="n">
        <v>37052000</v>
      </c>
      <c r="D6" s="6" t="n">
        <v>31812000</v>
      </c>
    </row>
    <row r="7" spans="1:4">
      <c r="A7" s="4" t="s">
        <v>122</v>
      </c>
    </row>
    <row r="8" spans="1:4">
      <c r="A8" s="3" t="s">
        <v>494</v>
      </c>
    </row>
    <row r="9" spans="1:4">
      <c r="A9" s="4" t="s">
        <v>176</v>
      </c>
      <c r="B9" s="6" t="n">
        <v>1210000</v>
      </c>
      <c r="C9" s="6" t="n">
        <v>1265000</v>
      </c>
      <c r="D9" s="6" t="n">
        <v>0</v>
      </c>
    </row>
    <row r="10" spans="1:4">
      <c r="A10" s="4" t="s">
        <v>503</v>
      </c>
    </row>
    <row r="11" spans="1:4">
      <c r="A11" s="3" t="s">
        <v>494</v>
      </c>
    </row>
    <row r="12" spans="1:4">
      <c r="A12" s="4" t="s">
        <v>176</v>
      </c>
      <c r="B12" s="7" t="n">
        <v>41696000</v>
      </c>
      <c r="C12" s="7" t="n">
        <v>35787000</v>
      </c>
      <c r="D12" s="7" t="n">
        <v>3181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4</v>
      </c>
      <c r="B1" s="2" t="s">
        <v>1</v>
      </c>
    </row>
    <row r="2" spans="1:4">
      <c r="B2" s="2" t="s">
        <v>2</v>
      </c>
      <c r="C2" s="2" t="s">
        <v>65</v>
      </c>
      <c r="D2" s="2" t="s">
        <v>119</v>
      </c>
    </row>
    <row r="3" spans="1:4">
      <c r="A3" s="3" t="s">
        <v>218</v>
      </c>
    </row>
    <row r="4" spans="1:4">
      <c r="A4" s="4" t="s">
        <v>382</v>
      </c>
      <c r="B4" s="7" t="n">
        <v>500000</v>
      </c>
      <c r="C4" s="7" t="n">
        <v>600000</v>
      </c>
      <c r="D4"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14"/>
    <col customWidth="1" max="3" min="3" width="32"/>
    <col customWidth="1" max="4" min="4" width="19"/>
    <col customWidth="1" max="5" min="5" width="21"/>
    <col customWidth="1" max="6" min="6" width="23"/>
    <col customWidth="1" max="7" min="7" width="21"/>
  </cols>
  <sheetData>
    <row r="1" spans="1:7">
      <c r="A1" s="1" t="s">
        <v>505</v>
      </c>
      <c r="B1" s="2" t="s">
        <v>2</v>
      </c>
      <c r="C1" s="2" t="s">
        <v>506</v>
      </c>
      <c r="D1" s="2" t="s">
        <v>507</v>
      </c>
      <c r="E1" s="2" t="s">
        <v>508</v>
      </c>
      <c r="F1" s="2" t="s">
        <v>509</v>
      </c>
      <c r="G1" s="2" t="s">
        <v>510</v>
      </c>
    </row>
    <row r="2" spans="1:7">
      <c r="A2" s="3" t="s">
        <v>511</v>
      </c>
    </row>
    <row r="3" spans="1:7">
      <c r="A3" s="4" t="s">
        <v>512</v>
      </c>
      <c r="C3" s="6" t="n">
        <v>1</v>
      </c>
    </row>
    <row r="4" spans="1:7">
      <c r="A4" s="4" t="s">
        <v>371</v>
      </c>
      <c r="D4" s="6" t="n">
        <v>347</v>
      </c>
    </row>
    <row r="5" spans="1:7">
      <c r="A5" s="4" t="s">
        <v>76</v>
      </c>
      <c r="E5" s="7" t="n">
        <v>734327</v>
      </c>
    </row>
    <row r="6" spans="1:7">
      <c r="A6" s="4" t="s">
        <v>513</v>
      </c>
      <c r="E6" s="6" t="n">
        <v>800028</v>
      </c>
    </row>
    <row r="7" spans="1:7">
      <c r="A7" s="4" t="s">
        <v>514</v>
      </c>
      <c r="E7" s="6" t="n">
        <v>209600</v>
      </c>
    </row>
    <row r="8" spans="1:7">
      <c r="A8" s="4" t="s">
        <v>515</v>
      </c>
      <c r="B8" s="4" t="s">
        <v>391</v>
      </c>
    </row>
    <row r="9" spans="1:7">
      <c r="A9" s="4" t="s">
        <v>516</v>
      </c>
      <c r="B9" s="4" t="s">
        <v>391</v>
      </c>
    </row>
    <row r="10" spans="1:7">
      <c r="A10" s="4" t="s">
        <v>517</v>
      </c>
      <c r="E10" s="6" t="n">
        <v>4900</v>
      </c>
      <c r="G10" s="7" t="n">
        <v>3600</v>
      </c>
    </row>
    <row r="11" spans="1:7">
      <c r="A11" s="4" t="s">
        <v>396</v>
      </c>
    </row>
    <row r="12" spans="1:7">
      <c r="A12" s="3" t="s">
        <v>511</v>
      </c>
    </row>
    <row r="13" spans="1:7">
      <c r="A13" s="4" t="s">
        <v>518</v>
      </c>
      <c r="B13" s="4" t="s">
        <v>395</v>
      </c>
    </row>
    <row r="14" spans="1:7">
      <c r="A14" s="4" t="s">
        <v>399</v>
      </c>
    </row>
    <row r="15" spans="1:7">
      <c r="A15" s="3" t="s">
        <v>511</v>
      </c>
    </row>
    <row r="16" spans="1:7">
      <c r="A16" s="4" t="s">
        <v>518</v>
      </c>
      <c r="B16" s="4" t="s">
        <v>391</v>
      </c>
    </row>
    <row r="17" spans="1:7">
      <c r="A17" s="4" t="s">
        <v>519</v>
      </c>
    </row>
    <row r="18" spans="1:7">
      <c r="A18" s="3" t="s">
        <v>511</v>
      </c>
    </row>
    <row r="19" spans="1:7">
      <c r="A19" s="4" t="s">
        <v>520</v>
      </c>
      <c r="D19" s="6" t="n">
        <v>15</v>
      </c>
      <c r="F19" s="6" t="n">
        <v>1</v>
      </c>
    </row>
    <row r="20" spans="1:7">
      <c r="A20" s="4" t="s">
        <v>76</v>
      </c>
      <c r="E20" s="6" t="n">
        <v>42500</v>
      </c>
    </row>
    <row r="21" spans="1:7">
      <c r="A21" s="4" t="s">
        <v>513</v>
      </c>
      <c r="E21" s="7" t="n">
        <v>46700</v>
      </c>
    </row>
    <row r="22" spans="1:7">
      <c r="A22" s="4" t="s">
        <v>521</v>
      </c>
      <c r="C22" s="6" t="n">
        <v>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08</v>
      </c>
    </row>
    <row r="2" spans="1:2">
      <c r="A2" s="3" t="s">
        <v>523</v>
      </c>
    </row>
    <row r="3" spans="1:2">
      <c r="A3" s="4" t="s">
        <v>76</v>
      </c>
      <c r="B3" s="7" t="n">
        <v>734327</v>
      </c>
    </row>
    <row r="4" spans="1:2">
      <c r="A4" s="4" t="s">
        <v>524</v>
      </c>
      <c r="B4" s="6" t="n">
        <v>5904</v>
      </c>
    </row>
    <row r="5" spans="1:2">
      <c r="A5" s="4" t="s">
        <v>525</v>
      </c>
      <c r="B5" s="6" t="n">
        <v>740231</v>
      </c>
    </row>
    <row r="6" spans="1:2">
      <c r="A6" s="3" t="s">
        <v>526</v>
      </c>
    </row>
    <row r="7" spans="1:2">
      <c r="A7" s="4" t="s">
        <v>527</v>
      </c>
      <c r="B7" s="6" t="n">
        <v>37923</v>
      </c>
    </row>
    <row r="8" spans="1:2">
      <c r="A8" s="4" t="s">
        <v>528</v>
      </c>
      <c r="B8" s="6" t="n">
        <v>322</v>
      </c>
    </row>
    <row r="9" spans="1:2">
      <c r="A9" s="3" t="s">
        <v>529</v>
      </c>
    </row>
    <row r="10" spans="1:2">
      <c r="A10" s="4" t="s">
        <v>530</v>
      </c>
      <c r="B10" s="6" t="n">
        <v>762105</v>
      </c>
    </row>
    <row r="11" spans="1:2">
      <c r="A11" s="4" t="s">
        <v>531</v>
      </c>
      <c r="B11" s="6" t="n">
        <v>5651</v>
      </c>
    </row>
    <row r="12" spans="1:2">
      <c r="A12" s="4" t="s">
        <v>532</v>
      </c>
      <c r="B12" s="7" t="n">
        <v>806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33</v>
      </c>
      <c r="B1" s="2" t="s">
        <v>1</v>
      </c>
    </row>
    <row r="2" spans="1:2">
      <c r="B2" s="2" t="s">
        <v>508</v>
      </c>
    </row>
    <row r="3" spans="1:2">
      <c r="A3" s="3" t="s">
        <v>221</v>
      </c>
    </row>
    <row r="4" spans="1:2">
      <c r="A4" s="4" t="s">
        <v>534</v>
      </c>
      <c r="B4" s="7" t="n">
        <v>99237</v>
      </c>
    </row>
    <row r="5" spans="1:2">
      <c r="A5" s="3" t="s">
        <v>535</v>
      </c>
    </row>
    <row r="6" spans="1:2">
      <c r="A6" s="4" t="s">
        <v>536</v>
      </c>
      <c r="B6" s="6" t="n">
        <v>817</v>
      </c>
    </row>
    <row r="7" spans="1:2">
      <c r="A7" s="4" t="s">
        <v>537</v>
      </c>
      <c r="B7" s="6" t="n">
        <v>263</v>
      </c>
    </row>
    <row r="8" spans="1:2">
      <c r="A8" s="4" t="s">
        <v>538</v>
      </c>
      <c r="B8" s="6" t="n">
        <v>-1248</v>
      </c>
    </row>
    <row r="9" spans="1:2">
      <c r="A9" s="4" t="s">
        <v>539</v>
      </c>
      <c r="B9" s="7" t="n">
        <v>990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540</v>
      </c>
      <c r="B1" s="2" t="s">
        <v>508</v>
      </c>
    </row>
    <row r="2" spans="1:2">
      <c r="A2" s="3" t="s">
        <v>541</v>
      </c>
    </row>
    <row r="3" spans="1:2">
      <c r="A3" s="4" t="s">
        <v>542</v>
      </c>
      <c r="B3" s="7" t="n">
        <v>98289</v>
      </c>
    </row>
    <row r="4" spans="1:2">
      <c r="A4" s="4" t="s">
        <v>543</v>
      </c>
      <c r="B4" s="6" t="n">
        <v>98977</v>
      </c>
    </row>
    <row r="5" spans="1:2">
      <c r="A5" s="4" t="s">
        <v>544</v>
      </c>
      <c r="B5" s="6" t="n">
        <v>98288</v>
      </c>
    </row>
    <row r="6" spans="1:2">
      <c r="A6" s="4" t="s">
        <v>545</v>
      </c>
      <c r="B6" s="6" t="n">
        <v>98015</v>
      </c>
    </row>
    <row r="7" spans="1:2">
      <c r="A7" s="4" t="s">
        <v>546</v>
      </c>
      <c r="B7" s="6" t="n">
        <v>97189</v>
      </c>
    </row>
    <row r="8" spans="1:2">
      <c r="A8" s="4" t="s">
        <v>547</v>
      </c>
      <c r="B8" s="6" t="n">
        <v>750968</v>
      </c>
    </row>
    <row r="9" spans="1:2">
      <c r="A9" s="4" t="s">
        <v>548</v>
      </c>
      <c r="B9" s="6" t="n">
        <v>1241726</v>
      </c>
    </row>
    <row r="10" spans="1:2">
      <c r="A10" s="4" t="s">
        <v>549</v>
      </c>
      <c r="B10" s="6" t="n">
        <v>-441698</v>
      </c>
    </row>
    <row r="11" spans="1:2">
      <c r="A11" s="4" t="s">
        <v>550</v>
      </c>
      <c r="B11" s="6" t="n">
        <v>800028</v>
      </c>
    </row>
    <row r="12" spans="1:2">
      <c r="A12" s="3" t="s">
        <v>551</v>
      </c>
    </row>
    <row r="13" spans="1:2">
      <c r="A13" s="4" t="s">
        <v>542</v>
      </c>
      <c r="B13" s="6" t="n">
        <v>1106</v>
      </c>
    </row>
    <row r="14" spans="1:2">
      <c r="A14" s="4" t="s">
        <v>543</v>
      </c>
      <c r="B14" s="6" t="n">
        <v>1128</v>
      </c>
    </row>
    <row r="15" spans="1:2">
      <c r="A15" s="4" t="s">
        <v>544</v>
      </c>
      <c r="B15" s="6" t="n">
        <v>1074</v>
      </c>
    </row>
    <row r="16" spans="1:2">
      <c r="A16" s="4" t="s">
        <v>545</v>
      </c>
      <c r="B16" s="6" t="n">
        <v>972</v>
      </c>
    </row>
    <row r="17" spans="1:2">
      <c r="A17" s="4" t="s">
        <v>546</v>
      </c>
      <c r="B17" s="6" t="n">
        <v>907</v>
      </c>
    </row>
    <row r="18" spans="1:2">
      <c r="A18" s="4" t="s">
        <v>547</v>
      </c>
      <c r="B18" s="6" t="n">
        <v>2369</v>
      </c>
    </row>
    <row r="19" spans="1:2">
      <c r="A19" s="4" t="s">
        <v>548</v>
      </c>
      <c r="B19" s="6" t="n">
        <v>7556</v>
      </c>
    </row>
    <row r="20" spans="1:2">
      <c r="A20" s="4" t="s">
        <v>549</v>
      </c>
      <c r="B20" s="6" t="n">
        <v>-1583</v>
      </c>
    </row>
    <row r="21" spans="1:2">
      <c r="A21" s="4" t="s">
        <v>550</v>
      </c>
      <c r="B21" s="6" t="n">
        <v>5973</v>
      </c>
    </row>
    <row r="22" spans="1:2">
      <c r="A22" s="3" t="s">
        <v>144</v>
      </c>
    </row>
    <row r="23" spans="1:2">
      <c r="A23" s="4" t="s">
        <v>542</v>
      </c>
      <c r="B23" s="6" t="n">
        <v>99395</v>
      </c>
    </row>
    <row r="24" spans="1:2">
      <c r="A24" s="4" t="s">
        <v>543</v>
      </c>
      <c r="B24" s="6" t="n">
        <v>100105</v>
      </c>
    </row>
    <row r="25" spans="1:2">
      <c r="A25" s="4" t="s">
        <v>544</v>
      </c>
      <c r="B25" s="6" t="n">
        <v>99362</v>
      </c>
    </row>
    <row r="26" spans="1:2">
      <c r="A26" s="4" t="s">
        <v>545</v>
      </c>
      <c r="B26" s="6" t="n">
        <v>98987</v>
      </c>
    </row>
    <row r="27" spans="1:2">
      <c r="A27" s="4" t="s">
        <v>546</v>
      </c>
      <c r="B27" s="6" t="n">
        <v>98096</v>
      </c>
    </row>
    <row r="28" spans="1:2">
      <c r="A28" s="4" t="s">
        <v>547</v>
      </c>
      <c r="B28" s="6" t="n">
        <v>753337</v>
      </c>
    </row>
    <row r="29" spans="1:2">
      <c r="A29" s="4" t="s">
        <v>548</v>
      </c>
      <c r="B29" s="7" t="n">
        <v>12492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6"/>
  </cols>
  <sheetData>
    <row r="1" spans="1:2">
      <c r="A1" s="1" t="s">
        <v>552</v>
      </c>
      <c r="B1" s="2" t="s">
        <v>2</v>
      </c>
    </row>
    <row r="2" spans="1:2">
      <c r="A2" s="3" t="s">
        <v>553</v>
      </c>
    </row>
    <row r="3" spans="1:2">
      <c r="A3" s="4" t="s">
        <v>554</v>
      </c>
      <c r="B3" s="4" t="s">
        <v>555</v>
      </c>
    </row>
    <row r="4" spans="1:2">
      <c r="A4" s="4" t="s">
        <v>556</v>
      </c>
      <c r="B4" s="4" t="s">
        <v>381</v>
      </c>
    </row>
    <row r="5" spans="1:2">
      <c r="A5" s="3" t="s">
        <v>557</v>
      </c>
    </row>
    <row r="6" spans="1:2">
      <c r="A6" s="4" t="s">
        <v>554</v>
      </c>
      <c r="B6" s="4" t="s">
        <v>558</v>
      </c>
    </row>
    <row r="7" spans="1:2">
      <c r="A7" s="4" t="s">
        <v>556</v>
      </c>
      <c r="B7" s="4" t="s">
        <v>5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0</v>
      </c>
      <c r="B1" s="2" t="s">
        <v>453</v>
      </c>
      <c r="C1" s="2" t="s">
        <v>2</v>
      </c>
    </row>
    <row r="2" spans="1:3">
      <c r="A2" s="3" t="s">
        <v>221</v>
      </c>
    </row>
    <row r="3" spans="1:3">
      <c r="A3" s="4" t="s">
        <v>561</v>
      </c>
      <c r="C3" s="7" t="n">
        <v>88362</v>
      </c>
    </row>
    <row r="4" spans="1:3">
      <c r="A4" s="4" t="s">
        <v>562</v>
      </c>
      <c r="B4" s="7" t="n">
        <v>664882</v>
      </c>
      <c r="C4" s="7" t="n">
        <v>1559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9"/>
    <col customWidth="1" max="5" min="5" width="16"/>
    <col customWidth="1" max="6" min="6" width="27"/>
    <col customWidth="1" max="7" min="7" width="18"/>
  </cols>
  <sheetData>
    <row r="1" spans="1:7">
      <c r="A1" s="1" t="s">
        <v>143</v>
      </c>
      <c r="B1" s="2" t="s">
        <v>144</v>
      </c>
      <c r="C1" s="2" t="s">
        <v>145</v>
      </c>
      <c r="D1" s="2" t="s">
        <v>146</v>
      </c>
      <c r="E1" s="2" t="s">
        <v>147</v>
      </c>
      <c r="F1" s="2" t="s">
        <v>148</v>
      </c>
      <c r="G1" s="2" t="s">
        <v>149</v>
      </c>
    </row>
    <row r="2" spans="1:7">
      <c r="A2" s="4" t="s">
        <v>150</v>
      </c>
      <c r="C2" s="6" t="n">
        <v>67381104</v>
      </c>
      <c r="D2" s="6" t="n">
        <v>1060277</v>
      </c>
      <c r="E2" s="6" t="n">
        <v>1</v>
      </c>
    </row>
    <row r="3" spans="1:7">
      <c r="A3" s="4" t="s">
        <v>151</v>
      </c>
      <c r="B3" s="7" t="n">
        <v>406352</v>
      </c>
      <c r="C3" s="7" t="n">
        <v>67</v>
      </c>
      <c r="D3" s="7" t="n">
        <v>1</v>
      </c>
      <c r="E3" s="7" t="n">
        <v>0</v>
      </c>
      <c r="F3" s="7" t="n">
        <v>403109</v>
      </c>
      <c r="G3" s="7" t="n">
        <v>3175</v>
      </c>
    </row>
    <row r="4" spans="1:7">
      <c r="A4" s="3" t="s">
        <v>152</v>
      </c>
    </row>
    <row r="5" spans="1:7">
      <c r="A5" s="4" t="s">
        <v>153</v>
      </c>
      <c r="D5" s="6" t="n">
        <v>2272</v>
      </c>
    </row>
    <row r="6" spans="1:7">
      <c r="A6" s="4" t="s">
        <v>154</v>
      </c>
      <c r="B6" s="6" t="n">
        <v>0</v>
      </c>
      <c r="D6" s="7" t="n">
        <v>0</v>
      </c>
    </row>
    <row r="7" spans="1:7">
      <c r="A7" s="4" t="s">
        <v>155</v>
      </c>
      <c r="D7" s="6" t="n">
        <v>-24136</v>
      </c>
    </row>
    <row r="8" spans="1:7">
      <c r="A8" s="4" t="s">
        <v>156</v>
      </c>
      <c r="B8" s="6" t="n">
        <v>-172</v>
      </c>
      <c r="D8" s="7" t="n">
        <v>0</v>
      </c>
      <c r="F8" s="6" t="n">
        <v>-172</v>
      </c>
    </row>
    <row r="9" spans="1:7">
      <c r="A9" s="4" t="s">
        <v>157</v>
      </c>
      <c r="B9" s="6" t="n">
        <v>1659</v>
      </c>
      <c r="F9" s="6" t="n">
        <v>1659</v>
      </c>
    </row>
    <row r="10" spans="1:7">
      <c r="A10" s="4" t="s">
        <v>158</v>
      </c>
      <c r="B10" s="6" t="n">
        <v>-1307</v>
      </c>
      <c r="F10" s="6" t="n">
        <v>-1307</v>
      </c>
    </row>
    <row r="11" spans="1:7">
      <c r="A11" s="4" t="s">
        <v>136</v>
      </c>
      <c r="B11" s="6" t="n">
        <v>20601</v>
      </c>
      <c r="G11" s="6" t="n">
        <v>20601</v>
      </c>
    </row>
    <row r="12" spans="1:7">
      <c r="A12" s="4" t="s">
        <v>137</v>
      </c>
      <c r="B12" s="6" t="n">
        <v>20601</v>
      </c>
      <c r="G12" s="6" t="n">
        <v>20601</v>
      </c>
    </row>
    <row r="13" spans="1:7">
      <c r="A13" s="4" t="s">
        <v>159</v>
      </c>
      <c r="C13" s="6" t="n">
        <v>67381104</v>
      </c>
      <c r="D13" s="6" t="n">
        <v>1038413</v>
      </c>
      <c r="E13" s="6" t="n">
        <v>1</v>
      </c>
    </row>
    <row r="14" spans="1:7">
      <c r="A14" s="4" t="s">
        <v>160</v>
      </c>
      <c r="B14" s="6" t="n">
        <v>427133</v>
      </c>
      <c r="C14" s="7" t="n">
        <v>67</v>
      </c>
      <c r="D14" s="7" t="n">
        <v>1</v>
      </c>
      <c r="E14" s="7" t="n">
        <v>0</v>
      </c>
      <c r="F14" s="6" t="n">
        <v>403289</v>
      </c>
      <c r="G14" s="6" t="n">
        <v>23776</v>
      </c>
    </row>
    <row r="15" spans="1:7">
      <c r="A15" s="3" t="s">
        <v>152</v>
      </c>
    </row>
    <row r="16" spans="1:7">
      <c r="A16" s="4" t="s">
        <v>153</v>
      </c>
      <c r="C16" s="6" t="n">
        <v>54184</v>
      </c>
      <c r="D16" s="6" t="n">
        <v>2946</v>
      </c>
    </row>
    <row r="17" spans="1:7">
      <c r="A17" s="4" t="s">
        <v>154</v>
      </c>
      <c r="B17" s="6" t="n">
        <v>29</v>
      </c>
      <c r="C17" s="7" t="n">
        <v>0</v>
      </c>
      <c r="D17" s="7" t="n">
        <v>0</v>
      </c>
      <c r="F17" s="6" t="n">
        <v>29</v>
      </c>
    </row>
    <row r="18" spans="1:7">
      <c r="A18" s="4" t="s">
        <v>155</v>
      </c>
      <c r="D18" s="6" t="n">
        <v>-2946</v>
      </c>
    </row>
    <row r="19" spans="1:7">
      <c r="A19" s="4" t="s">
        <v>156</v>
      </c>
      <c r="B19" s="6" t="n">
        <v>-34</v>
      </c>
      <c r="D19" s="7" t="n">
        <v>0</v>
      </c>
      <c r="F19" s="6" t="n">
        <v>-34</v>
      </c>
    </row>
    <row r="20" spans="1:7">
      <c r="A20" s="4" t="s">
        <v>157</v>
      </c>
      <c r="B20" s="6" t="n">
        <v>10409</v>
      </c>
      <c r="F20" s="6" t="n">
        <v>10409</v>
      </c>
    </row>
    <row r="21" spans="1:7">
      <c r="A21" s="4" t="s">
        <v>158</v>
      </c>
      <c r="B21" s="6" t="n">
        <v>-153587</v>
      </c>
      <c r="F21" s="6" t="n">
        <v>-126236</v>
      </c>
      <c r="G21" s="6" t="n">
        <v>-27351</v>
      </c>
    </row>
    <row r="22" spans="1:7">
      <c r="A22" s="4" t="s">
        <v>136</v>
      </c>
      <c r="B22" s="6" t="n">
        <v>15868</v>
      </c>
      <c r="G22" s="6" t="n">
        <v>15868</v>
      </c>
    </row>
    <row r="23" spans="1:7">
      <c r="A23" s="4" t="s">
        <v>137</v>
      </c>
      <c r="B23" s="6" t="n">
        <v>15868</v>
      </c>
      <c r="G23" s="6" t="n">
        <v>15868</v>
      </c>
    </row>
    <row r="24" spans="1:7">
      <c r="A24" s="4" t="s">
        <v>161</v>
      </c>
      <c r="C24" s="6" t="n">
        <v>67435288</v>
      </c>
      <c r="D24" s="6" t="n">
        <v>1038413</v>
      </c>
      <c r="E24" s="6" t="n">
        <v>1</v>
      </c>
    </row>
    <row r="25" spans="1:7">
      <c r="A25" s="4" t="s">
        <v>162</v>
      </c>
      <c r="B25" s="6" t="n">
        <v>299951</v>
      </c>
      <c r="C25" s="7" t="n">
        <v>67</v>
      </c>
      <c r="D25" s="7" t="n">
        <v>1</v>
      </c>
      <c r="E25" s="7" t="n">
        <v>0</v>
      </c>
      <c r="F25" s="6" t="n">
        <v>287457</v>
      </c>
      <c r="G25" s="6" t="n">
        <v>12426</v>
      </c>
    </row>
    <row r="26" spans="1:7">
      <c r="A26" s="3" t="s">
        <v>152</v>
      </c>
    </row>
    <row r="27" spans="1:7">
      <c r="A27" s="4" t="s">
        <v>153</v>
      </c>
      <c r="C27" s="6" t="n">
        <v>19765625</v>
      </c>
    </row>
    <row r="28" spans="1:7">
      <c r="A28" s="4" t="s">
        <v>154</v>
      </c>
      <c r="B28" s="6" t="n">
        <v>407666</v>
      </c>
      <c r="C28" s="7" t="n">
        <v>20</v>
      </c>
      <c r="F28" s="6" t="n">
        <v>407646</v>
      </c>
    </row>
    <row r="29" spans="1:7">
      <c r="A29" s="4" t="s">
        <v>163</v>
      </c>
      <c r="B29" s="6" t="n">
        <v>-7245</v>
      </c>
      <c r="F29" s="6" t="n">
        <v>-7245</v>
      </c>
    </row>
    <row r="30" spans="1:7">
      <c r="A30" s="4" t="s">
        <v>164</v>
      </c>
      <c r="C30" s="6" t="n">
        <v>1068413</v>
      </c>
      <c r="D30" s="6" t="n">
        <v>-1068413</v>
      </c>
    </row>
    <row r="31" spans="1:7">
      <c r="A31" s="4" t="s">
        <v>165</v>
      </c>
      <c r="B31" s="6" t="n">
        <v>0</v>
      </c>
      <c r="C31" s="7" t="n">
        <v>1</v>
      </c>
      <c r="D31" s="7" t="n">
        <v>-1</v>
      </c>
    </row>
    <row r="32" spans="1:7">
      <c r="A32" s="4" t="s">
        <v>166</v>
      </c>
      <c r="E32" s="6" t="n">
        <v>-1</v>
      </c>
    </row>
    <row r="33" spans="1:7">
      <c r="A33" s="4" t="s">
        <v>167</v>
      </c>
      <c r="B33" s="6" t="n">
        <v>0</v>
      </c>
      <c r="E33" s="7" t="n">
        <v>0</v>
      </c>
    </row>
    <row r="34" spans="1:7">
      <c r="A34" s="4" t="s">
        <v>168</v>
      </c>
      <c r="C34" s="6" t="n">
        <v>735736</v>
      </c>
      <c r="D34" s="6" t="n">
        <v>30000</v>
      </c>
    </row>
    <row r="35" spans="1:7">
      <c r="A35" s="4" t="s">
        <v>169</v>
      </c>
      <c r="B35" s="6" t="n">
        <v>4444</v>
      </c>
      <c r="C35" s="7" t="n">
        <v>1</v>
      </c>
      <c r="F35" s="6" t="n">
        <v>4443</v>
      </c>
    </row>
    <row r="36" spans="1:7">
      <c r="A36" s="4" t="s">
        <v>170</v>
      </c>
      <c r="B36" s="6" t="n">
        <v>-2813</v>
      </c>
      <c r="F36" s="6" t="n">
        <v>-2813</v>
      </c>
    </row>
    <row r="37" spans="1:7">
      <c r="A37" s="4" t="s">
        <v>157</v>
      </c>
      <c r="B37" s="6" t="n">
        <v>31439</v>
      </c>
      <c r="F37" s="6" t="n">
        <v>31439</v>
      </c>
    </row>
    <row r="38" spans="1:7">
      <c r="A38" s="4" t="s">
        <v>158</v>
      </c>
      <c r="B38" s="6" t="n">
        <v>-3645</v>
      </c>
      <c r="F38" s="6" t="n">
        <v>-3645</v>
      </c>
    </row>
    <row r="39" spans="1:7">
      <c r="A39" s="4" t="s">
        <v>136</v>
      </c>
      <c r="B39" s="6" t="n">
        <v>15419</v>
      </c>
      <c r="G39" s="6" t="n">
        <v>15419</v>
      </c>
    </row>
    <row r="40" spans="1:7">
      <c r="A40" s="4" t="s">
        <v>137</v>
      </c>
      <c r="B40" s="6" t="n">
        <v>15419</v>
      </c>
      <c r="G40" s="6" t="n">
        <v>15419</v>
      </c>
    </row>
    <row r="41" spans="1:7">
      <c r="A41" s="4" t="s">
        <v>171</v>
      </c>
      <c r="C41" s="6" t="n">
        <v>89005062</v>
      </c>
      <c r="D41" s="6" t="n">
        <v>0</v>
      </c>
      <c r="E41" s="6" t="n">
        <v>0</v>
      </c>
    </row>
    <row r="42" spans="1:7">
      <c r="A42" s="4" t="s">
        <v>172</v>
      </c>
      <c r="B42" s="7" t="n">
        <v>745384</v>
      </c>
      <c r="C42" s="7" t="n">
        <v>89</v>
      </c>
      <c r="D42" s="7" t="n">
        <v>0</v>
      </c>
      <c r="E42" s="7" t="n">
        <v>0</v>
      </c>
      <c r="F42" s="7" t="n">
        <v>717282</v>
      </c>
      <c r="G42" s="7" t="n">
        <v>28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3</v>
      </c>
      <c r="B1" s="2" t="s">
        <v>1</v>
      </c>
    </row>
    <row r="2" spans="1:3">
      <c r="B2" s="2" t="s">
        <v>65</v>
      </c>
      <c r="C2" s="2" t="s">
        <v>119</v>
      </c>
    </row>
    <row r="3" spans="1:3">
      <c r="A3" s="3" t="s">
        <v>564</v>
      </c>
    </row>
    <row r="4" spans="1:3">
      <c r="A4" s="4" t="s">
        <v>565</v>
      </c>
      <c r="B4" s="7" t="n">
        <v>548</v>
      </c>
      <c r="C4" s="7" t="n">
        <v>531</v>
      </c>
    </row>
    <row r="5" spans="1:3">
      <c r="A5" s="4" t="s">
        <v>566</v>
      </c>
      <c r="B5" s="6" t="n">
        <v>-1075</v>
      </c>
      <c r="C5" s="6" t="n">
        <v>-1079</v>
      </c>
    </row>
    <row r="6" spans="1:3">
      <c r="A6" s="4" t="s">
        <v>567</v>
      </c>
      <c r="B6" s="6" t="n">
        <v>85961</v>
      </c>
      <c r="C6" s="6" t="n">
        <v>79383</v>
      </c>
    </row>
    <row r="7" spans="1:3">
      <c r="A7" s="4" t="s">
        <v>568</v>
      </c>
    </row>
    <row r="8" spans="1:3">
      <c r="A8" s="3" t="s">
        <v>564</v>
      </c>
    </row>
    <row r="9" spans="1:3">
      <c r="A9" s="4" t="s">
        <v>569</v>
      </c>
      <c r="B9" s="6" t="n">
        <v>79347</v>
      </c>
      <c r="C9" s="6" t="n">
        <v>72622</v>
      </c>
    </row>
    <row r="10" spans="1:3">
      <c r="A10" s="4" t="s">
        <v>519</v>
      </c>
    </row>
    <row r="11" spans="1:3">
      <c r="A11" s="3" t="s">
        <v>564</v>
      </c>
    </row>
    <row r="12" spans="1:3">
      <c r="A12" s="4" t="s">
        <v>569</v>
      </c>
      <c r="B12" s="7" t="n">
        <v>7141</v>
      </c>
      <c r="C12" s="7" t="n">
        <v>73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10</v>
      </c>
    </row>
    <row r="2" spans="1:2">
      <c r="A2" s="3" t="s">
        <v>564</v>
      </c>
    </row>
    <row r="3" spans="1:2">
      <c r="A3" s="4" t="s">
        <v>60</v>
      </c>
      <c r="B3" s="7" t="n">
        <v>89123</v>
      </c>
    </row>
    <row r="4" spans="1:2">
      <c r="A4" s="4" t="s">
        <v>542</v>
      </c>
      <c r="B4" s="6" t="n">
        <v>97739</v>
      </c>
    </row>
    <row r="5" spans="1:2">
      <c r="A5" s="4" t="s">
        <v>543</v>
      </c>
      <c r="B5" s="6" t="n">
        <v>99387</v>
      </c>
    </row>
    <row r="6" spans="1:2">
      <c r="A6" s="4" t="s">
        <v>544</v>
      </c>
      <c r="B6" s="6" t="n">
        <v>98891</v>
      </c>
    </row>
    <row r="7" spans="1:2">
      <c r="A7" s="4" t="s">
        <v>545</v>
      </c>
      <c r="B7" s="6" t="n">
        <v>98365</v>
      </c>
    </row>
    <row r="8" spans="1:2">
      <c r="A8" s="4" t="s">
        <v>547</v>
      </c>
      <c r="B8" s="6" t="n">
        <v>850746</v>
      </c>
    </row>
    <row r="9" spans="1:2">
      <c r="A9" s="4" t="s">
        <v>571</v>
      </c>
      <c r="B9" s="6" t="n">
        <v>1334251</v>
      </c>
    </row>
    <row r="10" spans="1:2">
      <c r="A10" s="4" t="s">
        <v>568</v>
      </c>
    </row>
    <row r="11" spans="1:2">
      <c r="A11" s="3" t="s">
        <v>564</v>
      </c>
    </row>
    <row r="12" spans="1:2">
      <c r="A12" s="4" t="s">
        <v>60</v>
      </c>
      <c r="B12" s="6" t="n">
        <v>82971</v>
      </c>
    </row>
    <row r="13" spans="1:2">
      <c r="A13" s="4" t="s">
        <v>542</v>
      </c>
      <c r="B13" s="6" t="n">
        <v>91538</v>
      </c>
    </row>
    <row r="14" spans="1:2">
      <c r="A14" s="4" t="s">
        <v>543</v>
      </c>
      <c r="B14" s="6" t="n">
        <v>93090</v>
      </c>
    </row>
    <row r="15" spans="1:2">
      <c r="A15" s="4" t="s">
        <v>544</v>
      </c>
      <c r="B15" s="6" t="n">
        <v>92359</v>
      </c>
    </row>
    <row r="16" spans="1:2">
      <c r="A16" s="4" t="s">
        <v>545</v>
      </c>
      <c r="B16" s="6" t="n">
        <v>91955</v>
      </c>
    </row>
    <row r="17" spans="1:2">
      <c r="A17" s="4" t="s">
        <v>547</v>
      </c>
      <c r="B17" s="6" t="n">
        <v>801832</v>
      </c>
    </row>
    <row r="18" spans="1:2">
      <c r="A18" s="4" t="s">
        <v>571</v>
      </c>
      <c r="B18" s="6" t="n">
        <v>1253745</v>
      </c>
    </row>
    <row r="19" spans="1:2">
      <c r="A19" s="4" t="s">
        <v>519</v>
      </c>
    </row>
    <row r="20" spans="1:2">
      <c r="A20" s="3" t="s">
        <v>564</v>
      </c>
    </row>
    <row r="21" spans="1:2">
      <c r="A21" s="4" t="s">
        <v>60</v>
      </c>
      <c r="B21" s="6" t="n">
        <v>6152</v>
      </c>
    </row>
    <row r="22" spans="1:2">
      <c r="A22" s="4" t="s">
        <v>542</v>
      </c>
      <c r="B22" s="6" t="n">
        <v>6201</v>
      </c>
    </row>
    <row r="23" spans="1:2">
      <c r="A23" s="4" t="s">
        <v>543</v>
      </c>
      <c r="B23" s="6" t="n">
        <v>6297</v>
      </c>
    </row>
    <row r="24" spans="1:2">
      <c r="A24" s="4" t="s">
        <v>544</v>
      </c>
      <c r="B24" s="6" t="n">
        <v>6532</v>
      </c>
    </row>
    <row r="25" spans="1:2">
      <c r="A25" s="4" t="s">
        <v>545</v>
      </c>
      <c r="B25" s="6" t="n">
        <v>6410</v>
      </c>
    </row>
    <row r="26" spans="1:2">
      <c r="A26" s="4" t="s">
        <v>547</v>
      </c>
      <c r="B26" s="6" t="n">
        <v>48914</v>
      </c>
    </row>
    <row r="27" spans="1:2">
      <c r="A27" s="4" t="s">
        <v>571</v>
      </c>
      <c r="B27" s="7" t="n">
        <v>80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65</v>
      </c>
    </row>
    <row r="3" spans="1:3">
      <c r="A3" s="3" t="s">
        <v>573</v>
      </c>
    </row>
    <row r="4" spans="1:3">
      <c r="A4" s="4" t="s">
        <v>574</v>
      </c>
      <c r="B4" s="7" t="n">
        <v>78978</v>
      </c>
      <c r="C4" s="7" t="n">
        <v>107204</v>
      </c>
    </row>
    <row r="5" spans="1:3">
      <c r="A5" s="4" t="s">
        <v>575</v>
      </c>
      <c r="B5" s="6" t="n">
        <v>-37546</v>
      </c>
      <c r="C5" s="6" t="n">
        <v>-43625</v>
      </c>
    </row>
    <row r="6" spans="1:3">
      <c r="A6" s="4" t="s">
        <v>576</v>
      </c>
      <c r="B6" s="6" t="n">
        <v>41432</v>
      </c>
      <c r="C6" s="6" t="n">
        <v>63579</v>
      </c>
    </row>
    <row r="7" spans="1:3">
      <c r="A7" s="3" t="s">
        <v>577</v>
      </c>
    </row>
    <row r="8" spans="1:3">
      <c r="A8" s="4" t="s">
        <v>578</v>
      </c>
      <c r="B8" s="6" t="n">
        <v>85338</v>
      </c>
      <c r="C8" s="6" t="n">
        <v>112449</v>
      </c>
    </row>
    <row r="9" spans="1:3">
      <c r="A9" s="4" t="s">
        <v>575</v>
      </c>
      <c r="B9" s="6" t="n">
        <v>-37546</v>
      </c>
      <c r="C9" s="6" t="n">
        <v>-43625</v>
      </c>
    </row>
    <row r="10" spans="1:3">
      <c r="A10" s="4" t="s">
        <v>579</v>
      </c>
      <c r="B10" s="6" t="n">
        <v>47792</v>
      </c>
      <c r="C10" s="6" t="n">
        <v>68824</v>
      </c>
    </row>
    <row r="11" spans="1:3">
      <c r="A11" s="4" t="s">
        <v>78</v>
      </c>
      <c r="B11" s="6" t="n">
        <v>747943</v>
      </c>
      <c r="C11" s="6" t="n">
        <v>747943</v>
      </c>
    </row>
    <row r="12" spans="1:3">
      <c r="A12" s="3" t="s">
        <v>580</v>
      </c>
    </row>
    <row r="13" spans="1:3">
      <c r="A13" s="4" t="s">
        <v>581</v>
      </c>
      <c r="B13" s="6" t="n">
        <v>833281</v>
      </c>
      <c r="C13" s="6" t="n">
        <v>860392</v>
      </c>
    </row>
    <row r="14" spans="1:3">
      <c r="A14" s="4" t="s">
        <v>575</v>
      </c>
      <c r="B14" s="6" t="n">
        <v>-37546</v>
      </c>
      <c r="C14" s="6" t="n">
        <v>-43625</v>
      </c>
    </row>
    <row r="15" spans="1:3">
      <c r="A15" s="4" t="s">
        <v>582</v>
      </c>
      <c r="B15" s="6" t="n">
        <v>795735</v>
      </c>
      <c r="C15" s="6" t="n">
        <v>816767</v>
      </c>
    </row>
    <row r="16" spans="1:3">
      <c r="A16" s="4" t="s">
        <v>583</v>
      </c>
    </row>
    <row r="17" spans="1:3">
      <c r="A17" s="3" t="s">
        <v>584</v>
      </c>
    </row>
    <row r="18" spans="1:3">
      <c r="A18" s="4" t="s">
        <v>585</v>
      </c>
      <c r="B18" s="7" t="n">
        <v>6360</v>
      </c>
      <c r="C18" s="7" t="n">
        <v>5245</v>
      </c>
    </row>
    <row r="19" spans="1:3">
      <c r="A19" s="4" t="s">
        <v>389</v>
      </c>
    </row>
    <row r="20" spans="1:3">
      <c r="A20" s="3" t="s">
        <v>573</v>
      </c>
    </row>
    <row r="21" spans="1:3">
      <c r="A21" s="4" t="s">
        <v>586</v>
      </c>
      <c r="B21" s="4" t="s">
        <v>391</v>
      </c>
      <c r="C21" s="4" t="s">
        <v>391</v>
      </c>
    </row>
    <row r="22" spans="1:3">
      <c r="A22" s="4" t="s">
        <v>574</v>
      </c>
      <c r="B22" s="7" t="n">
        <v>58400</v>
      </c>
      <c r="C22" s="7" t="n">
        <v>58400</v>
      </c>
    </row>
    <row r="23" spans="1:3">
      <c r="A23" s="4" t="s">
        <v>575</v>
      </c>
      <c r="B23" s="6" t="n">
        <v>-20324</v>
      </c>
      <c r="C23" s="6" t="n">
        <v>-16431</v>
      </c>
    </row>
    <row r="24" spans="1:3">
      <c r="A24" s="4" t="s">
        <v>576</v>
      </c>
      <c r="B24" s="6" t="n">
        <v>38076</v>
      </c>
      <c r="C24" s="6" t="n">
        <v>41969</v>
      </c>
    </row>
    <row r="25" spans="1:3">
      <c r="A25" s="3" t="s">
        <v>577</v>
      </c>
    </row>
    <row r="26" spans="1:3">
      <c r="A26" s="4" t="s">
        <v>575</v>
      </c>
      <c r="B26" s="6" t="n">
        <v>-20324</v>
      </c>
      <c r="C26" s="6" t="n">
        <v>-16431</v>
      </c>
    </row>
    <row r="27" spans="1:3">
      <c r="A27" s="3" t="s">
        <v>580</v>
      </c>
    </row>
    <row r="28" spans="1:3">
      <c r="A28" s="4" t="s">
        <v>575</v>
      </c>
      <c r="B28" s="7" t="n">
        <v>-20324</v>
      </c>
      <c r="C28" s="7" t="n">
        <v>-16431</v>
      </c>
    </row>
    <row r="29" spans="1:3">
      <c r="A29" s="4" t="s">
        <v>394</v>
      </c>
    </row>
    <row r="30" spans="1:3">
      <c r="A30" s="3" t="s">
        <v>573</v>
      </c>
    </row>
    <row r="31" spans="1:3">
      <c r="A31" s="4" t="s">
        <v>586</v>
      </c>
      <c r="B31" s="4" t="s">
        <v>395</v>
      </c>
      <c r="C31" s="4" t="s">
        <v>395</v>
      </c>
    </row>
    <row r="32" spans="1:3">
      <c r="A32" s="4" t="s">
        <v>574</v>
      </c>
      <c r="B32" s="7" t="n">
        <v>160</v>
      </c>
      <c r="C32" s="7" t="n">
        <v>160</v>
      </c>
    </row>
    <row r="33" spans="1:3">
      <c r="A33" s="4" t="s">
        <v>575</v>
      </c>
      <c r="B33" s="6" t="n">
        <v>-160</v>
      </c>
      <c r="C33" s="6" t="n">
        <v>-135</v>
      </c>
    </row>
    <row r="34" spans="1:3">
      <c r="A34" s="4" t="s">
        <v>576</v>
      </c>
      <c r="B34" s="6" t="n">
        <v>0</v>
      </c>
      <c r="C34" s="6" t="n">
        <v>25</v>
      </c>
    </row>
    <row r="35" spans="1:3">
      <c r="A35" s="3" t="s">
        <v>577</v>
      </c>
    </row>
    <row r="36" spans="1:3">
      <c r="A36" s="4" t="s">
        <v>575</v>
      </c>
      <c r="B36" s="6" t="n">
        <v>-160</v>
      </c>
      <c r="C36" s="6" t="n">
        <v>-135</v>
      </c>
    </row>
    <row r="37" spans="1:3">
      <c r="A37" s="3" t="s">
        <v>580</v>
      </c>
    </row>
    <row r="38" spans="1:3">
      <c r="A38" s="4" t="s">
        <v>575</v>
      </c>
      <c r="B38" s="6" t="n">
        <v>-160</v>
      </c>
      <c r="C38" s="6" t="n">
        <v>-135</v>
      </c>
    </row>
    <row r="39" spans="1:3">
      <c r="A39" s="4" t="s">
        <v>459</v>
      </c>
    </row>
    <row r="40" spans="1:3">
      <c r="A40" s="3" t="s">
        <v>573</v>
      </c>
    </row>
    <row r="41" spans="1:3">
      <c r="A41" s="4" t="s">
        <v>574</v>
      </c>
      <c r="B41" s="6" t="n">
        <v>0</v>
      </c>
      <c r="C41" s="6" t="n">
        <v>30468</v>
      </c>
    </row>
    <row r="42" spans="1:3">
      <c r="A42" s="4" t="s">
        <v>575</v>
      </c>
      <c r="B42" s="6" t="n">
        <v>0</v>
      </c>
      <c r="C42" s="6" t="n">
        <v>-12735</v>
      </c>
    </row>
    <row r="43" spans="1:3">
      <c r="A43" s="4" t="s">
        <v>576</v>
      </c>
      <c r="B43" s="6" t="n">
        <v>0</v>
      </c>
      <c r="C43" s="6" t="n">
        <v>17733</v>
      </c>
    </row>
    <row r="44" spans="1:3">
      <c r="A44" s="3" t="s">
        <v>577</v>
      </c>
    </row>
    <row r="45" spans="1:3">
      <c r="A45" s="4" t="s">
        <v>575</v>
      </c>
      <c r="B45" s="6" t="n">
        <v>0</v>
      </c>
      <c r="C45" s="6" t="n">
        <v>-12735</v>
      </c>
    </row>
    <row r="46" spans="1:3">
      <c r="A46" s="3" t="s">
        <v>580</v>
      </c>
    </row>
    <row r="47" spans="1:3">
      <c r="A47" s="4" t="s">
        <v>575</v>
      </c>
      <c r="B47" s="7" t="n">
        <v>0</v>
      </c>
      <c r="C47" s="7" t="n">
        <v>-12735</v>
      </c>
    </row>
    <row r="48" spans="1:3">
      <c r="A48" s="4" t="s">
        <v>587</v>
      </c>
    </row>
    <row r="49" spans="1:3">
      <c r="A49" s="3" t="s">
        <v>573</v>
      </c>
    </row>
    <row r="50" spans="1:3">
      <c r="A50" s="4" t="s">
        <v>586</v>
      </c>
      <c r="B50" s="4" t="s">
        <v>398</v>
      </c>
      <c r="C50" s="4" t="s">
        <v>398</v>
      </c>
    </row>
    <row r="51" spans="1:3">
      <c r="A51" s="4" t="s">
        <v>588</v>
      </c>
    </row>
    <row r="52" spans="1:3">
      <c r="A52" s="3" t="s">
        <v>573</v>
      </c>
    </row>
    <row r="53" spans="1:3">
      <c r="A53" s="4" t="s">
        <v>586</v>
      </c>
      <c r="B53" s="4" t="s">
        <v>589</v>
      </c>
      <c r="C53" s="4" t="s">
        <v>589</v>
      </c>
    </row>
    <row r="54" spans="1:3">
      <c r="A54" s="4" t="s">
        <v>392</v>
      </c>
    </row>
    <row r="55" spans="1:3">
      <c r="A55" s="3" t="s">
        <v>573</v>
      </c>
    </row>
    <row r="56" spans="1:3">
      <c r="A56" s="4" t="s">
        <v>586</v>
      </c>
      <c r="B56" s="4" t="s">
        <v>393</v>
      </c>
      <c r="C56" s="4" t="s">
        <v>393</v>
      </c>
    </row>
    <row r="57" spans="1:3">
      <c r="A57" s="4" t="s">
        <v>574</v>
      </c>
      <c r="B57" s="7" t="n">
        <v>20418</v>
      </c>
      <c r="C57" s="7" t="n">
        <v>18176</v>
      </c>
    </row>
    <row r="58" spans="1:3">
      <c r="A58" s="4" t="s">
        <v>575</v>
      </c>
      <c r="B58" s="6" t="n">
        <v>-17062</v>
      </c>
      <c r="C58" s="6" t="n">
        <v>-14324</v>
      </c>
    </row>
    <row r="59" spans="1:3">
      <c r="A59" s="4" t="s">
        <v>576</v>
      </c>
      <c r="B59" s="6" t="n">
        <v>3356</v>
      </c>
      <c r="C59" s="6" t="n">
        <v>3852</v>
      </c>
    </row>
    <row r="60" spans="1:3">
      <c r="A60" s="3" t="s">
        <v>577</v>
      </c>
    </row>
    <row r="61" spans="1:3">
      <c r="A61" s="4" t="s">
        <v>575</v>
      </c>
      <c r="B61" s="6" t="n">
        <v>-17062</v>
      </c>
      <c r="C61" s="6" t="n">
        <v>-14324</v>
      </c>
    </row>
    <row r="62" spans="1:3">
      <c r="A62" s="3" t="s">
        <v>580</v>
      </c>
    </row>
    <row r="63" spans="1:3">
      <c r="A63" s="4" t="s">
        <v>575</v>
      </c>
      <c r="B63" s="7" t="n">
        <v>-17062</v>
      </c>
      <c r="C63" s="7" t="n">
        <v>-143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0</v>
      </c>
      <c r="B1" s="2" t="s">
        <v>1</v>
      </c>
    </row>
    <row r="2" spans="1:4">
      <c r="B2" s="2" t="s">
        <v>2</v>
      </c>
      <c r="C2" s="2" t="s">
        <v>65</v>
      </c>
      <c r="D2" s="2" t="s">
        <v>119</v>
      </c>
    </row>
    <row r="3" spans="1:4">
      <c r="A3" s="3" t="s">
        <v>224</v>
      </c>
    </row>
    <row r="4" spans="1:4">
      <c r="A4" s="4" t="s">
        <v>591</v>
      </c>
      <c r="B4" s="5" t="n">
        <v>6.7</v>
      </c>
      <c r="C4" s="7" t="n">
        <v>10</v>
      </c>
      <c r="D4" s="5" t="n">
        <v>11.3</v>
      </c>
    </row>
    <row r="5" spans="1:4">
      <c r="A5" s="4" t="s">
        <v>592</v>
      </c>
      <c r="B5" s="7" t="n">
        <v>0</v>
      </c>
      <c r="C5" s="7" t="n">
        <v>0</v>
      </c>
      <c r="D5"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5</v>
      </c>
    </row>
    <row r="2" spans="1:3">
      <c r="A2" s="3" t="s">
        <v>224</v>
      </c>
    </row>
    <row r="3" spans="1:3">
      <c r="A3" s="4" t="s">
        <v>542</v>
      </c>
      <c r="B3" s="7" t="n">
        <v>5877</v>
      </c>
    </row>
    <row r="4" spans="1:3">
      <c r="A4" s="4" t="s">
        <v>543</v>
      </c>
      <c r="B4" s="6" t="n">
        <v>5000</v>
      </c>
    </row>
    <row r="5" spans="1:3">
      <c r="A5" s="4" t="s">
        <v>544</v>
      </c>
      <c r="B5" s="6" t="n">
        <v>4159</v>
      </c>
    </row>
    <row r="6" spans="1:3">
      <c r="A6" s="4" t="s">
        <v>545</v>
      </c>
      <c r="B6" s="6" t="n">
        <v>3894</v>
      </c>
    </row>
    <row r="7" spans="1:3">
      <c r="A7" s="4" t="s">
        <v>546</v>
      </c>
      <c r="B7" s="6" t="n">
        <v>3893</v>
      </c>
    </row>
    <row r="8" spans="1:3">
      <c r="A8" s="4" t="s">
        <v>547</v>
      </c>
      <c r="B8" s="6" t="n">
        <v>18609</v>
      </c>
    </row>
    <row r="9" spans="1:3">
      <c r="A9" s="4" t="s">
        <v>576</v>
      </c>
      <c r="B9" s="7" t="n">
        <v>41432</v>
      </c>
      <c r="C9" s="7" t="n">
        <v>63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4</v>
      </c>
      <c r="B1" s="2" t="s">
        <v>2</v>
      </c>
      <c r="C1" s="2" t="s">
        <v>65</v>
      </c>
    </row>
    <row r="2" spans="1:3">
      <c r="A2" s="3" t="s">
        <v>595</v>
      </c>
    </row>
    <row r="3" spans="1:3">
      <c r="A3" s="4" t="s">
        <v>596</v>
      </c>
      <c r="C3" s="7" t="n">
        <v>2019</v>
      </c>
    </row>
    <row r="4" spans="1:3">
      <c r="A4" s="4" t="s">
        <v>597</v>
      </c>
      <c r="B4" s="7" t="n">
        <v>460434</v>
      </c>
      <c r="C4" s="6" t="n">
        <v>877019</v>
      </c>
    </row>
    <row r="5" spans="1:3">
      <c r="A5" s="4" t="s">
        <v>598</v>
      </c>
      <c r="B5" s="6" t="n">
        <v>-12445</v>
      </c>
      <c r="C5" s="6" t="n">
        <v>-19651</v>
      </c>
    </row>
    <row r="6" spans="1:3">
      <c r="A6" s="4" t="s">
        <v>599</v>
      </c>
      <c r="B6" s="6" t="n">
        <v>447989</v>
      </c>
      <c r="C6" s="6" t="n">
        <v>857368</v>
      </c>
    </row>
    <row r="7" spans="1:3">
      <c r="A7" s="4" t="s">
        <v>600</v>
      </c>
      <c r="B7" s="6" t="n">
        <v>-246</v>
      </c>
      <c r="C7" s="6" t="n">
        <v>-7349</v>
      </c>
    </row>
    <row r="8" spans="1:3">
      <c r="A8" s="4" t="s">
        <v>90</v>
      </c>
      <c r="B8" s="6" t="n">
        <v>447743</v>
      </c>
      <c r="C8" s="6" t="n">
        <v>850019</v>
      </c>
    </row>
    <row r="9" spans="1:3">
      <c r="A9" s="4" t="s">
        <v>431</v>
      </c>
      <c r="B9" s="6" t="n">
        <v>1500</v>
      </c>
      <c r="C9" s="6" t="n">
        <v>3200</v>
      </c>
    </row>
    <row r="10" spans="1:3">
      <c r="A10" s="4" t="s">
        <v>601</v>
      </c>
    </row>
    <row r="11" spans="1:3">
      <c r="A11" s="3" t="s">
        <v>595</v>
      </c>
    </row>
    <row r="12" spans="1:3">
      <c r="A12" s="4" t="s">
        <v>431</v>
      </c>
      <c r="C12" s="6" t="n">
        <v>1800</v>
      </c>
    </row>
    <row r="13" spans="1:3">
      <c r="A13" s="4" t="s">
        <v>602</v>
      </c>
    </row>
    <row r="14" spans="1:3">
      <c r="A14" s="3" t="s">
        <v>595</v>
      </c>
    </row>
    <row r="15" spans="1:3">
      <c r="A15" s="4" t="s">
        <v>431</v>
      </c>
      <c r="C15" s="6" t="n">
        <v>1500</v>
      </c>
    </row>
    <row r="16" spans="1:3">
      <c r="A16" s="4" t="s">
        <v>405</v>
      </c>
    </row>
    <row r="17" spans="1:3">
      <c r="A17" s="3" t="s">
        <v>595</v>
      </c>
    </row>
    <row r="18" spans="1:3">
      <c r="A18" s="4" t="s">
        <v>603</v>
      </c>
      <c r="B18" s="6" t="n">
        <v>460188</v>
      </c>
      <c r="C18" s="6" t="n">
        <v>725000</v>
      </c>
    </row>
    <row r="19" spans="1:3">
      <c r="A19" s="4" t="s">
        <v>402</v>
      </c>
    </row>
    <row r="20" spans="1:3">
      <c r="A20" s="3" t="s">
        <v>595</v>
      </c>
    </row>
    <row r="21" spans="1:3">
      <c r="A21" s="4" t="s">
        <v>603</v>
      </c>
      <c r="B21" s="6" t="n">
        <v>0</v>
      </c>
      <c r="C21" s="6" t="n">
        <v>150000</v>
      </c>
    </row>
    <row r="22" spans="1:3">
      <c r="A22" s="4" t="s">
        <v>604</v>
      </c>
    </row>
    <row r="23" spans="1:3">
      <c r="A23" s="3" t="s">
        <v>595</v>
      </c>
    </row>
    <row r="24" spans="1:3">
      <c r="A24" s="4" t="s">
        <v>603</v>
      </c>
      <c r="B24" s="6" t="n">
        <v>0</v>
      </c>
      <c r="C24" s="6" t="n">
        <v>0</v>
      </c>
    </row>
    <row r="25" spans="1:3">
      <c r="A25" s="4" t="s">
        <v>605</v>
      </c>
    </row>
    <row r="26" spans="1:3">
      <c r="A26" s="3" t="s">
        <v>595</v>
      </c>
    </row>
    <row r="27" spans="1:3">
      <c r="A27" s="4" t="s">
        <v>603</v>
      </c>
      <c r="B27" s="7" t="n">
        <v>246</v>
      </c>
      <c r="C2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6"/>
    <col customWidth="1" max="7" min="7" width="14"/>
    <col customWidth="1" max="8" min="8" width="15"/>
    <col customWidth="1" max="9" min="9" width="14"/>
    <col customWidth="1" max="10" min="10" width="14"/>
  </cols>
  <sheetData>
    <row r="1" spans="1:10">
      <c r="A1" s="1" t="s">
        <v>606</v>
      </c>
      <c r="B1" s="2" t="s">
        <v>607</v>
      </c>
      <c r="C1" s="2" t="s">
        <v>608</v>
      </c>
      <c r="D1" s="2" t="s">
        <v>609</v>
      </c>
      <c r="E1" s="2" t="s">
        <v>610</v>
      </c>
      <c r="F1" s="2" t="s">
        <v>611</v>
      </c>
      <c r="G1" s="2" t="s">
        <v>419</v>
      </c>
      <c r="H1" s="2" t="s">
        <v>2</v>
      </c>
      <c r="I1" s="2" t="s">
        <v>65</v>
      </c>
      <c r="J1" s="2" t="s">
        <v>119</v>
      </c>
    </row>
    <row r="2" spans="1:10">
      <c r="A2" s="3" t="s">
        <v>595</v>
      </c>
    </row>
    <row r="3" spans="1:10">
      <c r="A3" s="4" t="s">
        <v>612</v>
      </c>
      <c r="G3" s="7" t="n">
        <v>300000</v>
      </c>
      <c r="H3" s="7" t="n">
        <v>4110000</v>
      </c>
      <c r="I3" s="7" t="n">
        <v>3459000</v>
      </c>
      <c r="J3" s="7" t="n">
        <v>1258000</v>
      </c>
    </row>
    <row r="4" spans="1:10">
      <c r="A4" s="4" t="s">
        <v>613</v>
      </c>
      <c r="H4" s="6" t="n">
        <v>1374000</v>
      </c>
      <c r="I4" s="6" t="n">
        <v>0</v>
      </c>
      <c r="J4" s="6" t="n">
        <v>0</v>
      </c>
    </row>
    <row r="5" spans="1:10">
      <c r="A5" s="4" t="s">
        <v>614</v>
      </c>
      <c r="G5" s="7" t="n">
        <v>-200000</v>
      </c>
      <c r="H5" s="7" t="n">
        <v>-150000</v>
      </c>
      <c r="I5" s="7" t="n">
        <v>-1794000</v>
      </c>
      <c r="J5" s="7" t="n">
        <v>-208000</v>
      </c>
    </row>
    <row r="6" spans="1:10">
      <c r="A6" s="4" t="s">
        <v>615</v>
      </c>
    </row>
    <row r="7" spans="1:10">
      <c r="A7" s="3" t="s">
        <v>595</v>
      </c>
    </row>
    <row r="8" spans="1:10">
      <c r="A8" s="4" t="s">
        <v>616</v>
      </c>
      <c r="F8" s="7" t="n">
        <v>100000000</v>
      </c>
    </row>
    <row r="9" spans="1:10">
      <c r="A9" s="4" t="s">
        <v>617</v>
      </c>
      <c r="H9" s="6" t="n">
        <v>7</v>
      </c>
    </row>
    <row r="10" spans="1:10">
      <c r="A10" s="4" t="s">
        <v>618</v>
      </c>
      <c r="H10" s="7" t="n">
        <v>10000000</v>
      </c>
    </row>
    <row r="11" spans="1:10">
      <c r="A11" s="4" t="s">
        <v>619</v>
      </c>
      <c r="H11" s="4" t="s">
        <v>620</v>
      </c>
    </row>
    <row r="12" spans="1:10">
      <c r="A12" s="4" t="s">
        <v>621</v>
      </c>
    </row>
    <row r="13" spans="1:10">
      <c r="A13" s="3" t="s">
        <v>595</v>
      </c>
    </row>
    <row r="14" spans="1:10">
      <c r="A14" s="4" t="s">
        <v>622</v>
      </c>
      <c r="B14" s="7" t="n">
        <v>90000000</v>
      </c>
    </row>
    <row r="15" spans="1:10">
      <c r="A15" s="4" t="s">
        <v>623</v>
      </c>
    </row>
    <row r="16" spans="1:10">
      <c r="A16" s="3" t="s">
        <v>595</v>
      </c>
    </row>
    <row r="17" spans="1:10">
      <c r="A17" s="4" t="s">
        <v>624</v>
      </c>
      <c r="F17" s="4" t="s">
        <v>625</v>
      </c>
    </row>
    <row r="18" spans="1:10">
      <c r="A18" s="4" t="s">
        <v>626</v>
      </c>
    </row>
    <row r="19" spans="1:10">
      <c r="A19" s="3" t="s">
        <v>595</v>
      </c>
    </row>
    <row r="20" spans="1:10">
      <c r="A20" s="4" t="s">
        <v>624</v>
      </c>
      <c r="F20" s="4" t="s">
        <v>627</v>
      </c>
    </row>
    <row r="21" spans="1:10">
      <c r="A21" s="4" t="s">
        <v>628</v>
      </c>
    </row>
    <row r="22" spans="1:10">
      <c r="A22" s="3" t="s">
        <v>595</v>
      </c>
    </row>
    <row r="23" spans="1:10">
      <c r="A23" s="4" t="s">
        <v>616</v>
      </c>
      <c r="F23" s="7" t="n">
        <v>35000000</v>
      </c>
    </row>
    <row r="24" spans="1:10">
      <c r="A24" s="4" t="s">
        <v>629</v>
      </c>
      <c r="H24" s="7" t="n">
        <v>3600000</v>
      </c>
    </row>
    <row r="25" spans="1:10">
      <c r="A25" s="4" t="s">
        <v>630</v>
      </c>
    </row>
    <row r="26" spans="1:10">
      <c r="A26" s="3" t="s">
        <v>595</v>
      </c>
    </row>
    <row r="27" spans="1:10">
      <c r="A27" s="4" t="s">
        <v>616</v>
      </c>
      <c r="F27" s="6" t="n">
        <v>20000000</v>
      </c>
    </row>
    <row r="28" spans="1:10">
      <c r="A28" s="4" t="s">
        <v>405</v>
      </c>
    </row>
    <row r="29" spans="1:10">
      <c r="A29" s="3" t="s">
        <v>595</v>
      </c>
    </row>
    <row r="30" spans="1:10">
      <c r="A30" s="4" t="s">
        <v>631</v>
      </c>
      <c r="F30" s="6" t="n">
        <v>725000000</v>
      </c>
    </row>
    <row r="31" spans="1:10">
      <c r="A31" s="4" t="s">
        <v>403</v>
      </c>
      <c r="C31" s="7" t="n">
        <v>15000000</v>
      </c>
      <c r="E31" s="7" t="n">
        <v>248000000</v>
      </c>
    </row>
    <row r="32" spans="1:10">
      <c r="A32" s="4" t="s">
        <v>404</v>
      </c>
      <c r="E32" s="6" t="n">
        <v>3800000</v>
      </c>
    </row>
    <row r="33" spans="1:10">
      <c r="A33" s="4" t="s">
        <v>632</v>
      </c>
    </row>
    <row r="34" spans="1:10">
      <c r="A34" s="3" t="s">
        <v>595</v>
      </c>
    </row>
    <row r="35" spans="1:10">
      <c r="A35" s="4" t="s">
        <v>631</v>
      </c>
      <c r="D35" s="7" t="n">
        <v>475200000</v>
      </c>
    </row>
    <row r="36" spans="1:10">
      <c r="A36" s="4" t="s">
        <v>403</v>
      </c>
      <c r="C36" s="7" t="n">
        <v>15000000</v>
      </c>
    </row>
    <row r="37" spans="1:10">
      <c r="A37" s="4" t="s">
        <v>633</v>
      </c>
      <c r="H37" s="4" t="s">
        <v>634</v>
      </c>
    </row>
    <row r="38" spans="1:10">
      <c r="A38" s="4" t="s">
        <v>635</v>
      </c>
    </row>
    <row r="39" spans="1:10">
      <c r="A39" s="3" t="s">
        <v>595</v>
      </c>
    </row>
    <row r="40" spans="1:10">
      <c r="A40" s="4" t="s">
        <v>636</v>
      </c>
      <c r="D40" s="4" t="s">
        <v>637</v>
      </c>
    </row>
    <row r="41" spans="1:10">
      <c r="A41" s="4" t="s">
        <v>638</v>
      </c>
    </row>
    <row r="42" spans="1:10">
      <c r="A42" s="3" t="s">
        <v>595</v>
      </c>
    </row>
    <row r="43" spans="1:10">
      <c r="A43" s="4" t="s">
        <v>636</v>
      </c>
      <c r="D43" s="4" t="s">
        <v>639</v>
      </c>
    </row>
    <row r="44" spans="1:10">
      <c r="A44" s="4" t="s">
        <v>640</v>
      </c>
    </row>
    <row r="45" spans="1:10">
      <c r="A45" s="3" t="s">
        <v>595</v>
      </c>
    </row>
    <row r="46" spans="1:10">
      <c r="A46" s="4" t="s">
        <v>636</v>
      </c>
      <c r="D46" s="4" t="s">
        <v>641</v>
      </c>
    </row>
    <row r="47" spans="1:10">
      <c r="A47" s="4" t="s">
        <v>642</v>
      </c>
    </row>
    <row r="48" spans="1:10">
      <c r="A48" s="3" t="s">
        <v>595</v>
      </c>
    </row>
    <row r="49" spans="1:10">
      <c r="A49" s="4" t="s">
        <v>636</v>
      </c>
      <c r="D49" s="4" t="s">
        <v>643</v>
      </c>
    </row>
    <row r="50" spans="1:10">
      <c r="A50" s="4" t="s">
        <v>402</v>
      </c>
    </row>
    <row r="51" spans="1:10">
      <c r="A51" s="3" t="s">
        <v>595</v>
      </c>
    </row>
    <row r="52" spans="1:10">
      <c r="A52" s="4" t="s">
        <v>631</v>
      </c>
      <c r="F52" s="7" t="n">
        <v>150000000</v>
      </c>
    </row>
    <row r="53" spans="1:10">
      <c r="A53" s="4" t="s">
        <v>403</v>
      </c>
      <c r="E53" s="6" t="n">
        <v>150000000</v>
      </c>
    </row>
    <row r="54" spans="1:10">
      <c r="A54" s="4" t="s">
        <v>404</v>
      </c>
      <c r="E54" s="6" t="n">
        <v>3600000</v>
      </c>
    </row>
    <row r="55" spans="1:10">
      <c r="A55" s="4" t="s">
        <v>612</v>
      </c>
      <c r="E55" s="6" t="n">
        <v>3800000</v>
      </c>
    </row>
    <row r="56" spans="1:10">
      <c r="A56" s="4" t="s">
        <v>613</v>
      </c>
      <c r="E56" s="7" t="n">
        <v>1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44</v>
      </c>
      <c r="B1" s="2" t="s">
        <v>508</v>
      </c>
    </row>
    <row r="2" spans="1:2">
      <c r="A2" s="3" t="s">
        <v>227</v>
      </c>
    </row>
    <row r="3" spans="1:2">
      <c r="A3" s="4" t="s">
        <v>542</v>
      </c>
      <c r="B3" s="7" t="n">
        <v>246</v>
      </c>
    </row>
    <row r="4" spans="1:2">
      <c r="A4" s="4" t="s">
        <v>543</v>
      </c>
      <c r="B4" s="6" t="n">
        <v>0</v>
      </c>
    </row>
    <row r="5" spans="1:2">
      <c r="A5" s="4" t="s">
        <v>544</v>
      </c>
      <c r="B5" s="6" t="n">
        <v>0</v>
      </c>
    </row>
    <row r="6" spans="1:2">
      <c r="A6" s="4" t="s">
        <v>545</v>
      </c>
      <c r="B6" s="6" t="n">
        <v>0</v>
      </c>
    </row>
    <row r="7" spans="1:2">
      <c r="A7" s="4" t="s">
        <v>546</v>
      </c>
      <c r="B7" s="6" t="n">
        <v>0</v>
      </c>
    </row>
    <row r="8" spans="1:2">
      <c r="A8" s="4" t="s">
        <v>547</v>
      </c>
      <c r="B8" s="6" t="n">
        <v>460188</v>
      </c>
    </row>
    <row r="9" spans="1:2">
      <c r="A9" s="4" t="s">
        <v>144</v>
      </c>
      <c r="B9" s="7" t="n">
        <v>460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5</v>
      </c>
      <c r="B1" s="2" t="s">
        <v>1</v>
      </c>
    </row>
    <row r="2" spans="1:4">
      <c r="B2" s="2" t="s">
        <v>2</v>
      </c>
      <c r="C2" s="2" t="s">
        <v>65</v>
      </c>
      <c r="D2" s="2" t="s">
        <v>119</v>
      </c>
    </row>
    <row r="3" spans="1:4">
      <c r="A3" s="3" t="s">
        <v>227</v>
      </c>
    </row>
    <row r="4" spans="1:4">
      <c r="A4" s="4" t="s">
        <v>646</v>
      </c>
      <c r="B4" s="7" t="n">
        <v>45259</v>
      </c>
      <c r="C4" s="7" t="n">
        <v>52569</v>
      </c>
      <c r="D4" s="7" t="n">
        <v>46235</v>
      </c>
    </row>
    <row r="5" spans="1:4">
      <c r="A5" s="4" t="s">
        <v>647</v>
      </c>
      <c r="B5" s="6" t="n">
        <v>2367</v>
      </c>
      <c r="C5" s="6" t="n">
        <v>4024</v>
      </c>
      <c r="D5" s="6" t="n">
        <v>4442</v>
      </c>
    </row>
    <row r="6" spans="1:4">
      <c r="A6" s="4" t="s">
        <v>537</v>
      </c>
      <c r="B6" s="6" t="n">
        <v>263</v>
      </c>
    </row>
    <row r="7" spans="1:4">
      <c r="A7" s="4" t="s">
        <v>648</v>
      </c>
      <c r="C7" s="6" t="n">
        <v>117</v>
      </c>
      <c r="D7" s="6" t="n">
        <v>122</v>
      </c>
    </row>
    <row r="8" spans="1:4">
      <c r="A8" s="4" t="s">
        <v>180</v>
      </c>
      <c r="B8" s="6" t="n">
        <v>51</v>
      </c>
      <c r="C8" s="6" t="n">
        <v>2</v>
      </c>
      <c r="D8" s="6" t="n">
        <v>30</v>
      </c>
    </row>
    <row r="9" spans="1:4">
      <c r="A9" s="4" t="s">
        <v>649</v>
      </c>
      <c r="B9" s="6" t="n">
        <v>-2013</v>
      </c>
      <c r="C9" s="6" t="n">
        <v>-1350</v>
      </c>
      <c r="D9" s="6" t="n">
        <v>-1131</v>
      </c>
    </row>
    <row r="10" spans="1:4">
      <c r="A10" s="4" t="s">
        <v>131</v>
      </c>
      <c r="B10" s="7" t="n">
        <v>45927</v>
      </c>
      <c r="C10" s="7" t="n">
        <v>55362</v>
      </c>
      <c r="D10" s="7" t="n">
        <v>496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0</v>
      </c>
      <c r="B1" s="2" t="s">
        <v>418</v>
      </c>
      <c r="C1" s="2" t="s">
        <v>1</v>
      </c>
    </row>
    <row r="2" spans="1:5">
      <c r="B2" s="2" t="s">
        <v>419</v>
      </c>
      <c r="C2" s="2" t="s">
        <v>2</v>
      </c>
      <c r="D2" s="2" t="s">
        <v>65</v>
      </c>
      <c r="E2" s="2" t="s">
        <v>119</v>
      </c>
    </row>
    <row r="3" spans="1:5">
      <c r="A3" s="3" t="s">
        <v>227</v>
      </c>
    </row>
    <row r="4" spans="1:5">
      <c r="A4" s="4" t="s">
        <v>612</v>
      </c>
      <c r="B4" s="7" t="n">
        <v>300</v>
      </c>
      <c r="C4" s="7" t="n">
        <v>4110</v>
      </c>
      <c r="D4" s="7" t="n">
        <v>3459</v>
      </c>
      <c r="E4" s="7" t="n">
        <v>1258</v>
      </c>
    </row>
    <row r="5" spans="1:5">
      <c r="A5" s="4" t="s">
        <v>614</v>
      </c>
      <c r="B5" s="7" t="n">
        <v>200</v>
      </c>
      <c r="C5" s="6" t="n">
        <v>150</v>
      </c>
      <c r="D5" s="6" t="n">
        <v>1794</v>
      </c>
      <c r="E5" s="6" t="n">
        <v>208</v>
      </c>
    </row>
    <row r="6" spans="1:5">
      <c r="A6" s="4" t="s">
        <v>613</v>
      </c>
      <c r="C6" s="6" t="n">
        <v>1374</v>
      </c>
      <c r="D6" s="6" t="n">
        <v>0</v>
      </c>
      <c r="E6" s="6" t="n">
        <v>0</v>
      </c>
    </row>
    <row r="7" spans="1:5">
      <c r="A7" s="4" t="s">
        <v>132</v>
      </c>
      <c r="C7" s="7" t="n">
        <v>5634</v>
      </c>
      <c r="D7" s="7" t="n">
        <v>5253</v>
      </c>
      <c r="E7" s="7" t="n">
        <v>146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5</v>
      </c>
      <c r="D2" s="2" t="s">
        <v>119</v>
      </c>
    </row>
    <row r="3" spans="1:4">
      <c r="A3" s="3" t="s">
        <v>174</v>
      </c>
    </row>
    <row r="4" spans="1:4">
      <c r="A4" s="4" t="s">
        <v>136</v>
      </c>
      <c r="B4" s="7" t="n">
        <v>15419</v>
      </c>
      <c r="C4" s="7" t="n">
        <v>15868</v>
      </c>
      <c r="D4" s="7" t="n">
        <v>20601</v>
      </c>
    </row>
    <row r="5" spans="1:4">
      <c r="A5" s="3" t="s">
        <v>175</v>
      </c>
    </row>
    <row r="6" spans="1:4">
      <c r="A6" s="4" t="s">
        <v>176</v>
      </c>
      <c r="B6" s="6" t="n">
        <v>42906</v>
      </c>
      <c r="C6" s="6" t="n">
        <v>37052</v>
      </c>
      <c r="D6" s="6" t="n">
        <v>31812</v>
      </c>
    </row>
    <row r="7" spans="1:4">
      <c r="A7" s="4" t="s">
        <v>177</v>
      </c>
      <c r="B7" s="6" t="n">
        <v>7237</v>
      </c>
      <c r="C7" s="6" t="n">
        <v>10005</v>
      </c>
      <c r="D7" s="6" t="n">
        <v>11344</v>
      </c>
    </row>
    <row r="8" spans="1:4">
      <c r="A8" s="4" t="s">
        <v>178</v>
      </c>
      <c r="B8" s="6" t="n">
        <v>2542</v>
      </c>
      <c r="C8" s="6" t="n">
        <v>4108</v>
      </c>
      <c r="D8" s="6" t="n">
        <v>4442</v>
      </c>
    </row>
    <row r="9" spans="1:4">
      <c r="A9" s="4" t="s">
        <v>132</v>
      </c>
      <c r="B9" s="6" t="n">
        <v>5634</v>
      </c>
      <c r="C9" s="6" t="n">
        <v>5253</v>
      </c>
      <c r="D9" s="6" t="n">
        <v>1466</v>
      </c>
    </row>
    <row r="10" spans="1:4">
      <c r="A10" s="4" t="s">
        <v>127</v>
      </c>
      <c r="B10" s="6" t="n">
        <v>31439</v>
      </c>
      <c r="C10" s="6" t="n">
        <v>10409</v>
      </c>
      <c r="D10" s="6" t="n">
        <v>1659</v>
      </c>
    </row>
    <row r="11" spans="1:4">
      <c r="A11" s="4" t="s">
        <v>179</v>
      </c>
      <c r="B11" s="6" t="n">
        <v>2575</v>
      </c>
      <c r="C11" s="6" t="n">
        <v>749</v>
      </c>
      <c r="D11" s="6" t="n">
        <v>3004</v>
      </c>
    </row>
    <row r="12" spans="1:4">
      <c r="A12" s="4" t="s">
        <v>91</v>
      </c>
      <c r="B12" s="6" t="n">
        <v>872</v>
      </c>
      <c r="C12" s="6" t="n">
        <v>5831</v>
      </c>
      <c r="D12" s="6" t="n">
        <v>4745</v>
      </c>
    </row>
    <row r="13" spans="1:4">
      <c r="A13" s="4" t="s">
        <v>180</v>
      </c>
      <c r="B13" s="6" t="n">
        <v>1955</v>
      </c>
      <c r="C13" s="6" t="n">
        <v>1306</v>
      </c>
      <c r="D13" s="6" t="n">
        <v>549</v>
      </c>
    </row>
    <row r="14" spans="1:4">
      <c r="A14" s="3" t="s">
        <v>181</v>
      </c>
    </row>
    <row r="15" spans="1:4">
      <c r="A15" s="4" t="s">
        <v>182</v>
      </c>
      <c r="B15" s="6" t="n">
        <v>-3649</v>
      </c>
      <c r="C15" s="6" t="n">
        <v>-642</v>
      </c>
      <c r="D15" s="6" t="n">
        <v>-2595</v>
      </c>
    </row>
    <row r="16" spans="1:4">
      <c r="A16" s="4" t="s">
        <v>70</v>
      </c>
      <c r="B16" s="6" t="n">
        <v>-21115</v>
      </c>
      <c r="C16" s="6" t="n">
        <v>-15292</v>
      </c>
      <c r="D16" s="6" t="n">
        <v>-18202</v>
      </c>
    </row>
    <row r="17" spans="1:4">
      <c r="A17" s="4" t="s">
        <v>72</v>
      </c>
      <c r="B17" s="6" t="n">
        <v>498</v>
      </c>
      <c r="C17" s="6" t="n">
        <v>-1543</v>
      </c>
      <c r="D17" s="6" t="n">
        <v>-1346</v>
      </c>
    </row>
    <row r="18" spans="1:4">
      <c r="A18" s="4" t="s">
        <v>87</v>
      </c>
      <c r="B18" s="6" t="n">
        <v>1191</v>
      </c>
      <c r="C18" s="6" t="n">
        <v>159</v>
      </c>
      <c r="D18" s="6" t="n">
        <v>881</v>
      </c>
    </row>
    <row r="19" spans="1:4">
      <c r="A19" s="4" t="s">
        <v>183</v>
      </c>
      <c r="B19" s="6" t="n">
        <v>22599</v>
      </c>
      <c r="C19" s="6" t="n">
        <v>16315</v>
      </c>
      <c r="D19" s="6" t="n">
        <v>13191</v>
      </c>
    </row>
    <row r="20" spans="1:4">
      <c r="A20" s="4" t="s">
        <v>93</v>
      </c>
      <c r="B20" s="6" t="n">
        <v>0</v>
      </c>
      <c r="C20" s="6" t="n">
        <v>16233</v>
      </c>
      <c r="D20" s="6" t="n">
        <v>13152</v>
      </c>
    </row>
    <row r="21" spans="1:4">
      <c r="A21" s="4" t="s">
        <v>184</v>
      </c>
      <c r="B21" s="6" t="n">
        <v>22732</v>
      </c>
      <c r="C21" s="6" t="n">
        <v>0</v>
      </c>
      <c r="D21" s="6" t="n">
        <v>0</v>
      </c>
    </row>
    <row r="22" spans="1:4">
      <c r="A22" s="4" t="s">
        <v>185</v>
      </c>
      <c r="B22" s="6" t="n">
        <v>132835</v>
      </c>
      <c r="C22" s="6" t="n">
        <v>105811</v>
      </c>
      <c r="D22" s="6" t="n">
        <v>84703</v>
      </c>
    </row>
    <row r="23" spans="1:4">
      <c r="A23" s="3" t="s">
        <v>186</v>
      </c>
    </row>
    <row r="24" spans="1:4">
      <c r="A24" s="4" t="s">
        <v>187</v>
      </c>
      <c r="B24" s="6" t="n">
        <v>-12811</v>
      </c>
      <c r="C24" s="6" t="n">
        <v>-10456</v>
      </c>
      <c r="D24" s="6" t="n">
        <v>-8471</v>
      </c>
    </row>
    <row r="25" spans="1:4">
      <c r="A25" s="4" t="s">
        <v>188</v>
      </c>
      <c r="B25" s="6" t="n">
        <v>4473</v>
      </c>
      <c r="C25" s="6" t="n">
        <v>3749</v>
      </c>
      <c r="D25" s="6" t="n">
        <v>3511</v>
      </c>
    </row>
    <row r="26" spans="1:4">
      <c r="A26" s="4" t="s">
        <v>189</v>
      </c>
      <c r="B26" s="6" t="n">
        <v>-97194</v>
      </c>
      <c r="C26" s="6" t="n">
        <v>-64762</v>
      </c>
      <c r="D26" s="6" t="n">
        <v>-71066</v>
      </c>
    </row>
    <row r="27" spans="1:4">
      <c r="A27" s="4" t="s">
        <v>190</v>
      </c>
      <c r="B27" s="6" t="n">
        <v>586</v>
      </c>
      <c r="C27" s="6" t="n">
        <v>1092</v>
      </c>
      <c r="D27" s="6" t="n">
        <v>1262</v>
      </c>
    </row>
    <row r="28" spans="1:4">
      <c r="A28" s="4" t="s">
        <v>191</v>
      </c>
      <c r="B28" s="6" t="n">
        <v>-3073</v>
      </c>
      <c r="C28" s="6" t="n">
        <v>-3173</v>
      </c>
      <c r="D28" s="6" t="n">
        <v>-3056</v>
      </c>
    </row>
    <row r="29" spans="1:4">
      <c r="A29" s="4" t="s">
        <v>192</v>
      </c>
      <c r="B29" s="6" t="n">
        <v>-108019</v>
      </c>
      <c r="C29" s="6" t="n">
        <v>-73550</v>
      </c>
      <c r="D29" s="6" t="n">
        <v>-77820</v>
      </c>
    </row>
    <row r="30" spans="1:4">
      <c r="A30" s="3" t="s">
        <v>193</v>
      </c>
    </row>
    <row r="31" spans="1:4">
      <c r="A31" s="4" t="s">
        <v>194</v>
      </c>
      <c r="B31" s="6" t="n">
        <v>407666</v>
      </c>
      <c r="C31" s="6" t="n">
        <v>0</v>
      </c>
      <c r="D31" s="6" t="n">
        <v>0</v>
      </c>
    </row>
    <row r="32" spans="1:4">
      <c r="A32" s="4" t="s">
        <v>195</v>
      </c>
      <c r="B32" s="6" t="n">
        <v>4444</v>
      </c>
      <c r="C32" s="6" t="n">
        <v>29</v>
      </c>
      <c r="D32" s="6" t="n">
        <v>0</v>
      </c>
    </row>
    <row r="33" spans="1:4">
      <c r="A33" s="4" t="s">
        <v>196</v>
      </c>
      <c r="B33" s="6" t="n">
        <v>0</v>
      </c>
      <c r="C33" s="6" t="n">
        <v>871688</v>
      </c>
      <c r="D33" s="6" t="n">
        <v>0</v>
      </c>
    </row>
    <row r="34" spans="1:4">
      <c r="A34" s="4" t="s">
        <v>197</v>
      </c>
      <c r="B34" s="6" t="n">
        <v>-2813</v>
      </c>
      <c r="C34" s="6" t="n">
        <v>-34</v>
      </c>
      <c r="D34" s="6" t="n">
        <v>-172</v>
      </c>
    </row>
    <row r="35" spans="1:4">
      <c r="A35" s="4" t="s">
        <v>198</v>
      </c>
      <c r="B35" s="6" t="n">
        <v>-7062</v>
      </c>
      <c r="C35" s="6" t="n">
        <v>0</v>
      </c>
      <c r="D35" s="6" t="n">
        <v>0</v>
      </c>
    </row>
    <row r="36" spans="1:4">
      <c r="A36" s="4" t="s">
        <v>199</v>
      </c>
      <c r="B36" s="6" t="n">
        <v>-414813</v>
      </c>
      <c r="C36" s="6" t="n">
        <v>-725010</v>
      </c>
      <c r="D36" s="6" t="n">
        <v>-5317</v>
      </c>
    </row>
    <row r="37" spans="1:4">
      <c r="A37" s="4" t="s">
        <v>200</v>
      </c>
      <c r="B37" s="6" t="n">
        <v>-865</v>
      </c>
      <c r="C37" s="6" t="n">
        <v>-94</v>
      </c>
      <c r="D37" s="6" t="n">
        <v>-89</v>
      </c>
    </row>
    <row r="38" spans="1:4">
      <c r="A38" s="4" t="s">
        <v>158</v>
      </c>
      <c r="B38" s="6" t="n">
        <v>-3645</v>
      </c>
      <c r="C38" s="6" t="n">
        <v>-153587</v>
      </c>
      <c r="D38" s="6" t="n">
        <v>-1307</v>
      </c>
    </row>
    <row r="39" spans="1:4">
      <c r="A39" s="4" t="s">
        <v>201</v>
      </c>
      <c r="B39" s="6" t="n">
        <v>-690</v>
      </c>
      <c r="C39" s="6" t="n">
        <v>-9991</v>
      </c>
      <c r="D39" s="6" t="n">
        <v>-1050</v>
      </c>
    </row>
    <row r="40" spans="1:4">
      <c r="A40" s="4" t="s">
        <v>202</v>
      </c>
      <c r="B40" s="6" t="n">
        <v>-17778</v>
      </c>
      <c r="C40" s="6" t="n">
        <v>-16999</v>
      </c>
      <c r="D40" s="6" t="n">
        <v>-7935</v>
      </c>
    </row>
    <row r="41" spans="1:4">
      <c r="A41" s="4" t="s">
        <v>203</v>
      </c>
      <c r="B41" s="6" t="n">
        <v>7038</v>
      </c>
      <c r="C41" s="6" t="n">
        <v>15262</v>
      </c>
      <c r="D41" s="6" t="n">
        <v>-1052</v>
      </c>
    </row>
    <row r="42" spans="1:4">
      <c r="A42" s="4" t="s">
        <v>204</v>
      </c>
      <c r="B42" s="6" t="n">
        <v>21063</v>
      </c>
      <c r="C42" s="6" t="n">
        <v>5801</v>
      </c>
      <c r="D42" s="6" t="n">
        <v>6853</v>
      </c>
    </row>
    <row r="43" spans="1:4">
      <c r="A43" s="4" t="s">
        <v>205</v>
      </c>
      <c r="B43" s="6" t="n">
        <v>28101</v>
      </c>
      <c r="C43" s="6" t="n">
        <v>21063</v>
      </c>
      <c r="D43" s="6" t="n">
        <v>5801</v>
      </c>
    </row>
    <row r="44" spans="1:4">
      <c r="A44" s="3" t="s">
        <v>206</v>
      </c>
    </row>
    <row r="45" spans="1:4">
      <c r="A45" s="4" t="s">
        <v>207</v>
      </c>
      <c r="B45" s="6" t="n">
        <v>49372</v>
      </c>
      <c r="C45" s="6" t="n">
        <v>47305</v>
      </c>
      <c r="D45" s="6" t="n">
        <v>45836</v>
      </c>
    </row>
    <row r="46" spans="1:4">
      <c r="A46" s="4" t="s">
        <v>208</v>
      </c>
      <c r="B46" s="6" t="n">
        <v>-65</v>
      </c>
      <c r="C46" s="6" t="n">
        <v>289</v>
      </c>
      <c r="D46" s="6" t="n">
        <v>-66</v>
      </c>
    </row>
    <row r="47" spans="1:4">
      <c r="A47" s="4" t="s">
        <v>209</v>
      </c>
      <c r="B47" s="7" t="n">
        <v>10498</v>
      </c>
      <c r="C47" s="7" t="n">
        <v>7851</v>
      </c>
      <c r="D47" s="7" t="n">
        <v>68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651</v>
      </c>
      <c r="B1" s="2" t="s">
        <v>652</v>
      </c>
      <c r="C1" s="2" t="s">
        <v>653</v>
      </c>
      <c r="D1" s="2" t="s">
        <v>654</v>
      </c>
      <c r="E1" s="2" t="s">
        <v>2</v>
      </c>
      <c r="F1" s="2" t="s">
        <v>65</v>
      </c>
      <c r="G1" s="2" t="s">
        <v>119</v>
      </c>
      <c r="H1" s="2" t="s">
        <v>655</v>
      </c>
    </row>
    <row r="2" spans="1:8">
      <c r="A2" s="3" t="s">
        <v>656</v>
      </c>
    </row>
    <row r="3" spans="1:8">
      <c r="A3" s="4" t="s">
        <v>388</v>
      </c>
      <c r="E3" s="7" t="n">
        <v>17000</v>
      </c>
    </row>
    <row r="4" spans="1:8">
      <c r="A4" s="4" t="s">
        <v>127</v>
      </c>
      <c r="E4" s="6" t="n">
        <v>31439</v>
      </c>
      <c r="F4" s="7" t="n">
        <v>10409</v>
      </c>
      <c r="G4" s="7" t="n">
        <v>1659</v>
      </c>
    </row>
    <row r="5" spans="1:8">
      <c r="A5" s="4" t="s">
        <v>657</v>
      </c>
      <c r="E5" s="6" t="n">
        <v>3600</v>
      </c>
    </row>
    <row r="6" spans="1:8">
      <c r="A6" s="4" t="s">
        <v>658</v>
      </c>
    </row>
    <row r="7" spans="1:8">
      <c r="A7" s="3" t="s">
        <v>656</v>
      </c>
    </row>
    <row r="8" spans="1:8">
      <c r="A8" s="4" t="s">
        <v>657</v>
      </c>
      <c r="F8" s="6" t="n">
        <v>8700</v>
      </c>
    </row>
    <row r="9" spans="1:8">
      <c r="A9" s="4" t="s">
        <v>659</v>
      </c>
    </row>
    <row r="10" spans="1:8">
      <c r="A10" s="3" t="s">
        <v>656</v>
      </c>
    </row>
    <row r="11" spans="1:8">
      <c r="A11" s="4" t="s">
        <v>657</v>
      </c>
      <c r="F11" s="6" t="n">
        <v>1300</v>
      </c>
      <c r="G11" s="6" t="n">
        <v>1300</v>
      </c>
    </row>
    <row r="12" spans="1:8">
      <c r="A12" s="4" t="s">
        <v>660</v>
      </c>
    </row>
    <row r="13" spans="1:8">
      <c r="A13" s="3" t="s">
        <v>656</v>
      </c>
    </row>
    <row r="14" spans="1:8">
      <c r="A14" s="4" t="s">
        <v>388</v>
      </c>
      <c r="E14" s="7" t="n">
        <v>20800</v>
      </c>
      <c r="F14" s="7" t="n">
        <v>100</v>
      </c>
      <c r="G14" s="7" t="n">
        <v>100</v>
      </c>
    </row>
    <row r="15" spans="1:8">
      <c r="A15" s="4" t="s">
        <v>661</v>
      </c>
      <c r="E15" s="6" t="n">
        <v>1363822</v>
      </c>
      <c r="F15" s="6" t="n">
        <v>334535</v>
      </c>
      <c r="G15" s="6" t="n">
        <v>225001</v>
      </c>
    </row>
    <row r="16" spans="1:8">
      <c r="A16" s="4" t="s">
        <v>127</v>
      </c>
      <c r="E16" s="7" t="n">
        <v>25700</v>
      </c>
    </row>
    <row r="17" spans="1:8">
      <c r="A17" s="4" t="s">
        <v>662</v>
      </c>
      <c r="E17" s="7" t="n">
        <v>10400</v>
      </c>
    </row>
    <row r="18" spans="1:8">
      <c r="A18" s="4" t="s">
        <v>663</v>
      </c>
      <c r="E18" s="4" t="s">
        <v>664</v>
      </c>
    </row>
    <row r="19" spans="1:8">
      <c r="A19" s="4" t="s">
        <v>665</v>
      </c>
      <c r="E19" s="6" t="n">
        <v>6243667</v>
      </c>
      <c r="F19" s="6" t="n">
        <v>5798375</v>
      </c>
      <c r="G19" s="6" t="n">
        <v>5528836</v>
      </c>
      <c r="H19" s="6" t="n">
        <v>5401780</v>
      </c>
    </row>
    <row r="20" spans="1:8">
      <c r="A20" s="4" t="s">
        <v>666</v>
      </c>
    </row>
    <row r="21" spans="1:8">
      <c r="A21" s="3" t="s">
        <v>656</v>
      </c>
    </row>
    <row r="22" spans="1:8">
      <c r="A22" s="4" t="s">
        <v>127</v>
      </c>
      <c r="E22" s="7" t="n">
        <v>24300</v>
      </c>
    </row>
    <row r="23" spans="1:8">
      <c r="A23" s="4" t="s">
        <v>667</v>
      </c>
    </row>
    <row r="24" spans="1:8">
      <c r="A24" s="3" t="s">
        <v>656</v>
      </c>
    </row>
    <row r="25" spans="1:8">
      <c r="A25" s="4" t="s">
        <v>661</v>
      </c>
      <c r="E25" s="6" t="n">
        <v>99788</v>
      </c>
      <c r="F25" s="6" t="n">
        <v>334536</v>
      </c>
      <c r="G25" s="6" t="n">
        <v>225004</v>
      </c>
    </row>
    <row r="26" spans="1:8">
      <c r="A26" s="4" t="s">
        <v>662</v>
      </c>
      <c r="E26" s="7" t="n">
        <v>26200</v>
      </c>
    </row>
    <row r="27" spans="1:8">
      <c r="A27" s="4" t="s">
        <v>665</v>
      </c>
      <c r="E27" s="6" t="n">
        <v>5777121</v>
      </c>
      <c r="F27" s="6" t="n">
        <v>5795330</v>
      </c>
      <c r="G27" s="6" t="n">
        <v>5525860</v>
      </c>
      <c r="H27" s="6" t="n">
        <v>5353473</v>
      </c>
    </row>
    <row r="28" spans="1:8">
      <c r="A28" s="4" t="s">
        <v>668</v>
      </c>
    </row>
    <row r="29" spans="1:8">
      <c r="A29" s="3" t="s">
        <v>656</v>
      </c>
    </row>
    <row r="30" spans="1:8">
      <c r="A30" s="4" t="s">
        <v>127</v>
      </c>
      <c r="D30" s="7" t="n">
        <v>18500</v>
      </c>
    </row>
    <row r="31" spans="1:8">
      <c r="A31" s="4" t="s">
        <v>669</v>
      </c>
    </row>
    <row r="32" spans="1:8">
      <c r="A32" s="3" t="s">
        <v>656</v>
      </c>
    </row>
    <row r="33" spans="1:8">
      <c r="A33" s="4" t="s">
        <v>127</v>
      </c>
      <c r="B33" s="7" t="n">
        <v>18500</v>
      </c>
    </row>
    <row r="34" spans="1:8">
      <c r="A34" s="4" t="s">
        <v>670</v>
      </c>
      <c r="B34" s="6" t="n">
        <v>4100000</v>
      </c>
    </row>
    <row r="35" spans="1:8">
      <c r="A35" s="4" t="s">
        <v>671</v>
      </c>
    </row>
    <row r="36" spans="1:8">
      <c r="A36" s="3" t="s">
        <v>656</v>
      </c>
    </row>
    <row r="37" spans="1:8">
      <c r="A37" s="4" t="s">
        <v>672</v>
      </c>
      <c r="E37" s="6" t="n">
        <v>195135</v>
      </c>
      <c r="F37" s="6" t="n">
        <v>34200</v>
      </c>
      <c r="G37" s="6" t="n">
        <v>46686</v>
      </c>
    </row>
    <row r="38" spans="1:8">
      <c r="A38" s="4" t="s">
        <v>127</v>
      </c>
      <c r="E38" s="7" t="n">
        <v>2100</v>
      </c>
      <c r="F38" s="7" t="n">
        <v>400</v>
      </c>
      <c r="G38" s="7" t="n">
        <v>400</v>
      </c>
    </row>
    <row r="39" spans="1:8">
      <c r="A39" s="4" t="s">
        <v>662</v>
      </c>
      <c r="E39" s="7" t="n">
        <v>3200</v>
      </c>
    </row>
    <row r="40" spans="1:8">
      <c r="A40" s="4" t="s">
        <v>663</v>
      </c>
      <c r="E40" s="4" t="s">
        <v>673</v>
      </c>
    </row>
    <row r="41" spans="1:8">
      <c r="A41" s="4" t="s">
        <v>674</v>
      </c>
    </row>
    <row r="42" spans="1:8">
      <c r="A42" s="3" t="s">
        <v>656</v>
      </c>
    </row>
    <row r="43" spans="1:8">
      <c r="A43" s="4" t="s">
        <v>675</v>
      </c>
      <c r="C43" s="6" t="n">
        <v>4597862</v>
      </c>
    </row>
    <row r="44" spans="1:8">
      <c r="A44" s="4" t="s">
        <v>676</v>
      </c>
      <c r="C44" s="4" t="s">
        <v>677</v>
      </c>
    </row>
    <row r="45" spans="1:8">
      <c r="A45" s="4" t="s">
        <v>678</v>
      </c>
      <c r="E45" s="6" t="n">
        <v>3100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9</v>
      </c>
    </row>
    <row r="3" spans="1:4">
      <c r="A3" s="4" t="s">
        <v>660</v>
      </c>
    </row>
    <row r="4" spans="1:4">
      <c r="A4" s="3" t="s">
        <v>656</v>
      </c>
    </row>
    <row r="5" spans="1:4">
      <c r="A5" s="4" t="s">
        <v>680</v>
      </c>
      <c r="B5" s="9" t="n">
        <v>7.61</v>
      </c>
      <c r="C5" s="9" t="n">
        <v>2.96</v>
      </c>
      <c r="D5" s="9" t="n">
        <v>2.31</v>
      </c>
    </row>
    <row r="6" spans="1:4">
      <c r="A6" s="4" t="s">
        <v>667</v>
      </c>
    </row>
    <row r="7" spans="1:4">
      <c r="A7" s="3" t="s">
        <v>656</v>
      </c>
    </row>
    <row r="8" spans="1:4">
      <c r="A8" s="4" t="s">
        <v>680</v>
      </c>
      <c r="B8" s="11" t="n">
        <v>5.78</v>
      </c>
      <c r="C8" s="11" t="n">
        <v>4.65</v>
      </c>
      <c r="D8" s="11" t="n">
        <v>2.91</v>
      </c>
    </row>
    <row r="9" spans="1:4">
      <c r="A9" s="4" t="s">
        <v>671</v>
      </c>
    </row>
    <row r="10" spans="1:4">
      <c r="A10" s="3" t="s">
        <v>656</v>
      </c>
    </row>
    <row r="11" spans="1:4">
      <c r="A11" s="4" t="s">
        <v>680</v>
      </c>
      <c r="B11" s="9" t="n">
        <v>27.13</v>
      </c>
      <c r="C11" s="9" t="n">
        <v>10.36</v>
      </c>
      <c r="D11" s="9" t="n">
        <v>7.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81</v>
      </c>
      <c r="B1" s="2" t="s">
        <v>1</v>
      </c>
    </row>
    <row r="2" spans="1:4">
      <c r="B2" s="2" t="s">
        <v>2</v>
      </c>
      <c r="C2" s="2" t="s">
        <v>65</v>
      </c>
      <c r="D2" s="2" t="s">
        <v>119</v>
      </c>
    </row>
    <row r="3" spans="1:4">
      <c r="A3" s="3" t="s">
        <v>656</v>
      </c>
    </row>
    <row r="4" spans="1:4">
      <c r="A4" s="4" t="s">
        <v>682</v>
      </c>
      <c r="B4" s="9" t="n">
        <v>21.66</v>
      </c>
      <c r="C4" s="9" t="n">
        <v>11.98</v>
      </c>
      <c r="D4" s="9" t="n">
        <v>9.06</v>
      </c>
    </row>
    <row r="5" spans="1:4">
      <c r="A5" s="4" t="s">
        <v>683</v>
      </c>
      <c r="B5" s="4" t="s">
        <v>684</v>
      </c>
      <c r="C5" s="4" t="s">
        <v>620</v>
      </c>
      <c r="D5" s="4" t="s">
        <v>685</v>
      </c>
    </row>
    <row r="6" spans="1:4">
      <c r="A6" s="4" t="s">
        <v>686</v>
      </c>
      <c r="B6" s="4" t="s">
        <v>687</v>
      </c>
      <c r="C6" s="4" t="s">
        <v>688</v>
      </c>
      <c r="D6" s="4" t="s">
        <v>689</v>
      </c>
    </row>
    <row r="7" spans="1:4">
      <c r="A7" s="4" t="s">
        <v>690</v>
      </c>
      <c r="B7" s="4" t="s">
        <v>691</v>
      </c>
      <c r="C7" s="4" t="s">
        <v>691</v>
      </c>
      <c r="D7" s="4" t="s">
        <v>691</v>
      </c>
    </row>
    <row r="8" spans="1:4">
      <c r="A8" s="4" t="s">
        <v>692</v>
      </c>
      <c r="B8" s="4" t="s">
        <v>693</v>
      </c>
      <c r="C8" s="4" t="s">
        <v>694</v>
      </c>
      <c r="D8" s="4" t="s">
        <v>6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6</v>
      </c>
      <c r="B1" s="2" t="s">
        <v>652</v>
      </c>
      <c r="C1" s="2" t="s">
        <v>654</v>
      </c>
      <c r="D1" s="2" t="s">
        <v>2</v>
      </c>
      <c r="E1" s="2" t="s">
        <v>65</v>
      </c>
      <c r="F1" s="2" t="s">
        <v>119</v>
      </c>
      <c r="G1" s="2" t="s">
        <v>611</v>
      </c>
    </row>
    <row r="2" spans="1:7">
      <c r="A2" s="3" t="s">
        <v>697</v>
      </c>
    </row>
    <row r="3" spans="1:7">
      <c r="A3" s="4" t="s">
        <v>127</v>
      </c>
      <c r="D3" s="7" t="n">
        <v>31439</v>
      </c>
      <c r="E3" s="7" t="n">
        <v>10409</v>
      </c>
      <c r="F3" s="7" t="n">
        <v>1659</v>
      </c>
    </row>
    <row r="4" spans="1:7">
      <c r="A4" s="4" t="s">
        <v>698</v>
      </c>
    </row>
    <row r="5" spans="1:7">
      <c r="A5" s="3" t="s">
        <v>699</v>
      </c>
    </row>
    <row r="6" spans="1:7">
      <c r="A6" s="4" t="s">
        <v>700</v>
      </c>
      <c r="B6" s="6" t="n">
        <v>-191470</v>
      </c>
    </row>
    <row r="7" spans="1:7">
      <c r="A7" s="4" t="s">
        <v>701</v>
      </c>
    </row>
    <row r="8" spans="1:7">
      <c r="A8" s="3" t="s">
        <v>699</v>
      </c>
    </row>
    <row r="9" spans="1:7">
      <c r="A9" s="4" t="s">
        <v>702</v>
      </c>
      <c r="C9" s="6" t="n">
        <v>6243667</v>
      </c>
      <c r="D9" s="6" t="n">
        <v>5798375</v>
      </c>
      <c r="E9" s="6" t="n">
        <v>5528836</v>
      </c>
      <c r="F9" s="6" t="n">
        <v>5401780</v>
      </c>
    </row>
    <row r="10" spans="1:7">
      <c r="A10" s="4" t="s">
        <v>703</v>
      </c>
      <c r="D10" s="6" t="n">
        <v>1363822</v>
      </c>
      <c r="E10" s="6" t="n">
        <v>334535</v>
      </c>
      <c r="F10" s="6" t="n">
        <v>225001</v>
      </c>
    </row>
    <row r="11" spans="1:7">
      <c r="A11" s="4" t="s">
        <v>700</v>
      </c>
      <c r="D11" s="6" t="n">
        <v>-817051</v>
      </c>
      <c r="E11" s="6" t="n">
        <v>-2946</v>
      </c>
      <c r="F11" s="6" t="n">
        <v>-30169</v>
      </c>
    </row>
    <row r="12" spans="1:7">
      <c r="A12" s="4" t="s">
        <v>704</v>
      </c>
      <c r="D12" s="6" t="n">
        <v>-101479</v>
      </c>
      <c r="E12" s="6" t="n">
        <v>-62050</v>
      </c>
      <c r="F12" s="6" t="n">
        <v>-67776</v>
      </c>
    </row>
    <row r="13" spans="1:7">
      <c r="A13" s="4" t="s">
        <v>705</v>
      </c>
      <c r="D13" s="6" t="n">
        <v>6243667</v>
      </c>
      <c r="E13" s="6" t="n">
        <v>5798375</v>
      </c>
      <c r="F13" s="6" t="n">
        <v>5528836</v>
      </c>
    </row>
    <row r="14" spans="1:7">
      <c r="A14" s="4" t="s">
        <v>706</v>
      </c>
      <c r="D14" s="6" t="n">
        <v>6243667</v>
      </c>
    </row>
    <row r="15" spans="1:7">
      <c r="A15" s="4" t="s">
        <v>707</v>
      </c>
      <c r="D15" s="6" t="n">
        <v>4463719</v>
      </c>
    </row>
    <row r="16" spans="1:7">
      <c r="A16" s="3" t="s">
        <v>697</v>
      </c>
    </row>
    <row r="17" spans="1:7">
      <c r="A17" s="4" t="s">
        <v>708</v>
      </c>
      <c r="C17" s="9" t="n">
        <v>10.57</v>
      </c>
      <c r="D17" s="9" t="n">
        <v>7.53</v>
      </c>
      <c r="E17" s="9" t="n">
        <v>7.27</v>
      </c>
      <c r="F17" s="9" t="n">
        <v>7.2</v>
      </c>
    </row>
    <row r="18" spans="1:7">
      <c r="A18" s="4" t="s">
        <v>709</v>
      </c>
      <c r="D18" s="11" t="n">
        <v>21.66</v>
      </c>
      <c r="E18" s="11" t="n">
        <v>11.98</v>
      </c>
      <c r="F18" s="11" t="n">
        <v>9.06</v>
      </c>
    </row>
    <row r="19" spans="1:7">
      <c r="A19" s="4" t="s">
        <v>710</v>
      </c>
      <c r="D19" s="11" t="n">
        <v>7.21</v>
      </c>
      <c r="E19" s="11" t="n">
        <v>8.470000000000001</v>
      </c>
      <c r="F19" s="11" t="n">
        <v>7.13</v>
      </c>
    </row>
    <row r="20" spans="1:7">
      <c r="A20" s="4" t="s">
        <v>711</v>
      </c>
      <c r="D20" s="11" t="n">
        <v>12.72</v>
      </c>
      <c r="E20" s="11" t="n">
        <v>8.1</v>
      </c>
      <c r="F20" s="11" t="n">
        <v>7.37</v>
      </c>
    </row>
    <row r="21" spans="1:7">
      <c r="A21" s="4" t="s">
        <v>712</v>
      </c>
      <c r="D21" s="11" t="n">
        <v>10.57</v>
      </c>
      <c r="E21" s="9" t="n">
        <v>7.53</v>
      </c>
      <c r="F21" s="9" t="n">
        <v>7.27</v>
      </c>
    </row>
    <row r="22" spans="1:7">
      <c r="A22" s="4" t="s">
        <v>713</v>
      </c>
      <c r="D22" s="11" t="n">
        <v>7.26</v>
      </c>
    </row>
    <row r="23" spans="1:7">
      <c r="A23" s="4" t="s">
        <v>714</v>
      </c>
      <c r="D23" s="9" t="n">
        <v>10.57</v>
      </c>
    </row>
    <row r="24" spans="1:7">
      <c r="A24" s="4" t="s">
        <v>127</v>
      </c>
      <c r="D24" s="7" t="n">
        <v>25700</v>
      </c>
    </row>
    <row r="25" spans="1:7">
      <c r="A25" s="4" t="s">
        <v>715</v>
      </c>
    </row>
    <row r="26" spans="1:7">
      <c r="A26" s="3" t="s">
        <v>699</v>
      </c>
    </row>
    <row r="27" spans="1:7">
      <c r="A27" s="4" t="s">
        <v>702</v>
      </c>
      <c r="C27" s="6" t="n">
        <v>5777121</v>
      </c>
      <c r="D27" s="6" t="n">
        <v>5795330</v>
      </c>
      <c r="E27" s="6" t="n">
        <v>5525860</v>
      </c>
      <c r="F27" s="6" t="n">
        <v>5353473</v>
      </c>
    </row>
    <row r="28" spans="1:7">
      <c r="A28" s="4" t="s">
        <v>703</v>
      </c>
      <c r="D28" s="6" t="n">
        <v>99788</v>
      </c>
      <c r="E28" s="6" t="n">
        <v>334536</v>
      </c>
      <c r="F28" s="6" t="n">
        <v>225004</v>
      </c>
    </row>
    <row r="29" spans="1:7">
      <c r="A29" s="4" t="s">
        <v>700</v>
      </c>
      <c r="D29" s="6" t="n">
        <v>0</v>
      </c>
      <c r="E29" s="6" t="n">
        <v>0</v>
      </c>
      <c r="F29" s="6" t="n">
        <v>0</v>
      </c>
    </row>
    <row r="30" spans="1:7">
      <c r="A30" s="4" t="s">
        <v>704</v>
      </c>
      <c r="D30" s="6" t="n">
        <v>-117997</v>
      </c>
      <c r="E30" s="6" t="n">
        <v>-65066</v>
      </c>
      <c r="F30" s="6" t="n">
        <v>-52617</v>
      </c>
    </row>
    <row r="31" spans="1:7">
      <c r="A31" s="4" t="s">
        <v>705</v>
      </c>
      <c r="D31" s="6" t="n">
        <v>5777121</v>
      </c>
      <c r="E31" s="6" t="n">
        <v>5795330</v>
      </c>
      <c r="F31" s="6" t="n">
        <v>5525860</v>
      </c>
    </row>
    <row r="32" spans="1:7">
      <c r="A32" s="4" t="s">
        <v>706</v>
      </c>
      <c r="D32" s="6" t="n">
        <v>5777121</v>
      </c>
    </row>
    <row r="33" spans="1:7">
      <c r="A33" s="4" t="s">
        <v>707</v>
      </c>
      <c r="D33" s="6" t="n">
        <v>0</v>
      </c>
    </row>
    <row r="34" spans="1:7">
      <c r="A34" s="3" t="s">
        <v>697</v>
      </c>
    </row>
    <row r="35" spans="1:7">
      <c r="A35" s="4" t="s">
        <v>708</v>
      </c>
      <c r="C35" s="9" t="n">
        <v>4.57</v>
      </c>
      <c r="D35" s="9" t="n">
        <v>4.4</v>
      </c>
      <c r="E35" s="9" t="n">
        <v>6.11</v>
      </c>
      <c r="F35" s="9" t="n">
        <v>5.99</v>
      </c>
    </row>
    <row r="36" spans="1:7">
      <c r="A36" s="4" t="s">
        <v>709</v>
      </c>
      <c r="D36" s="11" t="n">
        <v>17.29</v>
      </c>
      <c r="E36" s="11" t="n">
        <v>11.98</v>
      </c>
      <c r="F36" s="11" t="n">
        <v>9.06</v>
      </c>
    </row>
    <row r="37" spans="1:7">
      <c r="A37" s="4" t="s">
        <v>710</v>
      </c>
      <c r="D37" s="6" t="n">
        <v>0</v>
      </c>
      <c r="E37" s="6" t="n">
        <v>0</v>
      </c>
      <c r="F37" s="6" t="n">
        <v>0</v>
      </c>
    </row>
    <row r="38" spans="1:7">
      <c r="A38" s="4" t="s">
        <v>711</v>
      </c>
      <c r="D38" s="11" t="n">
        <v>7.15</v>
      </c>
      <c r="E38" s="11" t="n">
        <v>6.81</v>
      </c>
      <c r="F38" s="11" t="n">
        <v>6.04</v>
      </c>
    </row>
    <row r="39" spans="1:7">
      <c r="A39" s="4" t="s">
        <v>712</v>
      </c>
      <c r="D39" s="11" t="n">
        <v>4.57</v>
      </c>
      <c r="E39" s="9" t="n">
        <v>4.4</v>
      </c>
      <c r="F39" s="9" t="n">
        <v>6.11</v>
      </c>
    </row>
    <row r="40" spans="1:7">
      <c r="A40" s="4" t="s">
        <v>713</v>
      </c>
      <c r="D40" s="6" t="n">
        <v>0</v>
      </c>
    </row>
    <row r="41" spans="1:7">
      <c r="A41" s="4" t="s">
        <v>714</v>
      </c>
      <c r="D41" s="9" t="n">
        <v>4.57</v>
      </c>
    </row>
    <row r="42" spans="1:7">
      <c r="A42" s="4" t="s">
        <v>716</v>
      </c>
      <c r="G42" s="9" t="n">
        <v>2.1</v>
      </c>
    </row>
    <row r="43" spans="1:7">
      <c r="A43" s="4" t="s">
        <v>717</v>
      </c>
      <c r="D43" s="6" t="n">
        <v>0</v>
      </c>
    </row>
    <row r="44" spans="1:7">
      <c r="A44" s="4" t="s">
        <v>718</v>
      </c>
    </row>
    <row r="45" spans="1:7">
      <c r="A45" s="3" t="s">
        <v>697</v>
      </c>
    </row>
    <row r="46" spans="1:7">
      <c r="A46" s="4" t="s">
        <v>127</v>
      </c>
      <c r="C46" s="7" t="n">
        <v>18500</v>
      </c>
    </row>
    <row r="47" spans="1:7">
      <c r="A47" s="4" t="s">
        <v>719</v>
      </c>
    </row>
    <row r="48" spans="1:7">
      <c r="A48" s="3" t="s">
        <v>697</v>
      </c>
    </row>
    <row r="49" spans="1:7">
      <c r="A49" s="4" t="s">
        <v>670</v>
      </c>
      <c r="B49" s="6" t="n">
        <v>4100000</v>
      </c>
    </row>
    <row r="50" spans="1:7">
      <c r="A50" s="4" t="s">
        <v>127</v>
      </c>
      <c r="B50" s="7" t="n">
        <v>18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0</v>
      </c>
      <c r="B1" s="2" t="s">
        <v>1</v>
      </c>
    </row>
    <row r="2" spans="1:4">
      <c r="B2" s="2" t="s">
        <v>2</v>
      </c>
      <c r="C2" s="2" t="s">
        <v>65</v>
      </c>
      <c r="D2" s="2" t="s">
        <v>119</v>
      </c>
    </row>
    <row r="3" spans="1:4">
      <c r="A3" s="3" t="s">
        <v>721</v>
      </c>
    </row>
    <row r="4" spans="1:4">
      <c r="A4" s="4" t="s">
        <v>722</v>
      </c>
      <c r="B4" s="6" t="n">
        <v>80820</v>
      </c>
      <c r="C4" s="6" t="n">
        <v>100804</v>
      </c>
      <c r="D4" s="6" t="n">
        <v>54118</v>
      </c>
    </row>
    <row r="5" spans="1:4">
      <c r="A5" s="4" t="s">
        <v>703</v>
      </c>
      <c r="B5" s="6" t="n">
        <v>195135</v>
      </c>
      <c r="C5" s="6" t="n">
        <v>34200</v>
      </c>
      <c r="D5" s="6" t="n">
        <v>46686</v>
      </c>
    </row>
    <row r="6" spans="1:4">
      <c r="A6" s="4" t="s">
        <v>723</v>
      </c>
      <c r="B6" s="6" t="n">
        <v>-76841</v>
      </c>
      <c r="C6" s="6" t="n">
        <v>-54184</v>
      </c>
      <c r="D6" s="6" t="n">
        <v>0</v>
      </c>
    </row>
    <row r="7" spans="1:4">
      <c r="A7" s="4" t="s">
        <v>724</v>
      </c>
      <c r="B7" s="6" t="n">
        <v>-8242</v>
      </c>
      <c r="C7" s="6" t="n">
        <v>0</v>
      </c>
      <c r="D7" s="6" t="n">
        <v>0</v>
      </c>
    </row>
    <row r="8" spans="1:4">
      <c r="A8" s="4" t="s">
        <v>725</v>
      </c>
      <c r="B8" s="6" t="n">
        <v>190872</v>
      </c>
      <c r="C8" s="6" t="n">
        <v>80820</v>
      </c>
      <c r="D8" s="6" t="n">
        <v>100804</v>
      </c>
    </row>
    <row r="9" spans="1:4">
      <c r="A9" s="3" t="s">
        <v>726</v>
      </c>
    </row>
    <row r="10" spans="1:4">
      <c r="A10" s="4" t="s">
        <v>727</v>
      </c>
      <c r="B10" s="9" t="n">
        <v>8.800000000000001</v>
      </c>
      <c r="C10" s="9" t="n">
        <v>7.51</v>
      </c>
      <c r="D10" s="9" t="n">
        <v>7.33</v>
      </c>
    </row>
    <row r="11" spans="1:4">
      <c r="A11" s="4" t="s">
        <v>709</v>
      </c>
      <c r="B11" s="11" t="n">
        <v>27.13</v>
      </c>
      <c r="C11" s="11" t="n">
        <v>10.36</v>
      </c>
      <c r="D11" s="11" t="n">
        <v>7.72</v>
      </c>
    </row>
    <row r="12" spans="1:4">
      <c r="A12" s="4" t="s">
        <v>728</v>
      </c>
      <c r="B12" s="11" t="n">
        <v>18.06</v>
      </c>
      <c r="C12" s="11" t="n">
        <v>7.39</v>
      </c>
      <c r="D12" s="6" t="n">
        <v>0</v>
      </c>
    </row>
    <row r="13" spans="1:4">
      <c r="A13" s="4" t="s">
        <v>729</v>
      </c>
      <c r="B13" s="11" t="n">
        <v>30.03</v>
      </c>
      <c r="C13" s="6" t="n">
        <v>0</v>
      </c>
      <c r="D13" s="6" t="n">
        <v>0</v>
      </c>
    </row>
    <row r="14" spans="1:4">
      <c r="A14" s="4" t="s">
        <v>730</v>
      </c>
      <c r="B14" s="9" t="n">
        <v>22.89</v>
      </c>
      <c r="C14" s="9" t="n">
        <v>8.800000000000001</v>
      </c>
      <c r="D14" s="9" t="n">
        <v>7.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5</v>
      </c>
      <c r="D2" s="2" t="s">
        <v>119</v>
      </c>
    </row>
    <row r="3" spans="1:4">
      <c r="A3" s="3" t="s">
        <v>732</v>
      </c>
    </row>
    <row r="4" spans="1:4">
      <c r="A4" s="4" t="s">
        <v>733</v>
      </c>
      <c r="B4" s="7" t="n">
        <v>400000</v>
      </c>
      <c r="C4" s="7" t="n">
        <v>400000</v>
      </c>
      <c r="D4" s="7" t="n">
        <v>500000</v>
      </c>
    </row>
    <row r="5" spans="1:4">
      <c r="A5" s="4" t="s">
        <v>734</v>
      </c>
      <c r="B5" s="7" t="n">
        <v>1200000</v>
      </c>
      <c r="C5" s="7" t="n">
        <v>1100000</v>
      </c>
      <c r="D5" s="6" t="n">
        <v>1500000</v>
      </c>
    </row>
    <row r="6" spans="1:4">
      <c r="A6" s="4" t="s">
        <v>735</v>
      </c>
      <c r="B6" s="4" t="s">
        <v>736</v>
      </c>
    </row>
    <row r="7" spans="1:4">
      <c r="A7" s="4" t="s">
        <v>737</v>
      </c>
      <c r="B7" s="7" t="n">
        <v>0</v>
      </c>
    </row>
    <row r="8" spans="1:4">
      <c r="A8" s="4" t="s">
        <v>738</v>
      </c>
      <c r="B8" s="4" t="s">
        <v>620</v>
      </c>
    </row>
    <row r="9" spans="1:4">
      <c r="A9" s="4" t="s">
        <v>739</v>
      </c>
      <c r="B9" s="4" t="s">
        <v>740</v>
      </c>
    </row>
    <row r="10" spans="1:4">
      <c r="A10" s="4" t="s">
        <v>741</v>
      </c>
    </row>
    <row r="11" spans="1:4">
      <c r="A11" s="3" t="s">
        <v>732</v>
      </c>
    </row>
    <row r="12" spans="1:4">
      <c r="A12" s="4" t="s">
        <v>742</v>
      </c>
      <c r="C12" s="4" t="s">
        <v>743</v>
      </c>
    </row>
    <row r="13" spans="1:4">
      <c r="A13" s="4" t="s">
        <v>744</v>
      </c>
    </row>
    <row r="14" spans="1:4">
      <c r="A14" s="3" t="s">
        <v>732</v>
      </c>
    </row>
    <row r="15" spans="1:4">
      <c r="A15" s="4" t="s">
        <v>745</v>
      </c>
      <c r="B15" s="7" t="n">
        <v>4400000</v>
      </c>
      <c r="C15" s="7" t="n">
        <v>3600000</v>
      </c>
      <c r="D15" s="7" t="n">
        <v>3300000</v>
      </c>
    </row>
    <row r="16" spans="1:4">
      <c r="A16" s="4" t="s">
        <v>746</v>
      </c>
    </row>
    <row r="17" spans="1:4">
      <c r="A17" s="3" t="s">
        <v>732</v>
      </c>
    </row>
    <row r="18" spans="1:4">
      <c r="A18" s="4" t="s">
        <v>747</v>
      </c>
      <c r="B18" s="4" t="s">
        <v>7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9</v>
      </c>
      <c r="B1" s="2" t="s">
        <v>1</v>
      </c>
    </row>
    <row r="2" spans="1:4">
      <c r="B2" s="2" t="s">
        <v>2</v>
      </c>
      <c r="C2" s="2" t="s">
        <v>65</v>
      </c>
      <c r="D2" s="2" t="s">
        <v>119</v>
      </c>
    </row>
    <row r="3" spans="1:4">
      <c r="A3" s="3" t="s">
        <v>750</v>
      </c>
    </row>
    <row r="4" spans="1:4">
      <c r="A4" s="4" t="s">
        <v>751</v>
      </c>
      <c r="D4" s="7" t="n">
        <v>5400</v>
      </c>
    </row>
    <row r="5" spans="1:4">
      <c r="A5" s="4" t="s">
        <v>134</v>
      </c>
      <c r="B5" s="7" t="n">
        <v>16782</v>
      </c>
      <c r="C5" s="7" t="n">
        <v>21852</v>
      </c>
      <c r="D5" s="7" t="n">
        <v>25772</v>
      </c>
    </row>
    <row r="6" spans="1:4">
      <c r="A6" s="4" t="s">
        <v>752</v>
      </c>
    </row>
    <row r="7" spans="1:4">
      <c r="A7" s="3" t="s">
        <v>750</v>
      </c>
    </row>
    <row r="8" spans="1:4">
      <c r="A8" s="4" t="s">
        <v>753</v>
      </c>
      <c r="B8" s="6" t="n">
        <v>101400</v>
      </c>
    </row>
    <row r="9" spans="1:4">
      <c r="A9" s="4" t="s">
        <v>754</v>
      </c>
    </row>
    <row r="10" spans="1:4">
      <c r="A10" s="3" t="s">
        <v>750</v>
      </c>
    </row>
    <row r="11" spans="1:4">
      <c r="A11" s="4" t="s">
        <v>753</v>
      </c>
      <c r="B11" s="7" t="n">
        <v>15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5</v>
      </c>
      <c r="D2" s="2" t="s">
        <v>119</v>
      </c>
    </row>
    <row r="3" spans="1:4">
      <c r="A3" s="3" t="s">
        <v>756</v>
      </c>
    </row>
    <row r="4" spans="1:4">
      <c r="A4" s="4" t="s">
        <v>757</v>
      </c>
      <c r="B4" s="7" t="n">
        <v>52</v>
      </c>
      <c r="C4" s="7" t="n">
        <v>-200</v>
      </c>
      <c r="D4" s="7" t="n">
        <v>237</v>
      </c>
    </row>
    <row r="5" spans="1:4">
      <c r="A5" s="4" t="s">
        <v>758</v>
      </c>
      <c r="B5" s="6" t="n">
        <v>439</v>
      </c>
      <c r="C5" s="6" t="n">
        <v>353</v>
      </c>
      <c r="D5" s="6" t="n">
        <v>189</v>
      </c>
    </row>
    <row r="6" spans="1:4">
      <c r="A6" s="4" t="s">
        <v>759</v>
      </c>
      <c r="B6" s="6" t="n">
        <v>491</v>
      </c>
      <c r="C6" s="6" t="n">
        <v>153</v>
      </c>
      <c r="D6" s="6" t="n">
        <v>426</v>
      </c>
    </row>
    <row r="7" spans="1:4">
      <c r="A7" s="3" t="s">
        <v>760</v>
      </c>
    </row>
    <row r="8" spans="1:4">
      <c r="A8" s="4" t="s">
        <v>757</v>
      </c>
      <c r="B8" s="6" t="n">
        <v>247</v>
      </c>
      <c r="C8" s="6" t="n">
        <v>4523</v>
      </c>
      <c r="D8" s="6" t="n">
        <v>2928</v>
      </c>
    </row>
    <row r="9" spans="1:4">
      <c r="A9" s="4" t="s">
        <v>758</v>
      </c>
      <c r="B9" s="6" t="n">
        <v>625</v>
      </c>
      <c r="C9" s="6" t="n">
        <v>1308</v>
      </c>
      <c r="D9" s="6" t="n">
        <v>1817</v>
      </c>
    </row>
    <row r="10" spans="1:4">
      <c r="A10" s="4" t="s">
        <v>761</v>
      </c>
      <c r="B10" s="6" t="n">
        <v>872</v>
      </c>
      <c r="C10" s="6" t="n">
        <v>5831</v>
      </c>
      <c r="D10" s="6" t="n">
        <v>4745</v>
      </c>
    </row>
    <row r="11" spans="1:4">
      <c r="A11" s="4" t="s">
        <v>135</v>
      </c>
      <c r="B11" s="7" t="n">
        <v>1363</v>
      </c>
      <c r="C11" s="7" t="n">
        <v>5984</v>
      </c>
      <c r="D11" s="7" t="n">
        <v>51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2</v>
      </c>
      <c r="B1" s="2" t="s">
        <v>1</v>
      </c>
    </row>
    <row r="2" spans="1:4">
      <c r="B2" s="2" t="s">
        <v>2</v>
      </c>
      <c r="C2" s="2" t="s">
        <v>65</v>
      </c>
      <c r="D2" s="2" t="s">
        <v>119</v>
      </c>
    </row>
    <row r="3" spans="1:4">
      <c r="A3" s="3" t="s">
        <v>237</v>
      </c>
    </row>
    <row r="4" spans="1:4">
      <c r="A4" s="4" t="s">
        <v>763</v>
      </c>
      <c r="B4" s="4" t="s">
        <v>764</v>
      </c>
      <c r="C4" s="4" t="s">
        <v>764</v>
      </c>
      <c r="D4" s="4" t="s">
        <v>620</v>
      </c>
    </row>
    <row r="5" spans="1:4">
      <c r="A5" s="4" t="s">
        <v>765</v>
      </c>
      <c r="B5" s="4" t="s">
        <v>691</v>
      </c>
      <c r="C5" s="4" t="s">
        <v>691</v>
      </c>
      <c r="D5" s="4" t="s">
        <v>766</v>
      </c>
    </row>
    <row r="6" spans="1:4">
      <c r="A6" s="4" t="s">
        <v>767</v>
      </c>
      <c r="B6" s="4" t="s">
        <v>768</v>
      </c>
      <c r="C6" s="4" t="s">
        <v>740</v>
      </c>
      <c r="D6" s="4" t="s">
        <v>769</v>
      </c>
    </row>
    <row r="7" spans="1:4">
      <c r="A7" s="4" t="s">
        <v>770</v>
      </c>
      <c r="B7" s="4" t="s">
        <v>771</v>
      </c>
      <c r="C7" s="4" t="s">
        <v>691</v>
      </c>
      <c r="D7" s="4" t="s">
        <v>691</v>
      </c>
    </row>
    <row r="8" spans="1:4">
      <c r="A8" s="4" t="s">
        <v>180</v>
      </c>
      <c r="B8" s="4" t="s">
        <v>772</v>
      </c>
      <c r="C8" s="4" t="s">
        <v>773</v>
      </c>
      <c r="D8" s="4" t="s">
        <v>774</v>
      </c>
    </row>
    <row r="9" spans="1:4">
      <c r="A9" s="4" t="s">
        <v>775</v>
      </c>
      <c r="B9" s="4" t="s">
        <v>776</v>
      </c>
      <c r="C9" s="4" t="s">
        <v>777</v>
      </c>
      <c r="D9" s="4" t="s">
        <v>7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5</v>
      </c>
    </row>
    <row r="2" spans="1:3">
      <c r="A2" s="3" t="s">
        <v>780</v>
      </c>
    </row>
    <row r="3" spans="1:3">
      <c r="A3" s="4" t="s">
        <v>84</v>
      </c>
      <c r="B3" s="7" t="n">
        <v>3411</v>
      </c>
      <c r="C3" s="7" t="n">
        <v>2594</v>
      </c>
    </row>
    <row r="4" spans="1:3">
      <c r="A4" s="4" t="s">
        <v>157</v>
      </c>
      <c r="B4" s="6" t="n">
        <v>6323</v>
      </c>
      <c r="C4" s="6" t="n">
        <v>0</v>
      </c>
    </row>
    <row r="5" spans="1:3">
      <c r="A5" s="4" t="s">
        <v>781</v>
      </c>
      <c r="B5" s="6" t="n">
        <v>4216</v>
      </c>
      <c r="C5" s="6" t="n">
        <v>3553</v>
      </c>
    </row>
    <row r="6" spans="1:3">
      <c r="A6" s="4" t="s">
        <v>782</v>
      </c>
      <c r="B6" s="6" t="n">
        <v>1334</v>
      </c>
      <c r="C6" s="6" t="n">
        <v>1520</v>
      </c>
    </row>
    <row r="7" spans="1:3">
      <c r="A7" s="4" t="s">
        <v>93</v>
      </c>
      <c r="C7" s="6" t="n">
        <v>12530</v>
      </c>
    </row>
    <row r="8" spans="1:3">
      <c r="A8" s="4" t="s">
        <v>783</v>
      </c>
      <c r="B8" s="6" t="n">
        <v>221747</v>
      </c>
    </row>
    <row r="9" spans="1:3">
      <c r="A9" s="4" t="s">
        <v>784</v>
      </c>
      <c r="B9" s="6" t="n">
        <v>24936</v>
      </c>
      <c r="C9" s="6" t="n">
        <v>25781</v>
      </c>
    </row>
    <row r="10" spans="1:3">
      <c r="A10" s="4" t="s">
        <v>785</v>
      </c>
      <c r="B10" s="6" t="n">
        <v>3974</v>
      </c>
      <c r="C10" s="6" t="n">
        <v>4056</v>
      </c>
    </row>
    <row r="11" spans="1:3">
      <c r="A11" s="4" t="s">
        <v>786</v>
      </c>
      <c r="B11" s="6" t="n">
        <v>1103</v>
      </c>
      <c r="C11" s="6" t="n">
        <v>3862</v>
      </c>
    </row>
    <row r="12" spans="1:3">
      <c r="A12" s="4" t="s">
        <v>180</v>
      </c>
      <c r="B12" s="6" t="n">
        <v>1176</v>
      </c>
      <c r="C12" s="6" t="n">
        <v>1181</v>
      </c>
    </row>
    <row r="13" spans="1:3">
      <c r="A13" s="4" t="s">
        <v>787</v>
      </c>
      <c r="B13" s="6" t="n">
        <v>268220</v>
      </c>
      <c r="C13" s="6" t="n">
        <v>55077</v>
      </c>
    </row>
    <row r="14" spans="1:3">
      <c r="A14" s="3" t="s">
        <v>788</v>
      </c>
    </row>
    <row r="15" spans="1:3">
      <c r="A15" s="4" t="s">
        <v>789</v>
      </c>
      <c r="B15" s="6" t="n">
        <v>-1042</v>
      </c>
      <c r="C15" s="6" t="n">
        <v>-733</v>
      </c>
    </row>
    <row r="16" spans="1:3">
      <c r="A16" s="4" t="s">
        <v>126</v>
      </c>
      <c r="B16" s="6" t="n">
        <v>-43213</v>
      </c>
      <c r="C16" s="6" t="n">
        <v>-36271</v>
      </c>
    </row>
    <row r="17" spans="1:3">
      <c r="A17" s="4" t="s">
        <v>457</v>
      </c>
      <c r="B17" s="6" t="n">
        <v>-8417</v>
      </c>
      <c r="C17" s="6" t="n">
        <v>-9073</v>
      </c>
    </row>
    <row r="18" spans="1:3">
      <c r="A18" s="4" t="s">
        <v>790</v>
      </c>
      <c r="B18" s="6" t="n">
        <v>-203065</v>
      </c>
    </row>
    <row r="19" spans="1:3">
      <c r="A19" s="4" t="s">
        <v>78</v>
      </c>
      <c r="B19" s="6" t="n">
        <v>-27230</v>
      </c>
      <c r="C19" s="6" t="n">
        <v>-21897</v>
      </c>
    </row>
    <row r="20" spans="1:3">
      <c r="A20" s="4" t="s">
        <v>791</v>
      </c>
      <c r="B20" s="6" t="n">
        <v>-1273</v>
      </c>
      <c r="C20" s="6" t="n">
        <v>-2238</v>
      </c>
    </row>
    <row r="21" spans="1:3">
      <c r="A21" s="4" t="s">
        <v>792</v>
      </c>
      <c r="B21" s="6" t="n">
        <v>-284240</v>
      </c>
      <c r="C21" s="6" t="n">
        <v>-70212</v>
      </c>
    </row>
    <row r="22" spans="1:3">
      <c r="A22" s="4" t="s">
        <v>793</v>
      </c>
      <c r="B22" s="7" t="n">
        <v>-16020</v>
      </c>
      <c r="C22" s="7" t="n">
        <v>-15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1"/>
    <col customWidth="1" max="5" min="5" width="21"/>
    <col customWidth="1" max="6" min="6" width="23"/>
    <col customWidth="1" max="7" min="7" width="21"/>
    <col customWidth="1" max="8" min="8" width="23"/>
  </cols>
  <sheetData>
    <row r="1" spans="1:8">
      <c r="A1" s="1" t="s">
        <v>794</v>
      </c>
      <c r="B1" s="2" t="s">
        <v>1</v>
      </c>
    </row>
    <row r="2" spans="1:8">
      <c r="B2" s="2" t="s">
        <v>436</v>
      </c>
      <c r="C2" s="2" t="s">
        <v>439</v>
      </c>
      <c r="D2" s="2" t="s">
        <v>369</v>
      </c>
      <c r="E2" s="2" t="s">
        <v>508</v>
      </c>
      <c r="F2" s="2" t="s">
        <v>509</v>
      </c>
      <c r="G2" s="2" t="s">
        <v>510</v>
      </c>
      <c r="H2" s="2" t="s">
        <v>795</v>
      </c>
    </row>
    <row r="3" spans="1:8">
      <c r="A3" s="3" t="s">
        <v>796</v>
      </c>
    </row>
    <row r="4" spans="1:8">
      <c r="A4" s="4" t="s">
        <v>797</v>
      </c>
      <c r="B4" s="7" t="n">
        <v>88362</v>
      </c>
    </row>
    <row r="5" spans="1:8">
      <c r="A5" s="4" t="s">
        <v>371</v>
      </c>
      <c r="B5" s="6" t="n">
        <v>347</v>
      </c>
    </row>
    <row r="6" spans="1:8">
      <c r="A6" s="4" t="s">
        <v>450</v>
      </c>
      <c r="B6" s="7" t="n">
        <v>700</v>
      </c>
      <c r="C6" s="7" t="n">
        <v>300</v>
      </c>
      <c r="D6" s="7" t="n">
        <v>300</v>
      </c>
    </row>
    <row r="7" spans="1:8">
      <c r="A7" s="4" t="s">
        <v>798</v>
      </c>
      <c r="E7" s="7" t="n">
        <v>37705</v>
      </c>
      <c r="G7" s="7" t="n">
        <v>27769</v>
      </c>
    </row>
    <row r="8" spans="1:8">
      <c r="A8" s="4" t="s">
        <v>799</v>
      </c>
    </row>
    <row r="9" spans="1:8">
      <c r="A9" s="3" t="s">
        <v>796</v>
      </c>
    </row>
    <row r="10" spans="1:8">
      <c r="A10" s="4" t="s">
        <v>797</v>
      </c>
      <c r="B10" s="7" t="n">
        <v>6100</v>
      </c>
      <c r="C10" s="7" t="n">
        <v>6600</v>
      </c>
    </row>
    <row r="11" spans="1:8">
      <c r="A11" s="4" t="s">
        <v>520</v>
      </c>
      <c r="B11" s="6" t="n">
        <v>15</v>
      </c>
      <c r="C11" s="6" t="n">
        <v>16</v>
      </c>
      <c r="F11" s="6" t="n">
        <v>1</v>
      </c>
      <c r="H11" s="6" t="n">
        <v>1</v>
      </c>
    </row>
  </sheetData>
  <mergeCells count="4">
    <mergeCell ref="A1:A2"/>
    <mergeCell ref="B1:D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31"/>
    <col customWidth="1" max="6" min="6" width="31"/>
    <col customWidth="1" max="7" min="7" width="31"/>
    <col customWidth="1" max="8" min="8" width="37"/>
    <col customWidth="1" max="9" min="9" width="31"/>
    <col customWidth="1" max="10" min="10" width="31"/>
    <col customWidth="1" max="11" min="11" width="31"/>
    <col customWidth="1" max="12" min="12" width="37"/>
    <col customWidth="1" max="13" min="13" width="37"/>
    <col customWidth="1" max="14" min="14" width="37"/>
    <col customWidth="1" max="15" min="15" width="20"/>
  </cols>
  <sheetData>
    <row r="1" spans="1:15">
      <c r="A1" s="1" t="s">
        <v>800</v>
      </c>
      <c r="B1" s="2" t="s">
        <v>801</v>
      </c>
      <c r="C1" s="2" t="s">
        <v>364</v>
      </c>
      <c r="D1" s="2" t="s">
        <v>802</v>
      </c>
      <c r="E1" s="2" t="s">
        <v>803</v>
      </c>
      <c r="F1" s="2" t="s">
        <v>804</v>
      </c>
      <c r="G1" s="2" t="s">
        <v>805</v>
      </c>
      <c r="H1" s="2" t="s">
        <v>368</v>
      </c>
      <c r="I1" s="2" t="s">
        <v>806</v>
      </c>
      <c r="J1" s="2" t="s">
        <v>807</v>
      </c>
      <c r="K1" s="2" t="s">
        <v>808</v>
      </c>
      <c r="L1" s="2" t="s">
        <v>802</v>
      </c>
      <c r="M1" s="2" t="s">
        <v>368</v>
      </c>
      <c r="N1" s="2" t="s">
        <v>809</v>
      </c>
      <c r="O1" s="2" t="s">
        <v>810</v>
      </c>
    </row>
    <row r="2" spans="1:15">
      <c r="A2" s="3" t="s">
        <v>811</v>
      </c>
    </row>
    <row r="3" spans="1:15">
      <c r="A3" s="4" t="s">
        <v>812</v>
      </c>
      <c r="D3" s="7" t="n">
        <v>9832</v>
      </c>
      <c r="E3" s="7" t="n">
        <v>12445</v>
      </c>
      <c r="F3" s="7" t="n">
        <v>-10632</v>
      </c>
      <c r="G3" s="7" t="n">
        <v>3774</v>
      </c>
      <c r="H3" s="7" t="n">
        <v>-4612</v>
      </c>
      <c r="I3" s="7" t="n">
        <v>7669</v>
      </c>
      <c r="J3" s="7" t="n">
        <v>7286</v>
      </c>
      <c r="K3" s="7" t="n">
        <v>5525</v>
      </c>
      <c r="L3" s="7" t="n">
        <v>15419</v>
      </c>
      <c r="M3" s="7" t="n">
        <v>15868</v>
      </c>
      <c r="N3" s="7" t="n">
        <v>20601</v>
      </c>
    </row>
    <row r="4" spans="1:15">
      <c r="A4" s="3" t="s">
        <v>813</v>
      </c>
    </row>
    <row r="5" spans="1:15">
      <c r="A5" s="4" t="s">
        <v>814</v>
      </c>
      <c r="L5" s="6" t="n">
        <v>79044000</v>
      </c>
      <c r="M5" s="6" t="n">
        <v>68473000</v>
      </c>
      <c r="N5" s="6" t="n">
        <v>68232000</v>
      </c>
    </row>
    <row r="6" spans="1:15">
      <c r="A6" s="4" t="s">
        <v>815</v>
      </c>
      <c r="L6" s="6" t="n">
        <v>42000</v>
      </c>
      <c r="M6" s="6" t="n">
        <v>73000</v>
      </c>
      <c r="N6" s="6" t="n">
        <v>100000</v>
      </c>
    </row>
    <row r="7" spans="1:15">
      <c r="A7" s="4" t="s">
        <v>816</v>
      </c>
      <c r="L7" s="6" t="n">
        <v>2777000</v>
      </c>
      <c r="M7" s="6" t="n">
        <v>0</v>
      </c>
      <c r="N7" s="6" t="n">
        <v>0</v>
      </c>
    </row>
    <row r="8" spans="1:15">
      <c r="A8" s="4" t="s">
        <v>817</v>
      </c>
      <c r="L8" s="6" t="n">
        <v>81863000</v>
      </c>
      <c r="M8" s="6" t="n">
        <v>68546000</v>
      </c>
      <c r="N8" s="6" t="n">
        <v>68332000</v>
      </c>
    </row>
    <row r="9" spans="1:15">
      <c r="A9" s="3" t="s">
        <v>818</v>
      </c>
    </row>
    <row r="10" spans="1:15">
      <c r="A10" s="4" t="s">
        <v>819</v>
      </c>
      <c r="D10" s="9" t="n">
        <v>0.11</v>
      </c>
      <c r="E10" s="9" t="n">
        <v>0.14</v>
      </c>
      <c r="F10" s="9" t="n">
        <v>-0.15</v>
      </c>
      <c r="G10" s="9" t="n">
        <v>0.06</v>
      </c>
      <c r="H10" s="9" t="n">
        <v>-0.07000000000000001</v>
      </c>
      <c r="I10" s="9" t="n">
        <v>0.11</v>
      </c>
      <c r="J10" s="9" t="n">
        <v>0.11</v>
      </c>
      <c r="K10" s="9" t="n">
        <v>0.08</v>
      </c>
      <c r="L10" s="9" t="n">
        <v>0.2</v>
      </c>
      <c r="M10" s="9" t="n">
        <v>0.24</v>
      </c>
      <c r="N10" s="9" t="n">
        <v>0.3</v>
      </c>
    </row>
    <row r="11" spans="1:15">
      <c r="A11" s="4" t="s">
        <v>820</v>
      </c>
      <c r="D11" s="9" t="n">
        <v>0.11</v>
      </c>
      <c r="E11" s="9" t="n">
        <v>0.13</v>
      </c>
      <c r="F11" s="9" t="n">
        <v>-0.15</v>
      </c>
      <c r="G11" s="9" t="n">
        <v>0.06</v>
      </c>
      <c r="H11" s="9" t="n">
        <v>-0.07000000000000001</v>
      </c>
      <c r="I11" s="9" t="n">
        <v>0.11</v>
      </c>
      <c r="J11" s="9" t="n">
        <v>0.11</v>
      </c>
      <c r="K11" s="9" t="n">
        <v>0.08</v>
      </c>
      <c r="L11" s="9" t="n">
        <v>0.19</v>
      </c>
      <c r="M11" s="9" t="n">
        <v>0.23</v>
      </c>
      <c r="N11" s="9" t="n">
        <v>0.3</v>
      </c>
    </row>
    <row r="12" spans="1:15">
      <c r="A12" s="3" t="s">
        <v>656</v>
      </c>
    </row>
    <row r="13" spans="1:15">
      <c r="A13" s="4" t="s">
        <v>821</v>
      </c>
      <c r="L13" s="7" t="n">
        <v>31439</v>
      </c>
      <c r="M13" s="7" t="n">
        <v>10409</v>
      </c>
      <c r="N13" s="7" t="n">
        <v>1659</v>
      </c>
    </row>
    <row r="14" spans="1:15">
      <c r="A14" s="4" t="s">
        <v>377</v>
      </c>
      <c r="C14" s="10" t="n">
        <v>1.403</v>
      </c>
    </row>
    <row r="15" spans="1:15">
      <c r="A15" s="4" t="s">
        <v>667</v>
      </c>
    </row>
    <row r="16" spans="1:15">
      <c r="A16" s="3" t="s">
        <v>656</v>
      </c>
    </row>
    <row r="17" spans="1:15">
      <c r="A17" s="4" t="s">
        <v>665</v>
      </c>
      <c r="D17" s="6" t="n">
        <v>5777121</v>
      </c>
      <c r="H17" s="6" t="n">
        <v>5795330</v>
      </c>
      <c r="L17" s="6" t="n">
        <v>5777121</v>
      </c>
      <c r="M17" s="6" t="n">
        <v>5795330</v>
      </c>
      <c r="N17" s="6" t="n">
        <v>5525860</v>
      </c>
      <c r="O17" s="6" t="n">
        <v>5353473</v>
      </c>
    </row>
    <row r="18" spans="1:15">
      <c r="A18" s="4" t="s">
        <v>669</v>
      </c>
    </row>
    <row r="19" spans="1:15">
      <c r="A19" s="3" t="s">
        <v>656</v>
      </c>
    </row>
    <row r="20" spans="1:15">
      <c r="A20" s="4" t="s">
        <v>670</v>
      </c>
      <c r="B20" s="6" t="n">
        <v>4100000</v>
      </c>
    </row>
    <row r="21" spans="1:15">
      <c r="A21" s="4" t="s">
        <v>821</v>
      </c>
      <c r="B21" s="7" t="n">
        <v>18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5</v>
      </c>
      <c r="D2" s="2" t="s">
        <v>119</v>
      </c>
    </row>
    <row r="3" spans="1:4">
      <c r="A3" s="3" t="s">
        <v>823</v>
      </c>
    </row>
    <row r="4" spans="1:4">
      <c r="A4" s="4" t="s">
        <v>824</v>
      </c>
      <c r="B4" s="6" t="n">
        <v>732</v>
      </c>
      <c r="C4" s="6" t="n">
        <v>0</v>
      </c>
      <c r="D4" s="6" t="n">
        <v>0</v>
      </c>
    </row>
    <row r="5" spans="1:4">
      <c r="A5" s="4" t="s">
        <v>671</v>
      </c>
    </row>
    <row r="6" spans="1:4">
      <c r="A6" s="3" t="s">
        <v>823</v>
      </c>
    </row>
    <row r="7" spans="1:4">
      <c r="A7" s="4" t="s">
        <v>824</v>
      </c>
      <c r="B7" s="6" t="n">
        <v>50</v>
      </c>
      <c r="C7" s="6" t="n">
        <v>0</v>
      </c>
      <c r="D7" s="6" t="n">
        <v>0</v>
      </c>
    </row>
    <row r="8" spans="1:4">
      <c r="A8" s="4" t="s">
        <v>660</v>
      </c>
    </row>
    <row r="9" spans="1:4">
      <c r="A9" s="3" t="s">
        <v>823</v>
      </c>
    </row>
    <row r="10" spans="1:4">
      <c r="A10" s="4" t="s">
        <v>824</v>
      </c>
      <c r="B10" s="6" t="n">
        <v>682</v>
      </c>
      <c r="C10" s="6" t="n">
        <v>0</v>
      </c>
      <c r="D10"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18</v>
      </c>
      <c r="J1" s="2" t="s">
        <v>1</v>
      </c>
    </row>
    <row r="2" spans="1:12">
      <c r="B2" s="2" t="s">
        <v>2</v>
      </c>
      <c r="C2" s="2" t="s">
        <v>419</v>
      </c>
      <c r="D2" s="2" t="s">
        <v>420</v>
      </c>
      <c r="E2" s="2" t="s">
        <v>421</v>
      </c>
      <c r="F2" s="2" t="s">
        <v>65</v>
      </c>
      <c r="G2" s="2" t="s">
        <v>422</v>
      </c>
      <c r="H2" s="2" t="s">
        <v>423</v>
      </c>
      <c r="I2" s="2" t="s">
        <v>424</v>
      </c>
      <c r="J2" s="2" t="s">
        <v>2</v>
      </c>
      <c r="K2" s="2" t="s">
        <v>65</v>
      </c>
      <c r="L2" s="2" t="s">
        <v>119</v>
      </c>
    </row>
    <row r="3" spans="1:12">
      <c r="A3" s="3" t="s">
        <v>248</v>
      </c>
    </row>
    <row r="4" spans="1:12">
      <c r="A4" s="4" t="s">
        <v>121</v>
      </c>
      <c r="B4" s="7" t="n">
        <v>655517</v>
      </c>
      <c r="C4" s="7" t="n">
        <v>652540</v>
      </c>
      <c r="D4" s="7" t="n">
        <v>645289</v>
      </c>
      <c r="E4" s="7" t="n">
        <v>606271</v>
      </c>
      <c r="F4" s="7" t="n">
        <v>585201</v>
      </c>
      <c r="G4" s="7" t="n">
        <v>576843</v>
      </c>
      <c r="H4" s="7" t="n">
        <v>575058</v>
      </c>
      <c r="I4" s="7" t="n">
        <v>550558</v>
      </c>
      <c r="J4" s="7" t="n">
        <v>2559617</v>
      </c>
      <c r="K4" s="7" t="n">
        <v>2287660</v>
      </c>
      <c r="L4" s="7" t="n">
        <v>2075465</v>
      </c>
    </row>
    <row r="5" spans="1:12">
      <c r="A5" s="4" t="s">
        <v>826</v>
      </c>
      <c r="B5" s="6" t="n">
        <v>200278</v>
      </c>
      <c r="C5" s="6" t="n">
        <v>201087</v>
      </c>
      <c r="D5" s="6" t="n">
        <v>198720</v>
      </c>
      <c r="E5" s="6" t="n">
        <v>187017</v>
      </c>
      <c r="F5" s="6" t="n">
        <v>176165</v>
      </c>
      <c r="G5" s="6" t="n">
        <v>175548</v>
      </c>
      <c r="H5" s="6" t="n">
        <v>175115</v>
      </c>
      <c r="I5" s="6" t="n">
        <v>168569</v>
      </c>
      <c r="J5" s="6" t="n">
        <v>787102</v>
      </c>
      <c r="K5" s="6" t="n">
        <v>695397</v>
      </c>
      <c r="L5" s="6" t="n">
        <v>631883</v>
      </c>
    </row>
    <row r="6" spans="1:12">
      <c r="A6" s="4" t="s">
        <v>129</v>
      </c>
      <c r="B6" s="6" t="n">
        <v>17004</v>
      </c>
      <c r="C6" s="6" t="n">
        <v>23948</v>
      </c>
      <c r="D6" s="6" t="n">
        <v>5735</v>
      </c>
      <c r="E6" s="6" t="n">
        <v>21656</v>
      </c>
      <c r="F6" s="6" t="n">
        <v>13851</v>
      </c>
      <c r="G6" s="6" t="n">
        <v>24088</v>
      </c>
      <c r="H6" s="6" t="n">
        <v>24007</v>
      </c>
      <c r="I6" s="6" t="n">
        <v>20521</v>
      </c>
      <c r="J6" s="6" t="n">
        <v>68343</v>
      </c>
      <c r="K6" s="6" t="n">
        <v>82467</v>
      </c>
      <c r="L6" s="6" t="n">
        <v>76936</v>
      </c>
    </row>
    <row r="7" spans="1:12">
      <c r="A7" s="4" t="s">
        <v>136</v>
      </c>
      <c r="B7" s="7" t="n">
        <v>9832</v>
      </c>
      <c r="C7" s="7" t="n">
        <v>12445</v>
      </c>
      <c r="D7" s="7" t="n">
        <v>-10632</v>
      </c>
      <c r="E7" s="7" t="n">
        <v>3774</v>
      </c>
      <c r="F7" s="7" t="n">
        <v>-4612</v>
      </c>
      <c r="G7" s="7" t="n">
        <v>7669</v>
      </c>
      <c r="H7" s="7" t="n">
        <v>7286</v>
      </c>
      <c r="I7" s="7" t="n">
        <v>5525</v>
      </c>
      <c r="J7" s="7" t="n">
        <v>15419</v>
      </c>
      <c r="K7" s="7" t="n">
        <v>15868</v>
      </c>
      <c r="L7" s="7" t="n">
        <v>20601</v>
      </c>
    </row>
    <row r="8" spans="1:12">
      <c r="A8" s="4" t="s">
        <v>138</v>
      </c>
      <c r="B8" s="9" t="n">
        <v>0.11</v>
      </c>
      <c r="C8" s="9" t="n">
        <v>0.14</v>
      </c>
      <c r="D8" s="9" t="n">
        <v>-0.15</v>
      </c>
      <c r="E8" s="9" t="n">
        <v>0.06</v>
      </c>
      <c r="F8" s="9" t="n">
        <v>-0.07000000000000001</v>
      </c>
      <c r="G8" s="9" t="n">
        <v>0.11</v>
      </c>
      <c r="H8" s="9" t="n">
        <v>0.11</v>
      </c>
      <c r="I8" s="9" t="n">
        <v>0.08</v>
      </c>
      <c r="J8" s="9" t="n">
        <v>0.2</v>
      </c>
      <c r="K8" s="9" t="n">
        <v>0.24</v>
      </c>
      <c r="L8" s="9" t="n">
        <v>0.3</v>
      </c>
    </row>
    <row r="9" spans="1:12">
      <c r="A9" s="4" t="s">
        <v>139</v>
      </c>
      <c r="B9" s="9" t="n">
        <v>0.11</v>
      </c>
      <c r="C9" s="9" t="n">
        <v>0.13</v>
      </c>
      <c r="D9" s="9" t="n">
        <v>-0.15</v>
      </c>
      <c r="E9" s="9" t="n">
        <v>0.06</v>
      </c>
      <c r="F9" s="9" t="n">
        <v>-0.07000000000000001</v>
      </c>
      <c r="G9" s="9" t="n">
        <v>0.11</v>
      </c>
      <c r="H9" s="9" t="n">
        <v>0.11</v>
      </c>
      <c r="I9" s="9" t="n">
        <v>0.08</v>
      </c>
      <c r="J9" s="9" t="n">
        <v>0.19</v>
      </c>
      <c r="K9" s="9" t="n">
        <v>0.23</v>
      </c>
      <c r="L9" s="9" t="n">
        <v>0.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 customWidth="1" max="8" min="8" width="14"/>
    <col customWidth="1" max="9" min="9" width="16"/>
  </cols>
  <sheetData>
    <row r="1" spans="1:9">
      <c r="A1" s="1" t="s">
        <v>827</v>
      </c>
      <c r="B1" s="2" t="s">
        <v>607</v>
      </c>
      <c r="C1" s="2" t="s">
        <v>652</v>
      </c>
      <c r="D1" s="2" t="s">
        <v>828</v>
      </c>
      <c r="E1" s="2" t="s">
        <v>654</v>
      </c>
      <c r="F1" s="2" t="s">
        <v>2</v>
      </c>
      <c r="G1" s="2" t="s">
        <v>65</v>
      </c>
      <c r="H1" s="2" t="s">
        <v>119</v>
      </c>
      <c r="I1" s="2" t="s">
        <v>611</v>
      </c>
    </row>
    <row r="2" spans="1:9">
      <c r="A2" s="3" t="s">
        <v>829</v>
      </c>
    </row>
    <row r="3" spans="1:9">
      <c r="A3" s="4" t="s">
        <v>127</v>
      </c>
      <c r="F3" s="7" t="n">
        <v>31439000</v>
      </c>
      <c r="G3" s="7" t="n">
        <v>10409000</v>
      </c>
      <c r="H3" s="7" t="n">
        <v>1659000</v>
      </c>
    </row>
    <row r="4" spans="1:9">
      <c r="A4" s="4" t="s">
        <v>667</v>
      </c>
    </row>
    <row r="5" spans="1:9">
      <c r="A5" s="3" t="s">
        <v>829</v>
      </c>
    </row>
    <row r="6" spans="1:9">
      <c r="A6" s="4" t="s">
        <v>700</v>
      </c>
      <c r="F6" s="6" t="n">
        <v>0</v>
      </c>
      <c r="G6" s="6" t="n">
        <v>0</v>
      </c>
      <c r="H6" s="6" t="n">
        <v>0</v>
      </c>
    </row>
    <row r="7" spans="1:9">
      <c r="A7" s="4" t="s">
        <v>830</v>
      </c>
    </row>
    <row r="8" spans="1:9">
      <c r="A8" s="3" t="s">
        <v>829</v>
      </c>
    </row>
    <row r="9" spans="1:9">
      <c r="A9" s="4" t="s">
        <v>631</v>
      </c>
      <c r="I9" s="7" t="n">
        <v>725000000</v>
      </c>
    </row>
    <row r="10" spans="1:9">
      <c r="A10" s="4" t="s">
        <v>831</v>
      </c>
    </row>
    <row r="11" spans="1:9">
      <c r="A11" s="3" t="s">
        <v>829</v>
      </c>
    </row>
    <row r="12" spans="1:9">
      <c r="A12" s="4" t="s">
        <v>127</v>
      </c>
      <c r="E12" s="7" t="n">
        <v>18500000</v>
      </c>
    </row>
    <row r="13" spans="1:9">
      <c r="A13" s="4" t="s">
        <v>698</v>
      </c>
    </row>
    <row r="14" spans="1:9">
      <c r="A14" s="3" t="s">
        <v>829</v>
      </c>
    </row>
    <row r="15" spans="1:9">
      <c r="A15" s="4" t="s">
        <v>832</v>
      </c>
      <c r="C15" s="7" t="n">
        <v>1100000</v>
      </c>
    </row>
    <row r="16" spans="1:9">
      <c r="A16" s="4" t="s">
        <v>833</v>
      </c>
      <c r="C16" s="7" t="n">
        <v>1400000</v>
      </c>
    </row>
    <row r="17" spans="1:9">
      <c r="A17" s="4" t="s">
        <v>700</v>
      </c>
      <c r="C17" s="6" t="n">
        <v>191470</v>
      </c>
    </row>
    <row r="18" spans="1:9">
      <c r="A18" s="4" t="s">
        <v>834</v>
      </c>
    </row>
    <row r="19" spans="1:9">
      <c r="A19" s="3" t="s">
        <v>829</v>
      </c>
    </row>
    <row r="20" spans="1:9">
      <c r="A20" s="4" t="s">
        <v>670</v>
      </c>
      <c r="C20" s="6" t="n">
        <v>4100000</v>
      </c>
    </row>
    <row r="21" spans="1:9">
      <c r="A21" s="4" t="s">
        <v>127</v>
      </c>
      <c r="C21" s="7" t="n">
        <v>18500000</v>
      </c>
    </row>
    <row r="22" spans="1:9">
      <c r="A22" s="4" t="s">
        <v>835</v>
      </c>
    </row>
    <row r="23" spans="1:9">
      <c r="A23" s="3" t="s">
        <v>829</v>
      </c>
    </row>
    <row r="24" spans="1:9">
      <c r="A24" s="4" t="s">
        <v>631</v>
      </c>
      <c r="D24" s="7" t="n">
        <v>460000000</v>
      </c>
    </row>
    <row r="25" spans="1:9">
      <c r="A25" s="4" t="s">
        <v>836</v>
      </c>
    </row>
    <row r="26" spans="1:9">
      <c r="A26" s="3" t="s">
        <v>829</v>
      </c>
    </row>
    <row r="27" spans="1:9">
      <c r="A27" s="4" t="s">
        <v>636</v>
      </c>
      <c r="D27" s="4" t="s">
        <v>837</v>
      </c>
    </row>
    <row r="28" spans="1:9">
      <c r="A28" s="4" t="s">
        <v>838</v>
      </c>
    </row>
    <row r="29" spans="1:9">
      <c r="A29" s="3" t="s">
        <v>829</v>
      </c>
    </row>
    <row r="30" spans="1:9">
      <c r="A30" s="4" t="s">
        <v>636</v>
      </c>
      <c r="D30" s="4" t="s">
        <v>839</v>
      </c>
    </row>
    <row r="31" spans="1:9">
      <c r="A31" s="4" t="s">
        <v>840</v>
      </c>
    </row>
    <row r="32" spans="1:9">
      <c r="A32" s="3" t="s">
        <v>829</v>
      </c>
    </row>
    <row r="33" spans="1:9">
      <c r="A33" s="4" t="s">
        <v>622</v>
      </c>
      <c r="B33" s="7" t="n">
        <v>90000000</v>
      </c>
    </row>
    <row r="34" spans="1:9">
      <c r="A34" s="4" t="s">
        <v>841</v>
      </c>
      <c r="B34" s="4" t="s">
        <v>8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2</v>
      </c>
      <c r="C1" s="2" t="s">
        <v>65</v>
      </c>
      <c r="D1" s="2" t="s">
        <v>119</v>
      </c>
      <c r="E1" s="2" t="s">
        <v>655</v>
      </c>
    </row>
    <row r="2" spans="1:5">
      <c r="A2" s="3" t="s">
        <v>844</v>
      </c>
    </row>
    <row r="3" spans="1:5">
      <c r="A3" s="4" t="s">
        <v>72</v>
      </c>
      <c r="B3" s="7" t="n">
        <v>13453</v>
      </c>
      <c r="C3" s="7" t="n">
        <v>13368</v>
      </c>
    </row>
    <row r="4" spans="1:5">
      <c r="A4" s="4" t="s">
        <v>73</v>
      </c>
      <c r="B4" s="6" t="n">
        <v>270826</v>
      </c>
      <c r="C4" s="6" t="n">
        <v>240372</v>
      </c>
    </row>
    <row r="5" spans="1:5">
      <c r="A5" s="4" t="s">
        <v>80</v>
      </c>
      <c r="B5" s="6" t="n">
        <v>2185529</v>
      </c>
      <c r="C5" s="6" t="n">
        <v>1376862</v>
      </c>
    </row>
    <row r="6" spans="1:5">
      <c r="A6" s="4" t="s">
        <v>94</v>
      </c>
      <c r="B6" s="6" t="n">
        <v>1440145</v>
      </c>
      <c r="C6" s="6" t="n">
        <v>1076911</v>
      </c>
    </row>
    <row r="7" spans="1:5">
      <c r="A7" s="4" t="s">
        <v>98</v>
      </c>
      <c r="B7" s="6" t="n">
        <v>0</v>
      </c>
      <c r="C7" s="6" t="n">
        <v>0</v>
      </c>
    </row>
    <row r="8" spans="1:5">
      <c r="A8" s="4" t="s">
        <v>99</v>
      </c>
      <c r="B8" s="6" t="n">
        <v>717282</v>
      </c>
      <c r="C8" s="6" t="n">
        <v>287457</v>
      </c>
    </row>
    <row r="9" spans="1:5">
      <c r="A9" s="4" t="s">
        <v>100</v>
      </c>
      <c r="B9" s="6" t="n">
        <v>28013</v>
      </c>
      <c r="C9" s="6" t="n">
        <v>12426</v>
      </c>
    </row>
    <row r="10" spans="1:5">
      <c r="A10" s="4" t="s">
        <v>101</v>
      </c>
      <c r="B10" s="6" t="n">
        <v>745384</v>
      </c>
      <c r="C10" s="6" t="n">
        <v>299951</v>
      </c>
      <c r="D10" s="7" t="n">
        <v>427133</v>
      </c>
      <c r="E10" s="7" t="n">
        <v>406352</v>
      </c>
    </row>
    <row r="11" spans="1:5">
      <c r="A11" s="4" t="s">
        <v>102</v>
      </c>
      <c r="B11" s="6" t="n">
        <v>2185529</v>
      </c>
      <c r="C11" s="6" t="n">
        <v>1376862</v>
      </c>
    </row>
    <row r="12" spans="1:5">
      <c r="A12" s="4" t="s">
        <v>103</v>
      </c>
    </row>
    <row r="13" spans="1:5">
      <c r="A13" s="3" t="s">
        <v>844</v>
      </c>
    </row>
    <row r="14" spans="1:5">
      <c r="A14" s="4" t="s">
        <v>104</v>
      </c>
      <c r="B14" s="6" t="n">
        <v>89</v>
      </c>
      <c r="C14" s="6" t="n">
        <v>67</v>
      </c>
    </row>
    <row r="15" spans="1:5">
      <c r="A15" s="4" t="s">
        <v>105</v>
      </c>
    </row>
    <row r="16" spans="1:5">
      <c r="A16" s="3" t="s">
        <v>844</v>
      </c>
    </row>
    <row r="17" spans="1:5">
      <c r="A17" s="4" t="s">
        <v>104</v>
      </c>
      <c r="B17" s="6" t="n">
        <v>0</v>
      </c>
      <c r="C17" s="6" t="n">
        <v>1</v>
      </c>
    </row>
    <row r="18" spans="1:5">
      <c r="A18" s="4" t="s">
        <v>410</v>
      </c>
    </row>
    <row r="19" spans="1:5">
      <c r="A19" s="3" t="s">
        <v>844</v>
      </c>
    </row>
    <row r="20" spans="1:5">
      <c r="A20" s="4" t="s">
        <v>72</v>
      </c>
      <c r="B20" s="6" t="n">
        <v>0</v>
      </c>
      <c r="C20" s="6" t="n">
        <v>497</v>
      </c>
    </row>
    <row r="21" spans="1:5">
      <c r="A21" s="4" t="s">
        <v>73</v>
      </c>
      <c r="B21" s="6" t="n">
        <v>0</v>
      </c>
      <c r="C21" s="6" t="n">
        <v>497</v>
      </c>
    </row>
    <row r="22" spans="1:5">
      <c r="A22" s="4" t="s">
        <v>845</v>
      </c>
      <c r="B22" s="6" t="n">
        <v>746628</v>
      </c>
      <c r="C22" s="6" t="n">
        <v>300922</v>
      </c>
    </row>
    <row r="23" spans="1:5">
      <c r="A23" s="4" t="s">
        <v>80</v>
      </c>
      <c r="B23" s="6" t="n">
        <v>746628</v>
      </c>
      <c r="C23" s="6" t="n">
        <v>301419</v>
      </c>
    </row>
    <row r="24" spans="1:5">
      <c r="A24" s="4" t="s">
        <v>846</v>
      </c>
      <c r="B24" s="6" t="n">
        <v>1244</v>
      </c>
      <c r="C24" s="6" t="n">
        <v>1468</v>
      </c>
    </row>
    <row r="25" spans="1:5">
      <c r="A25" s="4" t="s">
        <v>94</v>
      </c>
      <c r="B25" s="6" t="n">
        <v>1244</v>
      </c>
      <c r="C25" s="6" t="n">
        <v>1468</v>
      </c>
    </row>
    <row r="26" spans="1:5">
      <c r="A26" s="4" t="s">
        <v>98</v>
      </c>
      <c r="B26" s="6" t="n">
        <v>0</v>
      </c>
      <c r="C26" s="6" t="n">
        <v>0</v>
      </c>
    </row>
    <row r="27" spans="1:5">
      <c r="A27" s="4" t="s">
        <v>99</v>
      </c>
      <c r="B27" s="6" t="n">
        <v>717282</v>
      </c>
      <c r="C27" s="6" t="n">
        <v>287457</v>
      </c>
    </row>
    <row r="28" spans="1:5">
      <c r="A28" s="4" t="s">
        <v>100</v>
      </c>
      <c r="B28" s="6" t="n">
        <v>28013</v>
      </c>
      <c r="C28" s="6" t="n">
        <v>12426</v>
      </c>
    </row>
    <row r="29" spans="1:5">
      <c r="A29" s="4" t="s">
        <v>101</v>
      </c>
      <c r="B29" s="6" t="n">
        <v>745384</v>
      </c>
      <c r="C29" s="6" t="n">
        <v>299951</v>
      </c>
    </row>
    <row r="30" spans="1:5">
      <c r="A30" s="4" t="s">
        <v>102</v>
      </c>
      <c r="B30" s="6" t="n">
        <v>746628</v>
      </c>
      <c r="C30" s="6" t="n">
        <v>301419</v>
      </c>
    </row>
    <row r="31" spans="1:5">
      <c r="A31" s="4" t="s">
        <v>847</v>
      </c>
    </row>
    <row r="32" spans="1:5">
      <c r="A32" s="3" t="s">
        <v>844</v>
      </c>
    </row>
    <row r="33" spans="1:5">
      <c r="A33" s="4" t="s">
        <v>104</v>
      </c>
      <c r="B33" s="6" t="n">
        <v>89</v>
      </c>
      <c r="C33" s="6" t="n">
        <v>67</v>
      </c>
    </row>
    <row r="34" spans="1:5">
      <c r="A34" s="4" t="s">
        <v>848</v>
      </c>
    </row>
    <row r="35" spans="1:5">
      <c r="A35" s="3" t="s">
        <v>844</v>
      </c>
    </row>
    <row r="36" spans="1:5">
      <c r="A36" s="4" t="s">
        <v>104</v>
      </c>
      <c r="B36" s="7" t="n">
        <v>0</v>
      </c>
      <c r="C36"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18</v>
      </c>
      <c r="J1" s="2" t="s">
        <v>1</v>
      </c>
    </row>
    <row r="2" spans="1:12">
      <c r="B2" s="2" t="s">
        <v>2</v>
      </c>
      <c r="C2" s="2" t="s">
        <v>419</v>
      </c>
      <c r="D2" s="2" t="s">
        <v>420</v>
      </c>
      <c r="E2" s="2" t="s">
        <v>421</v>
      </c>
      <c r="F2" s="2" t="s">
        <v>65</v>
      </c>
      <c r="G2" s="2" t="s">
        <v>422</v>
      </c>
      <c r="H2" s="2" t="s">
        <v>423</v>
      </c>
      <c r="I2" s="2" t="s">
        <v>424</v>
      </c>
      <c r="J2" s="2" t="s">
        <v>2</v>
      </c>
      <c r="K2" s="2" t="s">
        <v>65</v>
      </c>
      <c r="L2" s="2" t="s">
        <v>119</v>
      </c>
    </row>
    <row r="3" spans="1:12">
      <c r="A3" s="3" t="s">
        <v>844</v>
      </c>
    </row>
    <row r="4" spans="1:12">
      <c r="A4" s="4" t="s">
        <v>850</v>
      </c>
      <c r="J4" s="7" t="n">
        <v>718759</v>
      </c>
      <c r="K4" s="7" t="n">
        <v>612930</v>
      </c>
      <c r="L4" s="7" t="n">
        <v>554947</v>
      </c>
    </row>
    <row r="5" spans="1:12">
      <c r="A5" s="4" t="s">
        <v>129</v>
      </c>
      <c r="B5" s="7" t="n">
        <v>17004</v>
      </c>
      <c r="C5" s="7" t="n">
        <v>23948</v>
      </c>
      <c r="D5" s="7" t="n">
        <v>5735</v>
      </c>
      <c r="E5" s="7" t="n">
        <v>21656</v>
      </c>
      <c r="F5" s="7" t="n">
        <v>13851</v>
      </c>
      <c r="G5" s="7" t="n">
        <v>24088</v>
      </c>
      <c r="H5" s="7" t="n">
        <v>24007</v>
      </c>
      <c r="I5" s="7" t="n">
        <v>20521</v>
      </c>
      <c r="J5" s="6" t="n">
        <v>68343</v>
      </c>
      <c r="K5" s="6" t="n">
        <v>82467</v>
      </c>
      <c r="L5" s="6" t="n">
        <v>76936</v>
      </c>
    </row>
    <row r="6" spans="1:12">
      <c r="A6" s="4" t="s">
        <v>134</v>
      </c>
      <c r="J6" s="6" t="n">
        <v>16782</v>
      </c>
      <c r="K6" s="6" t="n">
        <v>21852</v>
      </c>
      <c r="L6" s="6" t="n">
        <v>25772</v>
      </c>
    </row>
    <row r="7" spans="1:12">
      <c r="A7" s="4" t="s">
        <v>136</v>
      </c>
      <c r="B7" s="7" t="n">
        <v>9832</v>
      </c>
      <c r="C7" s="7" t="n">
        <v>12445</v>
      </c>
      <c r="D7" s="7" t="n">
        <v>-10632</v>
      </c>
      <c r="E7" s="7" t="n">
        <v>3774</v>
      </c>
      <c r="F7" s="7" t="n">
        <v>-4612</v>
      </c>
      <c r="G7" s="7" t="n">
        <v>7669</v>
      </c>
      <c r="H7" s="7" t="n">
        <v>7286</v>
      </c>
      <c r="I7" s="7" t="n">
        <v>5525</v>
      </c>
      <c r="J7" s="6" t="n">
        <v>15419</v>
      </c>
      <c r="K7" s="6" t="n">
        <v>15868</v>
      </c>
      <c r="L7" s="6" t="n">
        <v>20601</v>
      </c>
    </row>
    <row r="8" spans="1:12">
      <c r="A8" s="4" t="s">
        <v>137</v>
      </c>
      <c r="J8" s="6" t="n">
        <v>15419</v>
      </c>
      <c r="K8" s="6" t="n">
        <v>15868</v>
      </c>
      <c r="L8" s="6" t="n">
        <v>20601</v>
      </c>
    </row>
    <row r="9" spans="1:12">
      <c r="A9" s="4" t="s">
        <v>410</v>
      </c>
    </row>
    <row r="10" spans="1:12">
      <c r="A10" s="3" t="s">
        <v>844</v>
      </c>
    </row>
    <row r="11" spans="1:12">
      <c r="A11" s="4" t="s">
        <v>850</v>
      </c>
      <c r="J11" s="6" t="n">
        <v>273</v>
      </c>
      <c r="K11" s="6" t="n">
        <v>216</v>
      </c>
      <c r="L11" s="6" t="n">
        <v>181</v>
      </c>
    </row>
    <row r="12" spans="1:12">
      <c r="A12" s="4" t="s">
        <v>129</v>
      </c>
      <c r="J12" s="6" t="n">
        <v>-273</v>
      </c>
      <c r="K12" s="6" t="n">
        <v>-216</v>
      </c>
      <c r="L12" s="6" t="n">
        <v>-181</v>
      </c>
    </row>
    <row r="13" spans="1:12">
      <c r="A13" s="4" t="s">
        <v>134</v>
      </c>
      <c r="J13" s="6" t="n">
        <v>-273</v>
      </c>
      <c r="K13" s="6" t="n">
        <v>-216</v>
      </c>
      <c r="L13" s="6" t="n">
        <v>-181</v>
      </c>
    </row>
    <row r="14" spans="1:12">
      <c r="A14" s="4" t="s">
        <v>851</v>
      </c>
      <c r="J14" s="6" t="n">
        <v>15692</v>
      </c>
      <c r="K14" s="6" t="n">
        <v>16084</v>
      </c>
      <c r="L14" s="6" t="n">
        <v>20782</v>
      </c>
    </row>
    <row r="15" spans="1:12">
      <c r="A15" s="4" t="s">
        <v>136</v>
      </c>
      <c r="J15" s="6" t="n">
        <v>15419</v>
      </c>
      <c r="K15" s="6" t="n">
        <v>15868</v>
      </c>
      <c r="L15" s="6" t="n">
        <v>20601</v>
      </c>
    </row>
    <row r="16" spans="1:12">
      <c r="A16" s="4" t="s">
        <v>137</v>
      </c>
      <c r="J16" s="7" t="n">
        <v>15419</v>
      </c>
      <c r="K16" s="7" t="n">
        <v>15868</v>
      </c>
      <c r="L16" s="7" t="n">
        <v>2060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418</v>
      </c>
      <c r="J1" s="2" t="s">
        <v>1</v>
      </c>
    </row>
    <row r="2" spans="1:12">
      <c r="B2" s="2" t="s">
        <v>2</v>
      </c>
      <c r="C2" s="2" t="s">
        <v>419</v>
      </c>
      <c r="D2" s="2" t="s">
        <v>420</v>
      </c>
      <c r="E2" s="2" t="s">
        <v>421</v>
      </c>
      <c r="F2" s="2" t="s">
        <v>65</v>
      </c>
      <c r="G2" s="2" t="s">
        <v>422</v>
      </c>
      <c r="H2" s="2" t="s">
        <v>423</v>
      </c>
      <c r="I2" s="2" t="s">
        <v>424</v>
      </c>
      <c r="J2" s="2" t="s">
        <v>2</v>
      </c>
      <c r="K2" s="2" t="s">
        <v>65</v>
      </c>
      <c r="L2" s="2" t="s">
        <v>119</v>
      </c>
    </row>
    <row r="3" spans="1:12">
      <c r="A3" s="3" t="s">
        <v>174</v>
      </c>
    </row>
    <row r="4" spans="1:12">
      <c r="A4" s="4" t="s">
        <v>136</v>
      </c>
      <c r="B4" s="7" t="n">
        <v>9832</v>
      </c>
      <c r="C4" s="7" t="n">
        <v>12445</v>
      </c>
      <c r="D4" s="7" t="n">
        <v>-10632</v>
      </c>
      <c r="E4" s="7" t="n">
        <v>3774</v>
      </c>
      <c r="F4" s="7" t="n">
        <v>-4612</v>
      </c>
      <c r="G4" s="7" t="n">
        <v>7669</v>
      </c>
      <c r="H4" s="7" t="n">
        <v>7286</v>
      </c>
      <c r="I4" s="7" t="n">
        <v>5525</v>
      </c>
      <c r="J4" s="7" t="n">
        <v>15419</v>
      </c>
      <c r="K4" s="7" t="n">
        <v>15868</v>
      </c>
      <c r="L4" s="7" t="n">
        <v>20601</v>
      </c>
    </row>
    <row r="5" spans="1:12">
      <c r="A5" s="3" t="s">
        <v>181</v>
      </c>
    </row>
    <row r="6" spans="1:12">
      <c r="A6" s="4" t="s">
        <v>185</v>
      </c>
      <c r="J6" s="6" t="n">
        <v>132835</v>
      </c>
      <c r="K6" s="6" t="n">
        <v>105811</v>
      </c>
      <c r="L6" s="6" t="n">
        <v>84703</v>
      </c>
    </row>
    <row r="7" spans="1:12">
      <c r="A7" s="3" t="s">
        <v>186</v>
      </c>
    </row>
    <row r="8" spans="1:12">
      <c r="A8" s="4" t="s">
        <v>192</v>
      </c>
      <c r="J8" s="6" t="n">
        <v>-108019</v>
      </c>
      <c r="K8" s="6" t="n">
        <v>-73550</v>
      </c>
      <c r="L8" s="6" t="n">
        <v>-77820</v>
      </c>
    </row>
    <row r="9" spans="1:12">
      <c r="A9" s="3" t="s">
        <v>193</v>
      </c>
    </row>
    <row r="10" spans="1:12">
      <c r="A10" s="4" t="s">
        <v>194</v>
      </c>
      <c r="J10" s="6" t="n">
        <v>407666</v>
      </c>
      <c r="K10" s="6" t="n">
        <v>0</v>
      </c>
      <c r="L10" s="6" t="n">
        <v>0</v>
      </c>
    </row>
    <row r="11" spans="1:12">
      <c r="A11" s="4" t="s">
        <v>195</v>
      </c>
      <c r="J11" s="6" t="n">
        <v>4444</v>
      </c>
      <c r="K11" s="6" t="n">
        <v>29</v>
      </c>
      <c r="L11" s="6" t="n">
        <v>0</v>
      </c>
    </row>
    <row r="12" spans="1:12">
      <c r="A12" s="4" t="s">
        <v>197</v>
      </c>
      <c r="J12" s="6" t="n">
        <v>-2813</v>
      </c>
      <c r="K12" s="6" t="n">
        <v>-34</v>
      </c>
      <c r="L12" s="6" t="n">
        <v>-172</v>
      </c>
    </row>
    <row r="13" spans="1:12">
      <c r="A13" s="4" t="s">
        <v>198</v>
      </c>
      <c r="J13" s="6" t="n">
        <v>-7062</v>
      </c>
      <c r="K13" s="6" t="n">
        <v>0</v>
      </c>
      <c r="L13" s="6" t="n">
        <v>0</v>
      </c>
    </row>
    <row r="14" spans="1:12">
      <c r="A14" s="4" t="s">
        <v>853</v>
      </c>
      <c r="J14" s="6" t="n">
        <v>-3645</v>
      </c>
      <c r="K14" s="6" t="n">
        <v>-153587</v>
      </c>
      <c r="L14" s="6" t="n">
        <v>-1307</v>
      </c>
    </row>
    <row r="15" spans="1:12">
      <c r="A15" s="4" t="s">
        <v>202</v>
      </c>
      <c r="J15" s="6" t="n">
        <v>-17778</v>
      </c>
      <c r="K15" s="6" t="n">
        <v>-16999</v>
      </c>
      <c r="L15" s="6" t="n">
        <v>-7935</v>
      </c>
    </row>
    <row r="16" spans="1:12">
      <c r="A16" s="4" t="s">
        <v>203</v>
      </c>
      <c r="J16" s="6" t="n">
        <v>7038</v>
      </c>
      <c r="K16" s="6" t="n">
        <v>15262</v>
      </c>
      <c r="L16" s="6" t="n">
        <v>-1052</v>
      </c>
    </row>
    <row r="17" spans="1:12">
      <c r="A17" s="4" t="s">
        <v>204</v>
      </c>
      <c r="E17" s="6" t="n">
        <v>21063</v>
      </c>
      <c r="I17" s="6" t="n">
        <v>5801</v>
      </c>
      <c r="J17" s="6" t="n">
        <v>21063</v>
      </c>
      <c r="K17" s="6" t="n">
        <v>5801</v>
      </c>
      <c r="L17" s="6" t="n">
        <v>6853</v>
      </c>
    </row>
    <row r="18" spans="1:12">
      <c r="A18" s="4" t="s">
        <v>205</v>
      </c>
      <c r="B18" s="6" t="n">
        <v>28101</v>
      </c>
      <c r="F18" s="6" t="n">
        <v>21063</v>
      </c>
      <c r="J18" s="6" t="n">
        <v>28101</v>
      </c>
      <c r="K18" s="6" t="n">
        <v>21063</v>
      </c>
      <c r="L18" s="6" t="n">
        <v>5801</v>
      </c>
    </row>
    <row r="19" spans="1:12">
      <c r="A19" s="4" t="s">
        <v>410</v>
      </c>
    </row>
    <row r="20" spans="1:12">
      <c r="A20" s="3" t="s">
        <v>174</v>
      </c>
    </row>
    <row r="21" spans="1:12">
      <c r="A21" s="4" t="s">
        <v>136</v>
      </c>
      <c r="J21" s="6" t="n">
        <v>15419</v>
      </c>
      <c r="K21" s="6" t="n">
        <v>15868</v>
      </c>
      <c r="L21" s="6" t="n">
        <v>20601</v>
      </c>
    </row>
    <row r="22" spans="1:12">
      <c r="A22" s="3" t="s">
        <v>175</v>
      </c>
    </row>
    <row r="23" spans="1:12">
      <c r="A23" s="4" t="s">
        <v>854</v>
      </c>
      <c r="J23" s="6" t="n">
        <v>-15692</v>
      </c>
      <c r="K23" s="6" t="n">
        <v>-16084</v>
      </c>
      <c r="L23" s="6" t="n">
        <v>-20782</v>
      </c>
    </row>
    <row r="24" spans="1:12">
      <c r="A24" s="4" t="s">
        <v>855</v>
      </c>
      <c r="J24" s="6" t="n">
        <v>0</v>
      </c>
      <c r="K24" s="6" t="n">
        <v>27351</v>
      </c>
      <c r="L24" s="6" t="n">
        <v>0</v>
      </c>
    </row>
    <row r="25" spans="1:12">
      <c r="A25" s="3" t="s">
        <v>181</v>
      </c>
    </row>
    <row r="26" spans="1:12">
      <c r="A26" s="4" t="s">
        <v>856</v>
      </c>
      <c r="J26" s="6" t="n">
        <v>497</v>
      </c>
      <c r="K26" s="6" t="n">
        <v>-497</v>
      </c>
      <c r="L26" s="6" t="n">
        <v>0</v>
      </c>
    </row>
    <row r="27" spans="1:12">
      <c r="A27" s="4" t="s">
        <v>185</v>
      </c>
      <c r="J27" s="6" t="n">
        <v>224</v>
      </c>
      <c r="K27" s="6" t="n">
        <v>26638</v>
      </c>
      <c r="L27" s="6" t="n">
        <v>-181</v>
      </c>
    </row>
    <row r="28" spans="1:12">
      <c r="A28" s="3" t="s">
        <v>186</v>
      </c>
    </row>
    <row r="29" spans="1:12">
      <c r="A29" s="4" t="s">
        <v>857</v>
      </c>
      <c r="J29" s="6" t="n">
        <v>-402050</v>
      </c>
      <c r="K29" s="6" t="n">
        <v>0</v>
      </c>
      <c r="L29" s="6" t="n">
        <v>0</v>
      </c>
    </row>
    <row r="30" spans="1:12">
      <c r="A30" s="4" t="s">
        <v>858</v>
      </c>
      <c r="J30" s="6" t="n">
        <v>0</v>
      </c>
      <c r="K30" s="6" t="n">
        <v>126236</v>
      </c>
      <c r="L30" s="6" t="n">
        <v>0</v>
      </c>
    </row>
    <row r="31" spans="1:12">
      <c r="A31" s="4" t="s">
        <v>192</v>
      </c>
      <c r="J31" s="6" t="n">
        <v>-402050</v>
      </c>
      <c r="K31" s="6" t="n">
        <v>126236</v>
      </c>
      <c r="L31" s="6" t="n">
        <v>0</v>
      </c>
    </row>
    <row r="32" spans="1:12">
      <c r="A32" s="3" t="s">
        <v>193</v>
      </c>
    </row>
    <row r="33" spans="1:12">
      <c r="A33" s="4" t="s">
        <v>859</v>
      </c>
      <c r="J33" s="6" t="n">
        <v>-409</v>
      </c>
      <c r="K33" s="6" t="n">
        <v>718</v>
      </c>
      <c r="L33" s="6" t="n">
        <v>353</v>
      </c>
    </row>
    <row r="34" spans="1:12">
      <c r="A34" s="4" t="s">
        <v>194</v>
      </c>
      <c r="J34" s="6" t="n">
        <v>407666</v>
      </c>
      <c r="K34" s="6" t="n">
        <v>0</v>
      </c>
      <c r="L34" s="6" t="n">
        <v>0</v>
      </c>
    </row>
    <row r="35" spans="1:12">
      <c r="A35" s="4" t="s">
        <v>195</v>
      </c>
      <c r="J35" s="6" t="n">
        <v>4444</v>
      </c>
      <c r="K35" s="6" t="n">
        <v>29</v>
      </c>
      <c r="L35" s="6" t="n">
        <v>0</v>
      </c>
    </row>
    <row r="36" spans="1:12">
      <c r="A36" s="4" t="s">
        <v>197</v>
      </c>
      <c r="J36" s="6" t="n">
        <v>-2813</v>
      </c>
      <c r="K36" s="6" t="n">
        <v>-34</v>
      </c>
      <c r="L36" s="6" t="n">
        <v>-172</v>
      </c>
    </row>
    <row r="37" spans="1:12">
      <c r="A37" s="4" t="s">
        <v>198</v>
      </c>
      <c r="J37" s="6" t="n">
        <v>-7062</v>
      </c>
      <c r="K37" s="6" t="n">
        <v>0</v>
      </c>
      <c r="L37" s="6" t="n">
        <v>0</v>
      </c>
    </row>
    <row r="38" spans="1:12">
      <c r="A38" s="4" t="s">
        <v>853</v>
      </c>
      <c r="J38" s="6" t="n">
        <v>0</v>
      </c>
      <c r="K38" s="6" t="n">
        <v>-153587</v>
      </c>
      <c r="L38" s="6" t="n">
        <v>0</v>
      </c>
    </row>
    <row r="39" spans="1:12">
      <c r="A39" s="4" t="s">
        <v>202</v>
      </c>
      <c r="J39" s="6" t="n">
        <v>401826</v>
      </c>
      <c r="K39" s="6" t="n">
        <v>-152874</v>
      </c>
      <c r="L39" s="6" t="n">
        <v>181</v>
      </c>
    </row>
    <row r="40" spans="1:12">
      <c r="A40" s="4" t="s">
        <v>203</v>
      </c>
      <c r="J40" s="6" t="n">
        <v>0</v>
      </c>
      <c r="K40" s="6" t="n">
        <v>0</v>
      </c>
      <c r="L40" s="6" t="n">
        <v>0</v>
      </c>
    </row>
    <row r="41" spans="1:12">
      <c r="A41" s="4" t="s">
        <v>204</v>
      </c>
      <c r="E41" s="7" t="n">
        <v>0</v>
      </c>
      <c r="I41" s="7" t="n">
        <v>0</v>
      </c>
      <c r="J41" s="6" t="n">
        <v>0</v>
      </c>
      <c r="K41" s="6" t="n">
        <v>0</v>
      </c>
      <c r="L41" s="6" t="n">
        <v>0</v>
      </c>
    </row>
    <row r="42" spans="1:12">
      <c r="A42" s="4" t="s">
        <v>205</v>
      </c>
      <c r="B42" s="7" t="n">
        <v>0</v>
      </c>
      <c r="F42" s="7" t="n">
        <v>0</v>
      </c>
      <c r="J42" s="7" t="n">
        <v>0</v>
      </c>
      <c r="K42" s="7" t="n">
        <v>0</v>
      </c>
      <c r="L42" s="7"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4"/>
    <col customWidth="1" max="5" min="5" width="27"/>
    <col customWidth="1" max="6" min="6" width="21"/>
    <col customWidth="1" max="7" min="7" width="21"/>
    <col customWidth="1" max="8" min="8" width="27"/>
    <col customWidth="1" max="9" min="9" width="27"/>
    <col customWidth="1" max="10" min="10" width="27"/>
  </cols>
  <sheetData>
    <row r="1" spans="1:10">
      <c r="A1" s="1" t="s">
        <v>860</v>
      </c>
      <c r="B1" s="2" t="s">
        <v>801</v>
      </c>
      <c r="C1" s="2" t="s">
        <v>363</v>
      </c>
      <c r="D1" s="2" t="s">
        <v>364</v>
      </c>
      <c r="E1" s="2" t="s">
        <v>365</v>
      </c>
      <c r="F1" s="2" t="s">
        <v>861</v>
      </c>
      <c r="G1" s="2" t="s">
        <v>366</v>
      </c>
      <c r="H1" s="2" t="s">
        <v>862</v>
      </c>
      <c r="I1" s="2" t="s">
        <v>863</v>
      </c>
      <c r="J1" s="2" t="s">
        <v>864</v>
      </c>
    </row>
    <row r="2" spans="1:10">
      <c r="A2" s="3" t="s">
        <v>844</v>
      </c>
    </row>
    <row r="3" spans="1:10">
      <c r="A3" s="4" t="s">
        <v>377</v>
      </c>
      <c r="D3" s="10" t="n">
        <v>1.403</v>
      </c>
    </row>
    <row r="4" spans="1:10">
      <c r="A4" s="4" t="s">
        <v>194</v>
      </c>
      <c r="H4" s="7" t="n">
        <v>407666</v>
      </c>
      <c r="I4" s="7" t="n">
        <v>0</v>
      </c>
      <c r="J4" s="7" t="n">
        <v>0</v>
      </c>
    </row>
    <row r="5" spans="1:10">
      <c r="A5" s="4" t="s">
        <v>372</v>
      </c>
      <c r="H5" s="6" t="n">
        <v>7062</v>
      </c>
      <c r="I5" s="6" t="n">
        <v>0</v>
      </c>
      <c r="J5" s="6" t="n">
        <v>0</v>
      </c>
    </row>
    <row r="6" spans="1:10">
      <c r="A6" s="4" t="s">
        <v>865</v>
      </c>
      <c r="H6" s="7" t="n">
        <v>31439</v>
      </c>
      <c r="I6" s="7" t="n">
        <v>10409</v>
      </c>
      <c r="J6" s="7" t="n">
        <v>1659</v>
      </c>
    </row>
    <row r="7" spans="1:10">
      <c r="A7" s="4" t="s">
        <v>667</v>
      </c>
    </row>
    <row r="8" spans="1:10">
      <c r="A8" s="3" t="s">
        <v>844</v>
      </c>
    </row>
    <row r="9" spans="1:10">
      <c r="A9" s="4" t="s">
        <v>866</v>
      </c>
      <c r="H9" s="6" t="n">
        <v>0</v>
      </c>
      <c r="I9" s="6" t="n">
        <v>0</v>
      </c>
      <c r="J9" s="6" t="n">
        <v>0</v>
      </c>
    </row>
    <row r="10" spans="1:10">
      <c r="A10" s="4" t="s">
        <v>668</v>
      </c>
    </row>
    <row r="11" spans="1:10">
      <c r="A11" s="3" t="s">
        <v>844</v>
      </c>
    </row>
    <row r="12" spans="1:10">
      <c r="A12" s="4" t="s">
        <v>865</v>
      </c>
      <c r="F12" s="7" t="n">
        <v>18500</v>
      </c>
    </row>
    <row r="13" spans="1:10">
      <c r="A13" s="4" t="s">
        <v>698</v>
      </c>
    </row>
    <row r="14" spans="1:10">
      <c r="A14" s="3" t="s">
        <v>844</v>
      </c>
    </row>
    <row r="15" spans="1:10">
      <c r="A15" s="4" t="s">
        <v>832</v>
      </c>
      <c r="B15" s="7" t="n">
        <v>1100</v>
      </c>
    </row>
    <row r="16" spans="1:10">
      <c r="A16" s="4" t="s">
        <v>833</v>
      </c>
      <c r="B16" s="7" t="n">
        <v>1400</v>
      </c>
    </row>
    <row r="17" spans="1:10">
      <c r="A17" s="4" t="s">
        <v>866</v>
      </c>
      <c r="B17" s="6" t="n">
        <v>191470</v>
      </c>
    </row>
    <row r="18" spans="1:10">
      <c r="A18" s="4" t="s">
        <v>834</v>
      </c>
    </row>
    <row r="19" spans="1:10">
      <c r="A19" s="3" t="s">
        <v>844</v>
      </c>
    </row>
    <row r="20" spans="1:10">
      <c r="A20" s="4" t="s">
        <v>867</v>
      </c>
      <c r="B20" s="6" t="n">
        <v>4100000</v>
      </c>
    </row>
    <row r="21" spans="1:10">
      <c r="A21" s="4" t="s">
        <v>865</v>
      </c>
      <c r="B21" s="7" t="n">
        <v>18500</v>
      </c>
    </row>
    <row r="22" spans="1:10">
      <c r="A22" s="4" t="s">
        <v>406</v>
      </c>
    </row>
    <row r="23" spans="1:10">
      <c r="A23" s="3" t="s">
        <v>844</v>
      </c>
    </row>
    <row r="24" spans="1:10">
      <c r="A24" s="4" t="s">
        <v>868</v>
      </c>
      <c r="C24" s="6" t="n">
        <v>19765625</v>
      </c>
      <c r="E24" s="6" t="n">
        <v>451470</v>
      </c>
    </row>
    <row r="25" spans="1:10">
      <c r="A25" s="4" t="s">
        <v>408</v>
      </c>
      <c r="C25" s="7" t="n">
        <v>22</v>
      </c>
    </row>
    <row r="26" spans="1:10">
      <c r="A26" s="4" t="s">
        <v>194</v>
      </c>
      <c r="C26" s="7" t="n">
        <v>407700</v>
      </c>
      <c r="E26" s="7" t="n">
        <v>3200</v>
      </c>
    </row>
    <row r="27" spans="1:10">
      <c r="A27" s="4" t="s">
        <v>409</v>
      </c>
      <c r="C27" s="7" t="n">
        <v>27100</v>
      </c>
    </row>
    <row r="28" spans="1:10">
      <c r="A28" s="4" t="s">
        <v>372</v>
      </c>
      <c r="E28" s="7" t="n">
        <v>1100</v>
      </c>
      <c r="G28" s="7" t="n">
        <v>7200</v>
      </c>
    </row>
    <row r="29" spans="1:10">
      <c r="A29" s="4" t="s">
        <v>410</v>
      </c>
    </row>
    <row r="30" spans="1:10">
      <c r="A30" s="3" t="s">
        <v>844</v>
      </c>
    </row>
    <row r="31" spans="1:10">
      <c r="A31" s="4" t="s">
        <v>377</v>
      </c>
      <c r="D31" s="10" t="n">
        <v>1.403</v>
      </c>
    </row>
    <row r="32" spans="1:10">
      <c r="A32" s="4" t="s">
        <v>869</v>
      </c>
      <c r="I32" s="7" t="n">
        <v>153600</v>
      </c>
    </row>
    <row r="33" spans="1:10">
      <c r="A33" s="4" t="s">
        <v>855</v>
      </c>
      <c r="H33" s="7" t="n">
        <v>0</v>
      </c>
      <c r="I33" s="6" t="n">
        <v>27351</v>
      </c>
      <c r="J33" s="7" t="n">
        <v>0</v>
      </c>
    </row>
    <row r="34" spans="1:10">
      <c r="A34" s="4" t="s">
        <v>858</v>
      </c>
      <c r="H34" s="6" t="n">
        <v>0</v>
      </c>
      <c r="I34" s="6" t="n">
        <v>126236</v>
      </c>
      <c r="J34" s="6" t="n">
        <v>0</v>
      </c>
    </row>
    <row r="35" spans="1:10">
      <c r="A35" s="4" t="s">
        <v>194</v>
      </c>
      <c r="H35" s="6" t="n">
        <v>407666</v>
      </c>
      <c r="I35" s="6" t="n">
        <v>0</v>
      </c>
      <c r="J35" s="6" t="n">
        <v>0</v>
      </c>
    </row>
    <row r="36" spans="1:10">
      <c r="A36" s="4" t="s">
        <v>372</v>
      </c>
      <c r="H36" s="7" t="n">
        <v>7062</v>
      </c>
      <c r="I36" s="6" t="n">
        <v>0</v>
      </c>
      <c r="J36" s="7" t="n">
        <v>0</v>
      </c>
    </row>
    <row r="37" spans="1:10">
      <c r="A37" s="4" t="s">
        <v>411</v>
      </c>
    </row>
    <row r="38" spans="1:10">
      <c r="A38" s="3" t="s">
        <v>844</v>
      </c>
    </row>
    <row r="39" spans="1:10">
      <c r="A39" s="4" t="s">
        <v>412</v>
      </c>
      <c r="H39" s="4" t="s">
        <v>413</v>
      </c>
    </row>
    <row r="40" spans="1:10">
      <c r="A40" s="4" t="s">
        <v>869</v>
      </c>
      <c r="I40" s="7" t="n">
        <v>153600</v>
      </c>
    </row>
    <row r="41" spans="1:10">
      <c r="A41" s="4" t="s">
        <v>414</v>
      </c>
    </row>
    <row r="42" spans="1:10">
      <c r="A42" s="3" t="s">
        <v>844</v>
      </c>
    </row>
    <row r="43" spans="1:10">
      <c r="A43" s="4" t="s">
        <v>412</v>
      </c>
      <c r="H43" s="4" t="s">
        <v>413</v>
      </c>
    </row>
    <row r="44" spans="1:10">
      <c r="A44" s="4" t="s">
        <v>415</v>
      </c>
    </row>
    <row r="45" spans="1:10">
      <c r="A45" s="3" t="s">
        <v>844</v>
      </c>
    </row>
    <row r="46" spans="1:10">
      <c r="A46" s="4" t="s">
        <v>412</v>
      </c>
      <c r="H46" s="4" t="s">
        <v>413</v>
      </c>
    </row>
    <row r="47" spans="1:10">
      <c r="A47" s="4" t="s">
        <v>416</v>
      </c>
    </row>
    <row r="48" spans="1:10">
      <c r="A48" s="3" t="s">
        <v>844</v>
      </c>
    </row>
    <row r="49" spans="1:10">
      <c r="A49" s="4" t="s">
        <v>412</v>
      </c>
      <c r="H49" s="4" t="s">
        <v>4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51:55Z</dcterms:created>
  <dcterms:modified xmlns:dcterms="http://purl.org/dc/terms/" xmlns:xsi="http://www.w3.org/2001/XMLSchema-instance" xsi:type="dcterms:W3CDTF">2020-03-25T16:51:55Z</dcterms:modified>
</cp:coreProperties>
</file>